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Merger"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Loan Servicing" sheetId="13" state="visible" r:id="rId13"/>
    <sheet xmlns:r="http://schemas.openxmlformats.org/officeDocument/2006/relationships" name="Time 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Regulatory Matters" sheetId="18" state="visible" r:id="rId18"/>
    <sheet xmlns:r="http://schemas.openxmlformats.org/officeDocument/2006/relationships" name="Related Party Transactions" sheetId="19" state="visible" r:id="rId19"/>
    <sheet xmlns:r="http://schemas.openxmlformats.org/officeDocument/2006/relationships" name="Employee and Director Benefits" sheetId="20" state="visible" r:id="rId20"/>
    <sheet xmlns:r="http://schemas.openxmlformats.org/officeDocument/2006/relationships" name="Operating Lease Income" sheetId="21" state="visible" r:id="rId21"/>
    <sheet xmlns:r="http://schemas.openxmlformats.org/officeDocument/2006/relationships" name="Disclosures About Fair Value of" sheetId="22" state="visible" r:id="rId22"/>
    <sheet xmlns:r="http://schemas.openxmlformats.org/officeDocument/2006/relationships" name="Commitments and Credit Risk" sheetId="23" state="visible" r:id="rId23"/>
    <sheet xmlns:r="http://schemas.openxmlformats.org/officeDocument/2006/relationships" name="Earnings Per Share" sheetId="24" state="visible" r:id="rId24"/>
    <sheet xmlns:r="http://schemas.openxmlformats.org/officeDocument/2006/relationships" name="Equity Incentive Plan" sheetId="25" state="visible" r:id="rId25"/>
    <sheet xmlns:r="http://schemas.openxmlformats.org/officeDocument/2006/relationships" name="Multiemployer Defined Benefit P" sheetId="26" state="visible" r:id="rId26"/>
    <sheet xmlns:r="http://schemas.openxmlformats.org/officeDocument/2006/relationships" name="Recent Accounting Pronouncement" sheetId="27" state="visible" r:id="rId27"/>
    <sheet xmlns:r="http://schemas.openxmlformats.org/officeDocument/2006/relationships" name="Condensed Financial Information" sheetId="28" state="visible" r:id="rId28"/>
    <sheet xmlns:r="http://schemas.openxmlformats.org/officeDocument/2006/relationships" name="Nature of Operations and Summ_2" sheetId="29" state="visible" r:id="rId29"/>
    <sheet xmlns:r="http://schemas.openxmlformats.org/officeDocument/2006/relationships" name="Merger (Tables)" sheetId="30" state="visible" r:id="rId30"/>
    <sheet xmlns:r="http://schemas.openxmlformats.org/officeDocument/2006/relationships" name="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Loan Servicing (Tables)" sheetId="34" state="visible" r:id="rId34"/>
    <sheet xmlns:r="http://schemas.openxmlformats.org/officeDocument/2006/relationships" name="Time Deposits (Tables)" sheetId="35" state="visible" r:id="rId35"/>
    <sheet xmlns:r="http://schemas.openxmlformats.org/officeDocument/2006/relationships" name="Federal Home Loan Bank Advanc_2"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Regulatory Matters (Tables)" sheetId="39" state="visible" r:id="rId39"/>
    <sheet xmlns:r="http://schemas.openxmlformats.org/officeDocument/2006/relationships" name="Related Party Transactions (Tab" sheetId="40" state="visible" r:id="rId40"/>
    <sheet xmlns:r="http://schemas.openxmlformats.org/officeDocument/2006/relationships" name="Employee and Director Benefits " sheetId="41" state="visible" r:id="rId41"/>
    <sheet xmlns:r="http://schemas.openxmlformats.org/officeDocument/2006/relationships" name="Operating Lease Income (Tables)" sheetId="42" state="visible" r:id="rId42"/>
    <sheet xmlns:r="http://schemas.openxmlformats.org/officeDocument/2006/relationships" name="Disclosures About Fair Value _2" sheetId="43" state="visible" r:id="rId43"/>
    <sheet xmlns:r="http://schemas.openxmlformats.org/officeDocument/2006/relationships" name="Commitments and Credit Risk (Ta" sheetId="44" state="visible" r:id="rId44"/>
    <sheet xmlns:r="http://schemas.openxmlformats.org/officeDocument/2006/relationships" name="Earnings Per Share (Tables)" sheetId="45" state="visible" r:id="rId45"/>
    <sheet xmlns:r="http://schemas.openxmlformats.org/officeDocument/2006/relationships" name="Multiemployer Defined Benefit_2" sheetId="46" state="visible" r:id="rId46"/>
    <sheet xmlns:r="http://schemas.openxmlformats.org/officeDocument/2006/relationships" name="Condensed Financial Informati_2" sheetId="47" state="visible" r:id="rId47"/>
    <sheet xmlns:r="http://schemas.openxmlformats.org/officeDocument/2006/relationships" name="Nature of Operations and Summ_3" sheetId="48" state="visible" r:id="rId48"/>
    <sheet xmlns:r="http://schemas.openxmlformats.org/officeDocument/2006/relationships" name="Merger (Details)" sheetId="49" state="visible" r:id="rId49"/>
    <sheet xmlns:r="http://schemas.openxmlformats.org/officeDocument/2006/relationships" name="Merger (Details 1)" sheetId="50" state="visible" r:id="rId50"/>
    <sheet xmlns:r="http://schemas.openxmlformats.org/officeDocument/2006/relationships" name="Merger (Details Textual)" sheetId="51" state="visible" r:id="rId51"/>
    <sheet xmlns:r="http://schemas.openxmlformats.org/officeDocument/2006/relationships" name="Securities (Details)" sheetId="52" state="visible" r:id="rId52"/>
    <sheet xmlns:r="http://schemas.openxmlformats.org/officeDocument/2006/relationships" name="Securities (Details 1)" sheetId="53" state="visible" r:id="rId53"/>
    <sheet xmlns:r="http://schemas.openxmlformats.org/officeDocument/2006/relationships" name="Securities (Details Textual)"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Premises and Equipment (Details" sheetId="62" state="visible" r:id="rId62"/>
    <sheet xmlns:r="http://schemas.openxmlformats.org/officeDocument/2006/relationships" name="Premises and Equipment (Detai_2" sheetId="63" state="visible" r:id="rId63"/>
    <sheet xmlns:r="http://schemas.openxmlformats.org/officeDocument/2006/relationships" name="Loan Servicing (Details)" sheetId="64" state="visible" r:id="rId64"/>
    <sheet xmlns:r="http://schemas.openxmlformats.org/officeDocument/2006/relationships" name="Loan Servicing (Details Textual" sheetId="65" state="visible" r:id="rId65"/>
    <sheet xmlns:r="http://schemas.openxmlformats.org/officeDocument/2006/relationships" name="Time Deposits (Details)" sheetId="66" state="visible" r:id="rId66"/>
    <sheet xmlns:r="http://schemas.openxmlformats.org/officeDocument/2006/relationships" name="Time Deposits (Details 1)" sheetId="67" state="visible" r:id="rId67"/>
    <sheet xmlns:r="http://schemas.openxmlformats.org/officeDocument/2006/relationships" name="Time Deposits (Details Textual)" sheetId="68" state="visible" r:id="rId68"/>
    <sheet xmlns:r="http://schemas.openxmlformats.org/officeDocument/2006/relationships" name="Federal Home Loan Bank Advanc_3" sheetId="69" state="visible" r:id="rId69"/>
    <sheet xmlns:r="http://schemas.openxmlformats.org/officeDocument/2006/relationships" name="Federal Home Loan Bank Advanc_4"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Textual)" sheetId="75" state="visible" r:id="rId75"/>
    <sheet xmlns:r="http://schemas.openxmlformats.org/officeDocument/2006/relationships" name="Accumulated Other Comprehensi_3" sheetId="76" state="visible" r:id="rId76"/>
    <sheet xmlns:r="http://schemas.openxmlformats.org/officeDocument/2006/relationships" name="Regulatory Matters (Details)" sheetId="77" state="visible" r:id="rId77"/>
    <sheet xmlns:r="http://schemas.openxmlformats.org/officeDocument/2006/relationships" name="Regulatory Matters (Details 1)" sheetId="78" state="visible" r:id="rId78"/>
    <sheet xmlns:r="http://schemas.openxmlformats.org/officeDocument/2006/relationships" name="Regulatory Matters (Details Tex" sheetId="79" state="visible" r:id="rId79"/>
    <sheet xmlns:r="http://schemas.openxmlformats.org/officeDocument/2006/relationships" name="Related Party Transactions (Det" sheetId="80" state="visible" r:id="rId80"/>
    <sheet xmlns:r="http://schemas.openxmlformats.org/officeDocument/2006/relationships" name="Related Party Transactions (D_2" sheetId="81" state="visible" r:id="rId81"/>
    <sheet xmlns:r="http://schemas.openxmlformats.org/officeDocument/2006/relationships" name="Employee and Director Benefit_2" sheetId="82" state="visible" r:id="rId82"/>
    <sheet xmlns:r="http://schemas.openxmlformats.org/officeDocument/2006/relationships" name="Employee and Director Benefit_3" sheetId="83" state="visible" r:id="rId83"/>
    <sheet xmlns:r="http://schemas.openxmlformats.org/officeDocument/2006/relationships" name="Employee and Director Benefit_4" sheetId="84" state="visible" r:id="rId84"/>
    <sheet xmlns:r="http://schemas.openxmlformats.org/officeDocument/2006/relationships" name="Employee and Director Benefit_5" sheetId="85" state="visible" r:id="rId85"/>
    <sheet xmlns:r="http://schemas.openxmlformats.org/officeDocument/2006/relationships" name="Employee and Director Benefit_6" sheetId="86" state="visible" r:id="rId86"/>
    <sheet xmlns:r="http://schemas.openxmlformats.org/officeDocument/2006/relationships" name="Employee and Director Benefit_7" sheetId="87" state="visible" r:id="rId87"/>
    <sheet xmlns:r="http://schemas.openxmlformats.org/officeDocument/2006/relationships" name="Employee and Director Benefit_8" sheetId="88" state="visible" r:id="rId88"/>
    <sheet xmlns:r="http://schemas.openxmlformats.org/officeDocument/2006/relationships" name="Operating Lease Income (Details" sheetId="89" state="visible" r:id="rId89"/>
    <sheet xmlns:r="http://schemas.openxmlformats.org/officeDocument/2006/relationships" name="Operating Lease Income (Detai_2" sheetId="90" state="visible" r:id="rId90"/>
    <sheet xmlns:r="http://schemas.openxmlformats.org/officeDocument/2006/relationships" name="Disclosures About Fair Value _3" sheetId="91" state="visible" r:id="rId91"/>
    <sheet xmlns:r="http://schemas.openxmlformats.org/officeDocument/2006/relationships" name="Disclosures About Fair Value _4" sheetId="92" state="visible" r:id="rId92"/>
    <sheet xmlns:r="http://schemas.openxmlformats.org/officeDocument/2006/relationships" name="Disclosures About Fair Value _5" sheetId="93" state="visible" r:id="rId93"/>
    <sheet xmlns:r="http://schemas.openxmlformats.org/officeDocument/2006/relationships" name="Disclosures About Fair Value _6" sheetId="94" state="visible" r:id="rId94"/>
    <sheet xmlns:r="http://schemas.openxmlformats.org/officeDocument/2006/relationships" name="Disclosures About Fair Value _7" sheetId="95" state="visible" r:id="rId95"/>
    <sheet xmlns:r="http://schemas.openxmlformats.org/officeDocument/2006/relationships" name="Commitments and Credit Risk (De" sheetId="96" state="visible" r:id="rId96"/>
    <sheet xmlns:r="http://schemas.openxmlformats.org/officeDocument/2006/relationships" name="Commitments and Credit Risk (_2" sheetId="97" state="visible" r:id="rId97"/>
    <sheet xmlns:r="http://schemas.openxmlformats.org/officeDocument/2006/relationships" name="Earnings Per Share (Details)" sheetId="98" state="visible" r:id="rId98"/>
    <sheet xmlns:r="http://schemas.openxmlformats.org/officeDocument/2006/relationships" name="Equity Incentive Plan (Details " sheetId="99" state="visible" r:id="rId99"/>
    <sheet xmlns:r="http://schemas.openxmlformats.org/officeDocument/2006/relationships" name="Multiemployer Defined Benefit_3" sheetId="100" state="visible" r:id="rId100"/>
    <sheet xmlns:r="http://schemas.openxmlformats.org/officeDocument/2006/relationships" name="Multiemployer Defined Benefit_4" sheetId="101" state="visible" r:id="rId101"/>
    <sheet xmlns:r="http://schemas.openxmlformats.org/officeDocument/2006/relationships" name="Recent Accounting Pronounceme_2"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8</t>
  </si>
  <si>
    <t>Mar. 1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incinnati Bancorp</t>
  </si>
  <si>
    <t>Entity Central Index Key</t>
  </si>
  <si>
    <t>000163548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NNB</t>
  </si>
  <si>
    <t>Entity Common Stock, Shares Outstanding</t>
  </si>
  <si>
    <t>Entity Shell Company</t>
  </si>
  <si>
    <t>Entity Emerging Growth Company</t>
  </si>
  <si>
    <t>true</t>
  </si>
  <si>
    <t>Entity Ex Transition Period</t>
  </si>
  <si>
    <t>Entity Small Business</t>
  </si>
  <si>
    <t>Consolidated Balance Sheets - USD ($)</t>
  </si>
  <si>
    <t>Dec. 31, 2017</t>
  </si>
  <si>
    <t>Assets</t>
  </si>
  <si>
    <t>Cash and due from banks</t>
  </si>
  <si>
    <t>Interest-bearing demand deposits in banks</t>
  </si>
  <si>
    <t>Federal funds sold</t>
  </si>
  <si>
    <t>Cash and cash equivalents</t>
  </si>
  <si>
    <t>Interest-bearing time deposits</t>
  </si>
  <si>
    <t>Available-for-sale securities</t>
  </si>
  <si>
    <t>Loans held for sale</t>
  </si>
  <si>
    <t>Loans, net of allowance for loan losses of $1,405,072 and $1,360,072, respectively</t>
  </si>
  <si>
    <t>Premises and equipment, net</t>
  </si>
  <si>
    <t>Federal Home Loan Bank stock</t>
  </si>
  <si>
    <t>Foreclosed assets held for sale</t>
  </si>
  <si>
    <t>Interest receivable</t>
  </si>
  <si>
    <t>Mortgage servicing rights</t>
  </si>
  <si>
    <t>Federal Home Loan Bank lender risk account receivable</t>
  </si>
  <si>
    <t>Bank-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816,329 and 1,752,947 issued and outstanding at December 31, 2018 and December 31, 2017, respectively</t>
  </si>
  <si>
    <t>Additional paid-in-capital</t>
  </si>
  <si>
    <t>Unearned ESOP Shares</t>
  </si>
  <si>
    <t>Retained earnings - substantially restricted</t>
  </si>
  <si>
    <t>Accumulated other comprehensive loss</t>
  </si>
  <si>
    <t>Total stockholders' equity</t>
  </si>
  <si>
    <t>Total liabilities, temporary equity, and stockholders' equity</t>
  </si>
  <si>
    <t>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solidated Statements of Income - USD ($)</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Gain on sales of loans</t>
  </si>
  <si>
    <t>Mortgage servicing fees</t>
  </si>
  <si>
    <t>Gain on merger with Kentucky Federal</t>
  </si>
  <si>
    <t>Net gain on sales of foreclosed asset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Merger-related expenses</t>
  </si>
  <si>
    <t>Total noninterest expense</t>
  </si>
  <si>
    <t>Income Before Income Tax</t>
  </si>
  <si>
    <t>Provision for Income Taxes</t>
  </si>
  <si>
    <t>Net Income</t>
  </si>
  <si>
    <t>Earnings per common share - basic</t>
  </si>
  <si>
    <t>Earnings per common share - diluted</t>
  </si>
  <si>
    <t>Weighted-average shares outstanding - basic</t>
  </si>
  <si>
    <t>Weighted-average shares outstanding - diluted</t>
  </si>
  <si>
    <t>Consolidated Statements of Comprehensive Income - USD ($)</t>
  </si>
  <si>
    <t>Other Comprehensive Loss:</t>
  </si>
  <si>
    <t>Net unrealized losses on available-for-sale securities</t>
  </si>
  <si>
    <t>Tax benefit</t>
  </si>
  <si>
    <t>Changes in directors' retirement plan prior service costs</t>
  </si>
  <si>
    <t>Tax benefit (expense)</t>
  </si>
  <si>
    <t>Other comprehensive loss</t>
  </si>
  <si>
    <t>Comprehensive Income</t>
  </si>
  <si>
    <t>Consolidated Statements of Stockholders' Equity - USD ($)</t>
  </si>
  <si>
    <t>Total</t>
  </si>
  <si>
    <t>Common Stock [Member]</t>
  </si>
  <si>
    <t>Additional Paid-in Capital [Member]</t>
  </si>
  <si>
    <t>Unearned ESOP Shares [Member]</t>
  </si>
  <si>
    <t>Retained Earnings [Member]</t>
  </si>
  <si>
    <t>Accumulated Other Comprehensive Loss [Member]</t>
  </si>
  <si>
    <t>Balance at Dec. 31, 2016</t>
  </si>
  <si>
    <t>ESOP shares subject to mandatory redemption</t>
  </si>
  <si>
    <t>ESOP shares earned</t>
  </si>
  <si>
    <t>Stock based compensation expense</t>
  </si>
  <si>
    <t>Net income</t>
  </si>
  <si>
    <t>Balance at Dec. 31, 2017</t>
  </si>
  <si>
    <t>Cumulative effect of adoption of ASU 2018-02 at Dec. 31, 2017</t>
  </si>
  <si>
    <t>Issuance of common stock</t>
  </si>
  <si>
    <t>Balance at Dec. 31, 2018</t>
  </si>
  <si>
    <t>Consolidated Statements of Cash Flows - USD ($)</t>
  </si>
  <si>
    <t>Operating Activities</t>
  </si>
  <si>
    <t>Items not requiring (providing) cash:</t>
  </si>
  <si>
    <t>Depreciation and amortization</t>
  </si>
  <si>
    <t>Provision for loan losses</t>
  </si>
  <si>
    <t>Amortization of premiums and discounts on securities</t>
  </si>
  <si>
    <t>Amortization of deferred prepayment penalty on Federal Home Loan Bank advances</t>
  </si>
  <si>
    <t>Change in deferred income taxes</t>
  </si>
  <si>
    <t>Gain on sale of loans</t>
  </si>
  <si>
    <t>Proceeds from the sale of loans held for sale</t>
  </si>
  <si>
    <t>Origination of loans held for sale</t>
  </si>
  <si>
    <t>Net gain on sale of foreclosed assets</t>
  </si>
  <si>
    <t>Earnings on cash surrender value of bank-owned life insurance</t>
  </si>
  <si>
    <t>Changes in:</t>
  </si>
  <si>
    <t>Net cash provided by (used in) operating activities</t>
  </si>
  <si>
    <t>Investing Activities</t>
  </si>
  <si>
    <t>Proceeds from maturities of available-for-sale securities</t>
  </si>
  <si>
    <t>Proceeds from the sale of available-for-sale securities</t>
  </si>
  <si>
    <t>Purchase of Federal Home Loan Bank stock</t>
  </si>
  <si>
    <t>Net change in loans</t>
  </si>
  <si>
    <t>Proceeds from the sale of interest-bearing time deposits</t>
  </si>
  <si>
    <t>Proceeds from the maturities of interest-bearing time deposits</t>
  </si>
  <si>
    <t>Purchase of premises and equipment</t>
  </si>
  <si>
    <t>Proceeds from sales of foreclosed assets</t>
  </si>
  <si>
    <t>Cash received in merger with Kentucky Federal</t>
  </si>
  <si>
    <t>Net cash provided by (used in) investing activities</t>
  </si>
  <si>
    <t>Financing Activities</t>
  </si>
  <si>
    <t>Net increase in deposits</t>
  </si>
  <si>
    <t>Proceeds from Federal Home Loan Bank advances</t>
  </si>
  <si>
    <t>Repayment of Federal Home Loan Bank advances</t>
  </si>
  <si>
    <t>Net decrease in advances from borrowers for taxes and insurance</t>
  </si>
  <si>
    <t>Net cash (used in) provided by financing activities</t>
  </si>
  <si>
    <t>Increase (Decrease) in Cash and Cash Equivalents</t>
  </si>
  <si>
    <t>Cash and Cash Equivalents, Beginning of Period</t>
  </si>
  <si>
    <t>Cash and Cash Equivalents, End of Period</t>
  </si>
  <si>
    <t>Supplemental Cash Flows Information</t>
  </si>
  <si>
    <t>Interest paid</t>
  </si>
  <si>
    <t>Income taxes paid</t>
  </si>
  <si>
    <t>Real estate acquired in settlement of loans</t>
  </si>
  <si>
    <t>Fair value of assets acquired</t>
  </si>
  <si>
    <t>Less common stock issued</t>
  </si>
  <si>
    <t>Less gain on merger recognized</t>
  </si>
  <si>
    <t>Liabilities assumed</t>
  </si>
  <si>
    <t>Nature of Operations and Summary of Significant Accounting Policies</t>
  </si>
  <si>
    <t>Accounting Policies [Abstract]</t>
  </si>
  <si>
    <t>Business Description and Accounting Policies [Text Block]</t>
  </si>
  <si>
    <t>Note 1: Nature of Operations and Summary of Significant Accounting Policies Nature of Operations Cincinnati Bancorp (“Company”) i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Warren, Butler and Clermont Counties in Ohio, Boone, Kenton and Campbell Counties in Kentucky, and Dearborn County, Indiana. On October 14, 2015, the Bank reorganized into the mutual holding company structure. As part of the reorganization, the Company sold 773,663 shares of common stock at a price of $10.00 per share in a public offering and issued 945,587 shares of common stock to CF Mutual Holding Company, the Company’s parent mutual holding company. The Company is subject to competition from other financial institutions. The Company is subject to the regulation of certain federal and state agencies and undergoes periodic examinations by those regulatory authorities. Principles of Consolidation The accompanying consolidated financial statements include Cincinnati Bancorp and its wholly subsidiary, Cincinnati Federal, together referred to as “the Company.”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 Cash Equivalents The Company considers all liquid investments with original maturities of three months or less to be cash equivalents. From time to time, the Company’s interest-bearing cash accounts may exceed the FDIC’s insured limit of $250,000 per account. Management considers the risk of loss to be low based on the quality of the institutions where the funds are maintained. Interest-bearing Time Deposits in Banks Interest-bearing deposits in banks are carried at cost. Securities Available-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Loans acquired at merger are recorded at fair value with no carryover of the acquired entity’s previously established allowance for loan losses. The excess of expected cash flows over the estimated fair value of the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remaining contractual lives of the loans. Management estimates the cash flows expected to be collected at acquisition using a third-party risk model, which incorporates the estimate of key assumptions, such as default rates and prepayment speed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 Lender Reserve Account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40 years Equipment 3-5 years Federal Home Loan Bank Stock Federal Home Loan Bank stock is a required investment for institutions that are members of the Federal Home Loan Bank system. The required investment in the common stock is based on a predetermined formula, carried at par and evaluated for impairment. Foreclosed Assets Held for Sale Assets acquired through, or in lieu of, loan foreclosure are held for sale and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noninterest expense from foreclosed assets. There was no valuation allowances established during 2018 or 2017. Mortgage Servicing Rights Mortgage servicing assets are recognized separately when rights are acquired through sale of financial assets. Under the servicing assets and liabilities accounting guidance (ASC 860-50 Transfers and Servicing ), servicing rights resulting from the sale of loans originated by the Company are initially measured at fair value at the date of transfer. The Company subsequently measures each class of servicing asset using the fair value method. Under the fair value method, the servicing rights are carried in the balance sheet at fair value and the changes in fair value are reported in earnings in the period in which the changes occur.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 Employee Stock Ownership Plan (“ESOP”) The cost of the ESOP, but not yet earned, is shown as a reduction of stockholders’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8, 17,972 shares have been allocated to eligible participants in the ESOP. (See Note 13 – Employee and Director Benefits ).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5. As of December 31, 2018 and December 31, 2017, the Company had no uncertain tax positions. Comprehensive Income Comprehensive income consists of net income and other comprehensive income (loss), net of applicable income taxes. Other comprehensive income (loss) includes unrealized gains (losses) on available-for-sale securities and changes in the funded status of the directors’ retirement plan. Earnings Per Share Basic earnings per share (“EPS”) allocated to common shareholders is calculated using the two-class method and is computed by dividing net income allocated to common shareholders by the weighted average number of common shares outstanding during the period. The two-class method is an earnings allocation formula the determines the EPS for each class of common stock and participating securities according to dividends distributed and participation rights in ther undistributed earnings. Diluted EPS is adjusted for dilutive effects on stock-based compensation and is calculated using the two-class method or treasury method. The average number of common shares outstanding is increased to include the number of shares that would have been outstanding if all potentially dilutive common stock equivalents were issued during the period, as well as for any adjustment to income that would result from the assumed issuance. Unallocated common shares held by the Company’s ESOP are shown as a reduction in stockholders’ equity and are excluded from weighted-average common shares outstanding for both basic and diluted earnings per share calculations until they are committed to be released. Subsidiary and Other Activities The Bank had no subsidiaries at December 31, 2018 and 2017.</t>
  </si>
  <si>
    <t>Merger</t>
  </si>
  <si>
    <t>Business Combinations [Abstract]</t>
  </si>
  <si>
    <t>Business Combination Disclosure [Text Block]</t>
  </si>
  <si>
    <t xml:space="preserve">Note 2: Merger On April 18, 2018, Cincinnati Federal and Kentucky Federal Savings and Loan Association (“Kentucky Federal”) signed an Agreement and Plan of Merger pursuant to which Kentucky Federal merged with and into Cincinnati Federal effective October 12, 2018. On the effective date of the merger, the Company issued from its authorized but unissued shares of common stock, 63,382 shares of common stock to CF Mutual Holding Company. The number of shares issued was in consideration of Kentucky Federal’s appraised value. At closing, Kentucky Federal Board of Director, Philip Wehrman, was added to the Boards of Director of CF Mutual Holding Company, Cincinnati Bancorp and Cincinnati Federal. The reason for the merger was to achieve scale and efficiency in operations, as well as, expanding market share. The merger with Kentucky Federal was accounted for using the acquisition method of accounting and, accordingly, assets acquired, liabilities assumed, and consideration paid were recorded at their estimated fair values as of the merger date. The following table summarizes the fair value recorded as of October 12, 2018: Amount Fair Value Fair Value Recorded Adjustments Recorded Consideration Paid: Fair value of total consideration transferred (common shares issued) $ 1,240,001 $ - $ 1,240,001 Identifiable Assets Acquired: Cash and cash equivalents 2,224,645 - 2,224,645 Interest-bearing time deposits 3,580,000 - 3,580,000 Investment securities 5,280,000 (280,107 ) 4,999,893 Federal Home Loan Bank Stock 1,543,300 - 1,543,300 Net loans receivable 16,159,521 164,074 16,323,595 Premises &amp; Equipment, net 194,202 772,700 966,902 Core deposit and other intangibles - 221,193 221,193 Other real estate owned 132,590 (33,000 ) 99,590 Other assets 895,044 (35,718 ) 859,326 Total identifiable assets acquired 30,009,302 809,142 30,818,444 Liabilities Assumed: Deposits 26,475,279 3,739 26,479,018 Federal Home Loan Bank advances 343,242 - 343,242 Deferred taxes 41,947 176,636 218,583 Other Liabilities 345,260 - 345,260 Total liabilities assumed 27,205,728 180,375 27,386,103 Total identified net assets acquired 2,803,574 628,767 3,432,341 Gain on merger $ 1,563,573 $ 628,767 $ 2,192,340 As permitted by ASC No. 805-10-25, Business Combinations, the above estimates may be adjusted up to one year after closing date of the acquisition to reflect any new information obtained about facts and circumstances existing at the acquisition date. Any changes in the estimated fair values will be recognized in the period the adjustment is identified. The assets acquired and liabilities assumed have been accounted for under the acquisition method of accounting. The assets and liabilities, both tangible and intangible, were recorded at their fair values as of October 12, 2018 based on management’s best estimate using the information available at acquisition date. The application of purchase accounting resulted in a bargain purchase gain of approximately $2.2 million. The driver of the gain on merger gain is the mutual savings structure of Kentucky Federal. The number of institutions that could merge with Kentucky Federal was limited and the mutual holding company structure of Cincinnati Bancorp allowed the merger to occur. The fair value for loans acquired from Kentucky Federal were estimated using cash flow projections based on remaining maturity and repricing terms. Cash flows were adjusted by estimated future credit losses and the rate of prepayments. Projected monthly cash flows were discounted to present value using a risk-adjusted market rate for similar loans. There was no carryover of Kentucky Federal’s allowance for loan losses associated with the loans that were acquired, as the loans were initially recorded at fair value on October 12, 2018. The Company acquired various loans in the acquisition for which none had evidence of deterioration of credit quality since origination. The fair value of assets includes loans with a fair value of $16,323,595. The gross principal and contractual interest due under the contracts is $16,419,786, of which $251,369 is expected to be uncollectible. The core deposit intangible asset recognized is being amortized over its estimated life of approximately 10 years using the straight-line method. Direct acquisition and integration costs were expensed as incurred and totaled approximately $577,000 for the twelve months ended December 31, 2018. These items were recorded as merger-related expenses on the consolidated statements of income. The Company has determined that it is impractical to report amounts of revenue and earnings of Kentucky Federal since the acquisition date, October 12, 2018. The back-office systems conversion of the combined entity took place October 12, 2018. Accordingly, reliable and separate complete revenue and earnings information are no longer available. The following table presents unaudited pro forma information as if the acquisition of Kentucky Federal had occurred on January 1, 2017. The table below does not include merger-related expenses, including data conversion costs. The pro forma information does not necessarily reflect the results of operations that would have occurred had the merger with Kentucky Federal been completed at the beginning of the periods presented. Furthermore, the unaudited pro forma information does not reflect management’s estimate of any revenue enhancement opportunities or anticipated operational cost savings. The following table presents selected unaudited pro forma financial information reflecting the merger assuming it was completed as of January 1, 2017. The unaudited pro forma financial information is presented for illustrative purposes only and is not necessarily indicative of the financial results of the combined companies had the merger actually been completed at the beginning of the period presented, nor does it indicate future results for any other interim or full fiscal year period. Pro forma basic and fully diluted earnings per share were calculated using the Company’s actual weighted average shares outstanding for the periods presented, plus the incremental shares issued, assuming the merger occurred at the beginning of the periods presented. The unaudited pro forma information is based on the actual financial statements of the Company for the period presented. Pro Forma (Unaudited) December 31, 2018 December 31, 2017 (in Thousands, except (in Thousands, except per Share Data) per Share Data) Net interest income $ 5,586 $ 5,230 Non-interest income 5,036 2,700 Non-interest expense 7,798 7,028 Net income $ 454 $ 875 Pro forma earnings per share: Basic 0.27 0.50 Diluted 0.27 0.50 </t>
  </si>
  <si>
    <t>Investments, Debt and Equity Securities [Abstract]</t>
  </si>
  <si>
    <t>Investments in Debt and Marketable Equity Securities (and Certain Trading Assets) Disclosure [Text Block]</t>
  </si>
  <si>
    <t>Note 3: Securities The amortized cost and approximate fair values, together with gross unrealized gains and losses, of securities are as follows: Amortized Cost Gross Unrealized Gains Gross Unrealized Losses Fair Value Available-for-Sale Securities: December 31, 2018: Mortgage-backed securities of government sponsored entities $ 629,447 $ 3,806 $ (2,892 ) $ 630,361 December 31, 2017: Mortgage-backed securities of government sponsored entities $ 909,161 $ 4,470 $ (3,409 ) $ 910,222 Proceeds from the sale of available-for-sale securities were $4,999,893 for the year ended December 31, 2018. No gains or losses were realized. There were no sales of available-for-sale for the year ended December 31, 2017. Total fair value of investments at December 31, 2018 reported at less than historical cost was $512,303 and was approximately 81% of the Company’s investment portfolio. The decline primarily resulted from changes in market interest rates. There was $785,539 or approximately 86% of the investment portfolio reported at less than historical cost at December 31, 2017. Expected maturities on mortgage-backed securities will differ from contractual maturities because issuers may have the right to call or prepay obligations with or without call or prepayment penalties. At December 31, 2018 and 2017, the Company’s investments consisted entirely of mortgage-backed securities which are not due at a single maturity date. 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8: Less than 12 Months 12 Months or More Total Fair Value Unrealized Losses Fair Value Unrealized Losses Fair Value Unrealized Losses December 31, 2018: Mortgage-backed securities of government sponsored entities $ - $ - $ 512,303 $ (2,892 ) $ 512,303 $ (2,892 ) December 31, 2017: Mortgage-backed securities of government sponsored entities $ 785,539 $ (3,409 ) $ - $ - $ 785,539 $ (3,409 )</t>
  </si>
  <si>
    <t>Loans and Allowance for Loan Losses</t>
  </si>
  <si>
    <t>Receivables [Abstract]</t>
  </si>
  <si>
    <t>Loans and Allowance for Loan Losses [Text Block]</t>
  </si>
  <si>
    <t>Note 4: Loans and Allowance for Loan Losses Categories of loans at December 31, 2018 and December 31, 2017 include: December 31, December 31, 2018 2017 One to four family mortgage loans -owner occupied $ 93,659,520 $ 77,532,809 One to four family - investment 14,242,563 11,354,976 Multi-family mortgage loans 27,140,014 23,895,594 Nonresidential mortgage loans 18,930,426 18,138,584 Construction and land loans 7,293,737 6,173,341 Real estate secured lines of credit 11,373,975 11,713,943 Commercial loans 415,730 334,628 Other consumer loans 796,051 471,386 Total loans 173,852,016 149,615,261 Less: Net deferred loan costs (491,331 ) (479,795 ) Undisbursed portion of loans 2,573,244 1,714,766 Allowance for loan losses 1,405,072 1,360,072 Net loans $ 170,365,031 $ 147,020,218 Risk characteristics applicable to each segment of the loan portfolio are described as follows: One to Four Family Mortgage Loans and Real Estate Secured Lines of Credit: The one to four family mortgage loans and real estate secured lines of credit are secured by owner-occupied one to four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One to Four Family Investment Property Loans: The one to four family investment property loans are secured by non-owner occupied one to four family residences. Repayment of these loans is primarily dependent on the net rental income and personal income of the borrowers. These loans are considered to be higher risk than owner occupied one to four family mortgage loans. Credit risk in these loans can be impacted by economic conditions within the Company’s market areas that might impact investment property vacancies, property values or a borrower’s personal income. Risk is mitigated by the fact that the loans are of smaller individual amounts and spread over a large number of borrowers. Multi-Family and Nonresidential Mortgage Loans: Thes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Company’s market areas. Construction and Land Loans: Land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 Commercial Loans: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impacted by creditworthiness of a borrower and the economic conditions that impact the cash flow stability from business operations. Other Consumer Loans: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impacted by consumer economic factors (such as unemployment and general economic conditions in the Company’s market area) and the creditworthiness of a borrower. The following tables present the balance in the allowance for loan losses and the recorded investment in loans based on portfolio segment and impairment method as of December 31, 2018 and December 31, 2017: Year Ended December 31, 2018 One- to Four- Family Mortgage Loans Owner Occupied One- to Four- Family Mortgage Loans Investment Multi-Family Mortgage Loans Nonresidential Mortgage Loans Construction &amp; Land Loans Real Estate Secured Lines of Credit Commercial Loans Other Consumer Loans Total Allowance for loan losses: Balance, beginning of year $ 338,697 $ 171,674 $ 240,896 $ 196,811 $ 82,669 $ 312,638 $ 6,934 $ 9,753 $ 1,360,072 Provision (credit) charged to expense 117,933 (48,657 ) (16,512 ) (14,473 ) 17,518 (15,765 ) 2,067 2,889 45,000 Losses charged off - - - - - - - - - Recoveries - - - - - - - - - Balance, end of year $ 456,630 $ 123,017 $ 224,384 $ 182,338 $ 100,187 $ 296,873 $ 9,001 $ 12,642 $ 1,405,072 Ending balance: Individually evaluated for impairment $ - $ 33,683 $ 9,055 $ - $ - $ - $ - $ - $ 42,738 Ending balance: Collectively evaluated for impairment $ 456,630 $ 89,334 $ 215,329 $ 182,338 $ 100,187 $ 296,873 $ 9,001 $ 12,642 $ 1,362,334 Loans: Ending balance $ 93,659,520 $ 14,242,563 $ 27,140,014 $ 18,930,426 $ 7,293,737 $ 11,373,975 $ 415,730 $ 796,051 $ 173,852,016 Ending balance: Individually evaluated for impairment $ 966,592 $ 699,630 $ 621,757 $ 151,096 $ - $ 48,467 $ - $ - $ 2,487,542 Ending balance: Collectively evaluated for impairment $ 92,692,928 $ 13,542,933 $ 26,518,257 $ 18,779,330 $ 7,293,737 $ 11,325,508 $ 415,730 $ 796,051 $ 171,364,474 Year Ended December 31, 2017 One- to Four- Family Mortgage Loans Owner Occupied One- to Four- Family Mortgage Loans Investment Multi-Family Mortgage Loans Nonresidential Mortgage Loans Construction &amp; Land Loans Real Estate Secured Lines of Credit Commercial Loans Other Consumer Loans Total Allowance for loan losses: Balance, beginning of year $ 413,194 $ 129,628 $ 175,295 $ 167,431 $ 64,297 $ 364,191 $ 11,916 $ 312 $ 1,326,264 Provision (credit) charged to expense (78,305 ) 42,046 65,601 29,380 18,372 (51,553 ) (4,982 ) 9,441 30,000 Losses charged off - - - - - - - - - Recoveries 3,808 - - - - - - - 3,808 Balance, end of year $ 338,697 $ 171,674 $ 240,896 $ 196,811 $ 82,669 $ 312,638 $ 6,934 $ 9,753 $ 1,360,072 Ending balance: Individually evaluated for impairment $ - $ 42,396 $ 9,055 $ - $ - $ - $ - $ - $ 51,451 Ending balance: Collectively evaluated for impairment $ 338,697 $ 129,278 $ 231,841 $ 196,811 $ 82,669 $ 312,638 $ 6,934 $ 9,753 $ 1,308,621 Loans: Ending balance $ 77,532,809 $ 11,354,976 $ 23,895,594 $ 18,138,584 $ 6,173,341 $ 11,713,943 $ 334,628 $ 471,386 $ 149,615,261 Ending balance: Individually evaluated for impairment $ 747,022 $ 1,068,714 $ 632,447 $ 179,558 $ - $ 39,687 $ - $ - $ 2,667,428 Ending balance: Collectively evaluated for impairment $ 76,785,787 $ 10,286,262 $ 23,263,147 $ 17,959,026 $ 6,173,341 $ 11,674,256 $ 334,628 $ 471,386 $ 146,947,833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affected in the future. The following tables present the credit risk profile of the Company’s loan portfolio based on internal rating category and payment activity as of December 31, 2018 and 2017: December 31, 2018 One- to Four- Family Mortgage Loans - Owner Occupied One- to Four- Family Mortgage Loans - Investment Multi-Family Mortgage Loans Nonresidential Mortgage Loans Construction &amp; Land Loans Real Estate Secured Lines of Commercial Loans Other Consumer Loans Total Pass $ 92,776,661 $ 13,010,425 $ 26,509,203 $ 18,234,663 $ 7,293,737 $ 11,225,481 $ 415,730 $ 795,523 $ 170,261,423 Special mention - 1,101,684 138,723 627,934 - 26,000 - - 1,894,341 Substandard 882,859 130,454 492,088 67,829 - 122,494 - 528 1,696,252 Doubtful - - - - - - - - - Loss - - - - - - - - - Total $ 93,659,520 $ 14,242,563 $ 27,140,014 $ 18,930,426 $ 7,293,737 $ 11,373,975 $ 415,730 $ 796,051 $ 173,852,016 December 31, 2017 One- to Four- Family Mortgage Loans Owner Occupied One- to Four- Family Mortgage Loans - Investment Multi-Family Mortgage Loans Nonresidential Mortgage Loans Construction &amp; Land Loans Real Estate Secured Lines of Commercial Loans Other Consumer Loans Total Pass $ 77,239,158 $ 9,723,639 $ 23,254,092 $ 17,341,292 $ 6,173,341 $ 11,021,251 $ 334,628 $ 471,386 $ 145,558,787 Special mention - 384,819 - 617,734 - 489,700 - - 1,492,253 Substandard 293,651 1,246,518 641,502 179,558 - 202,992 - - 2,564,221 Doubtful - - - - - - - - - Loss - - - - - - - - - Total $ 77,532,809 $ 11,354,976 $ 23,895,594 $ 18,138,584 $ 6,173,341 $ 11,713,943 $ 334,628 $ 471,386 $ 149,615,261 Pass portfolio within table above consists of loans graded Prime (1) through Acceptable (4). The Company evaluates the loan risk grading system definitions and the allowance for loan losses methodology on an ongoing basis. No significant changes were made to either during the year ended December 31, 2018. The following tables present the Company’s loan portfolio aging analysis of the recorded investment in loans as of December 31, 2018 and December 31, 2017: December 31, 2018 30-59 Past Due 60-89 Days Past Due 90 Days and Greater Past Due Total Past Due Current Total Loans Receivable Total Loans &gt; 90 Days &amp; Accruing One to Four-family mortgage loans $ 158,932 $ 86,900 $ 676,024 $ 921,856 $ 92,737,664 $ 93,659,520 $ - One to Four Family - Investment - - - - 14,242,563 14,242,563 - Multi-family mortgage loans - - - - 27,140,014 27,140,014 - Nonresidential mortgage loans - - 67,829 67,829 18,862,597 18,930,426 - Construction &amp; land loans - - - - 7,293,737 7,293,737 - Real estate secured lines of credit 9,634 - - 9,634 11,364,341 11,373,975 - Commercial Loans - - - - 415,730 415,730 - Other consumer loans - - 528 528 795,523 796,051 - Total $ 168,566 $ 86,900 $ 744,381 $ 999,847 $ 172,852,169 $ 173,852,016 $ - December 31, 2017 30-59 Past Due 60-89 Days Past Due 90 Days and Greater Past Due Total Past Due Current Total Loans Receivable Total Loans &gt; 90 Days &amp; Accruing One to Four-family mortgage loans $ 92,143 $ - $ 144,357 $ 236,500 $ 77,296,309 $ 77,532,809 $ - One to Four Family - Investment - - 8,755 8,755 11,346,221 11,354,976 - Multi-family mortgage loans - - - - 23,895,594 23,895,594 - Nonresidential mortgage loans - - - - 18,138,584 18,138,584 - Construction &amp; land loans - - - - 6,173,341 6,173,341 - Real estate secured lines of credit 80,000 - - 80,000 11,633,943 11,713,943 - Commercial Loans - - - - 334,628 334,628 - Other consumer loans - - - - 471,386 471,386 - Total $ 172,143 $ - $ 153,112 $ 325,255 $ 149,290,006 $ 149,615,261 $ - A loan is considered impaired, in accordance with the impairment accounting guidance (ASC 310, Receivables ), when based on current information and events, it is probable the Company will be unable to collect all amounts due from the borrower in accordance with the contractual terms of the loan. Impaired loans include nonperforming commercial loans but also include loans modified in TDRs. The following tables present impaired loans at and for the years ended December 31, 2018 and 2017: December 31, 2018 Recorded Balance Unpaid Principal Balance Specific Allowance Average Investment in Impaired Loans Interest Income Recognized Loans without a specific valuation allowance One- to four-family mortgage loans $ 966,592 $ 966,592 $ - $ 975,511 $ 33,914 One to Four family - Investment 315,393 315,393 - 322,564 39,833 Multi-family mortgage loans 514,993 514,993 - 519,339 47,559 Nonresidential mortgage loans 151,096 151,096 - 165,871 5,996 Construction &amp; land loans - - - - - Real estate secured lines of credit 48,467 48,467 - 50,820 3,114 Commercial loans - - - - - Other consumer loans - - - - - Loans with a specific valuation allowance One- to four-family mortgage loans - - - - - One to Four family - Investment 384,237 417,920 33,683 427,874 22,775 Multi-family mortgage loans 106,764 115,819 9,055 117,578 8,499 Nonresidential mortgage loans - - - - - Construction &amp; land loans - - - - - Real estate secured lines of credit - - - - - Commercial loans - - - - - Other consumer loans - - - - - $ 2,487,542 $ 2,530,280 $ 42,738 $ 2,579,557 $ 161,690 December 31, 2017 Recorded Balance Unpaid Principal Balance Specific Allowance Average Investment in Impaired Loans Interest Income Recognized Loans without a specific valuation allowance One- to four-family mortgage loans $ 747,022 $ 747,022 $ - $ 753,098 $ 28,104 One to Four family - Investment 574,375 574,375 - 587,247 34,059 Multi-family mortgage loans 522,818 522,818 - 522,817 38,940 Nonresidential mortgage loans 179,558 179,558 - 186,670 12,352 Construction &amp; land loans - - - - - Real estate secured lines of credit 39,687 39,687 - 42,229 3,540 Commercial loans - - - - - Other consumer loans - - - - - Loans with a specific valuation allowance One- to four-family mortgage loans - - - - - One to Four family - Investment 494,339 536,735 42,396 546,369 25,911 Multi-family mortgage loans 109,629 118,684 9,055 120,196 8,153 Nonresidential mortgage loans - - - - - Construction &amp; land loans - - - - - Real estate secured lines of credit - - - - - Commercial loans - - - - - Other consumer loans - - - - - $ 2,667,428 $ 2,718,879 $ 51,451 $ 2,758,626 $ 151,059 Interest income recognized on a cash basis was not materially different than interest income recognized. The following table presents the Company’s nonaccrual loans at December 31, 2018 and 2017. This table excludes accruing TDRs. December 31, December 31, 2018 2017 One- to four-family mortgage loans $ 676,024 $ 144,357 One to four family - Investment - 8,755 Multi-family mortgage loans - - Nonresidential mortgage loans 67,829 - Construction and land loans - - Real estate secured lines of credit - - Commercial Loans - - Other consumer loans 528 - Total $ 744,381 $ 153,112 At December 31, 2018 and 2017, the Company had no loans that were modified as TDRs and that were impaired and there were no troubled debt restructurings during either year. The Company had no TDRs modified during the year ended December 31, 2018 that subsequently defaulted. As of December 31, 2018, borrowers with loans designated as TDRs and totaling $845,400 of residential real estate loans and $641,500 of multifamily loans, met the criteria for placement back on accrual status. This criteria is a minimum of six consecutive months of payment performance under existing or modified terms. There were three foreclosed residential real estate properties at December 31, 2018 totaling $102,100 net of valuation allowances. There were three consumer mortgage loans in the process of foreclosure at December 31, 2018 totaling $301,000.</t>
  </si>
  <si>
    <t>Premises and Equipment</t>
  </si>
  <si>
    <t>Property, Plant and Equipment [Abstract]</t>
  </si>
  <si>
    <t>Property, Plant and Equipment Disclosure [Text Block]</t>
  </si>
  <si>
    <t>Note 5: Premises and Equipment Major classifications of premises and equipment, stated at cost, are as follows: 2018 2017 Land $ 720,971 $ 596,762 Buildings and improvements 4,344,614 3,508,083 Furniture and equipment 938,717 870,964 6,004,302 4,975,809 Less accumulated depreciation (2,597,117 ) (2,450,325 ) Net premises and equipment $ 3,407,185 $ 2,525,484 Depreciation expense was $146,190 and $136,873 for the years ended December 31, 2018 and 2017, respectively.</t>
  </si>
  <si>
    <t>Loan Servicing</t>
  </si>
  <si>
    <t>Loan Servicing Disclosure [Abstract]</t>
  </si>
  <si>
    <t>Loan Servicing Disclosure [Text Block]</t>
  </si>
  <si>
    <t>Note 6: Loan Servicing Loans serviced for others are not included in the accompanying balance sheets. The risks inherent in mortgage servicing assets relate primarily to changes in prepayments that result from shifts in mortgage interest rates. The unpaid principal balance of residential mortgage loans serviced for others was $99,414,705 and $82,923,341 at December 31, 2018 and 2017, respectively. The following summarizes the activity in mortgage servicing rights measured using the fair value method for the years ended December 31, 2018 and December 31, 2017: 2018 2017 Fair value as of the beginning of the period $ 909,821 $ 730,164 Recognition of mortgage servicing rights on the sale of loans 309,712 193,792 Changes in fair value due to changes in valuation inputs or assumptions used in the valuation model 33,207 (14,135 ) Fair value at the end of the period $ 1,252,740 $ 909,821 Contractually specified servicing fees were approximately $256,000 and $194,000 for the years ended December 31, 2018 and December 31, 2017, respectively. Certain loan sale transactions with the FHLB provide for establishment of a LRA. The LRA consists of amounts withheld from the loan sale proceeds by the FHLB for absorbing potential losses on those loans sold. These withheld funds are an asset to the Company as they are scheduled to be paid to the Company in future years, net of any credit losses on those loans sold. The LRA funds withheld to settle these potential losses totaled approximately $2,722,000 and $2,660,800 at December 31, 2018 and December 31, 2017, respectively; however, these receivables are recorded at fair value at the time of sale, which includes consideration of potential credit losses, at the time of the establishment of the LRA. In the event that the credit losses do not exceed the withheld funds, the LRA agreements provide for payment of these funds to the Company in seven annual installments beginning five years after the sale date or in 26 annual installments, beginning five years after the sale date. The carrying value of the LRA is equal to the initial fair value plus an interest component less any cash receipts, which totaled approximately $1,703,300 and $1,708,600 at December 31, 2018 and December 31, 2017, respectively. The Company had mandatory delivery contracts outstanding as of December 31, 2018 of $2.6 million.</t>
  </si>
  <si>
    <t>Time Deposits</t>
  </si>
  <si>
    <t>Banking and Thrift [Abstract]</t>
  </si>
  <si>
    <t>Deposit Liabilities Disclosures [Text Block]</t>
  </si>
  <si>
    <t xml:space="preserve">Note 7: Time Deposits Time deposits in denominations of $250,000 or more were approximately $5,333,000 and $6,849,700 at December 31, 2018 and December 31, 2017, respectively. Deposit accounts in excess of $250,000 are not insured by the FDIC. At December 31, 2018 and December 31, 2017, the scheduled maturities of time deposits were as follows: 2018 2017 One year or less $ 49,799,669 $ 33,273,570 Over one year to two years 13,936,624 22,444,847 Over two years to three years 10,332,065 6,120,937 Over three years to four years 3,488,891 4,364,522 Over four years to five years 2,989,892 929,422 Thereafter 1,769 17,972 $ 80,548,910 $ 67,151,270 Interest expense during the years ended December 31, 2018 and 2017 for each major category of deposits was as follows: 2018 2017 Deposit Type: Savings $ 65,297 $ 20,453 Interest Bearing Demand 134,405 71,454 Certificates of Depostits 1,229,600 919,250 Total Deposit Interest Expense $ 1,429,302 $ 1,011,157 </t>
  </si>
  <si>
    <t>Federal Home Loan Bank Advances</t>
  </si>
  <si>
    <t>Federal Home Loan Banks [Abstract]</t>
  </si>
  <si>
    <t>Federal Home Loan Bank, Advances [Text Block]</t>
  </si>
  <si>
    <t>Note 8: Federal Home Loan Bank Advances FHLB advances are secured by a blanket pledge of qualifying mortgage loans totaling approximately $116,337,520 and $101,932,900 and the Company’s investment in FHLB stock at December 31, 2018 and December 31, 2017, respectively. Advances, at interest rates ranging from 1.01% to 3.12%, are subject to restrictions or penalties in the event of prepayment. Aggregate annual maturities of FHLB advances at December 31, 2018 and 2017 are as follows: 2018 2017 One year or less $ 15,450,000 $ 21,634,000 Over one year to two years 8,538,152 10,650,000 Over two years to three years 2,600,000 2,038,152 Over three years to four years 2,000,000 - 28,588,152 34,322,152 Deferred prepayment penalty, net of amortization (7,714 ) (12,342 ) $ 28,580,438 $ 34,309,810 During 2014 and previous years, the Company prepaid certain FHLB advances which resulted in prepayment penalties. There were prepayments that resulted in prepayment penalties in 2014 totaling $713,579. There were no prepayments that resulted in prepayment penalties since 2014. At December 31, 2018, we had $28.6 million outstanding in advances from the FHLB-Cincinnati, and had capacity to borrow approximately an additional $133.9 million from the FHLB-Cincinnati based on our collateral capacity. We had an additional $11.5 million on lines of credit with three commercial banks. No amount was outstanding on these lines at December 31, 2018.</t>
  </si>
  <si>
    <t>Income Taxes</t>
  </si>
  <si>
    <t>Income Tax Disclosure [Abstract]</t>
  </si>
  <si>
    <t>Income Tax Disclosure [Text Block]</t>
  </si>
  <si>
    <t>Note 9: Income Taxes The provision for income taxes includes these components for the years ended December 31, 2018 and December 31, 2017. A reconciliation of income tax expense at the statutory rate to the Company’s actual income tax expense is shown below: 2018 2017 Taxes currently payable $ 46,232 $ 215,770 Deferred income taxes 145,046 (182,175 ) Income tax expense $ 191,278 $ 33,595 2018 2017 Computed at the statutory rate $ 523,447 $ 309,004 Increase (decrease) resulting from Effect of gain on merger with Kentucky Federal (460,391 ) - Deferred tax re-valuation - (229,969 ) Bank-owned life insurance (15,598 ) (27,771 ) Merger expenses 59,681 Other 84,139 (17,669 ) Actual tax expense $ 191,278 $ 33,595 A reconciliation between the statutory income tax and the Company's effective tax rate follows: 2018 2017 Computed at the statutory rate 21.00 % 34.00 % Increase (decrease) resulting from Effect of gain on merger with Kentucky Federal (18.47 )% - Change in effective tax rate - (25.30 )% Bank-owned life insurance (0.63 )% (3.06 )% Merger expenses 2.39 % Other 3.38 % (1.94 )% Effective tax rate 7.67 % 3.70 % The tax effects of temporary differences related to deferred taxes shown on the balance sheets at December 31, 2018 and December 31, 2017 were: 2018 2017 Deferred tax assets Allowance for loan losses $ 277,403 $ 267,953 Loans held for sale 5,437 12,000 Directors' Retirement Plan 102,287 92,533 Net operating loss 244,401 Other 19,161 36,914 648,689 409,400 Deferred tax liabilities Deferred loan costs (105,737 ) (100,757 ) Prepaid penalties on FHLB advances (1,620 ) (2,592 ) Dividends on FHLB stock (332,211 ) (103,227 ) Mortgage servicing rights (263,075 ) (191,062 ) FHLB lender risk account receivable (357,688 ) (358,805 ) Depreciation (183,604 ) (15,116 ) Unrealized gains on available-for-sale securities (192 ) (223 ) Valuation allowance (19,322 ) - Other (135,971 ) - (1,399,420 ) (771,782 ) Net deferred tax liability $ (750,731 ) $ (362,382 ) On December 22, 2017, federal tax reform legislation commonly known as the Tax Cuts and Jobs Act (the “Tax Act”) was enacted into law, resulting in significant modifications to existing federal tax law. As a result of the changes under the Tax Act, the Company recorded an incremental income tax benefit of $229,969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4%. Retained earnings at both December 31, 2018 and December 31, 2017, include approximately $766,000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160,900 and $160,900 at December 31, 2018 and December 31, 2017, respectively. As of December 31, 2018, the Company has net operating loss carryforwards of approximately $666,155 which expire between 2028 and 2037 and $467,657 with no expiration. A valuation allowance for deferred tax assets is provided for all or some portion of the deferred tax asset when it is more likely than not an amount will not be realized. An increase or decrease in the valuation allowance that results from a change in circumstances is included in income tax expense in the period they are identified. At December 31, 2018, the Company has a valuation allowance of $19,322 to reduce deferred tax assets to the amount that is more likely than not to be realized under Code Section 382 limitations.</t>
  </si>
  <si>
    <t>Accumulated Other Comprehensive Loss</t>
  </si>
  <si>
    <t>Equity [Abstract]</t>
  </si>
  <si>
    <t>Other Comprehensive Income, Noncontrolling Interest [Text Block]</t>
  </si>
  <si>
    <t>Note 10: Accumulated Other Comprehensive Loss The components of accumulated other comprehensive loss, included in equity, are as follows: 2018 2017 Net unrealized gain on available for sale securities $ 721 $ 700 Directors' Retirement Plan (320,917 ) (310,262 ) Tax benefit 67,754 105,577 Net of tax amount $ (252,442 ) $ (203,985 )</t>
  </si>
  <si>
    <t>Regulatory Matters</t>
  </si>
  <si>
    <t>Regulatory Capital Requirements under Banking Regulations [Text Block]</t>
  </si>
  <si>
    <t>Note 11: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December 31, 2018 and December 31, 2017, the Bank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0% for 2015 to 2.50% by 2019. The capital conservation buffer was 1.875% at December 31, 2018. As of December 31, 2018, the most recent notification from the Office of the Comptroller of the Currency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 The Bank’s actual capital amounts and ratios are also presented in the following table: Actual Minimum Capital Requirement Minimum to Be Well Capitalized Under Prompt Corrective Action Provisions Amount Ratio Amount Ratio Amount Ratio (Dollars in thousands) As of December 31, 2018 Total risk-based capital (to risk-weighted assets) $ 24,480 17.5 % $ 11,176 8.0 % $ 13,970 10.0 % Tier I capital (to risk-weighted assets) 23,075 16.5 % 8,382 6.0 % 11,176 8.0 % Common Equity Tier I capital (to risk-weighted assets) 23,075 16.5 % 6,287 4.5 % 9,081 6.5 % Tier I capital (to adjusted total assets) 23,075 11.5 % 8,014 4.0 % 10,017 5.0 % As of December 31, 2017 Total risk-based capital (to risk-weighted assets) $ 20,158 16.5 % $ 9,789 8.0 % $ 12,236 10.0 % Tier I capital (to risk-weighted assets) 18,798 15.4 % 7,342 6.0 % 9,789 8.0 % Common Equity Tier I capital (to risk-weighted assets) 18,798 15.4 % 5,506 4.5 % 7,953 6.5 % Tier I capital (to adjusted total assets) 18,798 11.3 % 6,633 4.0 % 8,291 5.0 % The following is a reconciliation of the Bank’s equity capital under accounting principles generally accepted in the United States of America to Tier 1 and Total risk-based capital: 2018 2017 (in thousands) Regulatory Capital: Stockholders' Equity $ 23,041 $ 18,594 Disallowed servicing and other (219 ) - Accumulated other comprehensive loss 253 204 Tier 1 risk -based capital 23,075 18,798 Eligible Allowance for loan losses (1) 1,405 1,360 Total risk-based capital $ 24,480 $ 20,158 (1) Limited to 1.25% of risk-weighted assets</t>
  </si>
  <si>
    <t>Related Party Transactions</t>
  </si>
  <si>
    <t>Related Party Transactions [Abstract]</t>
  </si>
  <si>
    <t>Related Party Transactions Disclosure [Text Block]</t>
  </si>
  <si>
    <t>Note 12: Related Party Transactions At December 31, 2018 and December 31, 2017, the Company had loans outstanding to executive officers, directors and their affiliates (related parties). Annual activity consisted of the following: 2018 2017 Beginning balance $ 930,096 $ 987,958 New Loans - - Repayments 50,954 57,862 Ending balances $ 879,142 $ 930,096 In management’s opinion, such loans and other extensions of credit are consistent with sound lending practices and are within applicable regulatory lending limitations. In management’s opinion these loans did not involve more than normal risk of collectability or present other unfavorable features. Deposits from related parties held by the Bank at December 31, 2018 and December 31, 2017 totaled $1,403,200 and $1,083,300, respectively.</t>
  </si>
  <si>
    <t>Employee and Director Benefits</t>
  </si>
  <si>
    <t>Retirement Benefits [Abstract]</t>
  </si>
  <si>
    <t>Compensation and Employee Benefit Plans [Text Block]</t>
  </si>
  <si>
    <t>Note 13: Employee and Director Benefits The Company has a 401(k) profit-sharing plan covering substantially all employees. The Company’s contributions to the plan are determined annually by the Board of Directors of Cincinnati Federal. Contributions to the plan were approximately $88,700 and $77,000 for the years ended December 31, 2018 and December 31, 2017, respectively. In connection with the conversion to an entity owned by stockholders, the Company established an Employee Stock Ownership Plan (ESOP) for the exclusive benefit of eligible employees. The ESOP borrowed funds from the Company in an amount sufficient to purchase 67,397 shares (approximately 3.92% of the common stock sold in the stock offering). The loan is secured by the shares purchased and will be repaid by the ESOP with funds from contributions made by the Company and dividends received by the ESOP. Contributions will be applied to repay interest on the loan first, then the remainder will be applied to principal. The loan is expected to be repaid over a period of up to 15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SOP at the rate of 20 percent per year after two years of service. Vesting is accelerated upon retirement, death or disability of the participant, or a change in control of the Company. Forfeitures will be reallocated to remaining plan participants. Benefits may be payable upon retirement, death, disability, separation from service, or termination of the ESOP. The debt of the ESOP is eliminated in consolidation.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approximately $54,000 and $44,900 for the years ended December 31, 2018 and December 31, 2017, respectively. A summary of the ESOP shares as of December 31, 2018 and 2017 are as follows: December 31, December 31, 2018 2017 Shares released to participants 13,479 8,986 Share allocated to participants 4,493 4,493 Unreleased shares 49,425 53,918 Total 67,397 67,397 Fair Value of unreleased shares $ 605,456 $ 593,098 If the ESOP is unable to satisfy the obligation to repurchase the shares held by each beneficiary upon the beneficiary’s termination or retirement, the Company is obligated to repurchase the shares. At December 31, 2018, the fair value of these shares is $220,157. In addition, there are no outstanding shares held by former employees that are subject to an ESOP related repurchase option. In addition, effective July 2014, the Company provides post-retirement benefits to directors of the Company . The Company accounts for the policies in accordance with ASC 715-60 Defined Benefit Plans , which requires companies to recognize a liability and related compensation costs that provide a benefit to a director extending to post-retirement periods. The liability is recognized based on the substantive agreement with the director. The Company uses a December 31 measurement date for the plan. Information about the plan’s funded status and pension cost follows: 2018 2017 Change in benefit obligation: Beginning of year $ 440,630 $ 419,921 Service cost 11,965 10,633 Interest cost 12,687 13,863 Loss/(gain) 36,795 11,213 Benefits paid (15,000 ) (15,000 ) End of year $ 487,077 $ 440,630 Amounts recognized in accumulated other comprehensive income not yet recognized as components of net periodic benefit cost consist of: 2018 2017 Prior service cost $ 25,280 $ 25,280 Net loss $ 3,622 $ 860 The accumulated benefit obligation for the benefit plan was $473,884 and $440,630 at December 31, 2018, and December 31, 2017, respectively. The estimated prior service credit for the plan that will be amortized from accumulated other comprehensive income into net periodic benefit cost over the next fiscal year is approximately $25,280. 2018 2017 Components of net periodic benefit cost: Service cost $ 11,965 $ 10,633 Interest Cost 12,687 13,863 (Gain)/loss recognized 860 77 Prior service cost 25,280 25,280 $ 50,792 $ 49,853 The retiree accrued liability expected to be reversed from the plan as of December 31, 2018 and December 31, 2017 is as follows: 2018 2017 One year or less $ 30,000 $ 15,000 Over one year to two years 30,000 30,000 Over two years to three years 30,000 30,000 Over three years to four years 30,000 30,000 Over four years to five years 30,000 30,000 Thereafter 126,000 105,000 $ 276,000 $ 240,000 Significant assumptions for the benefit plan liability include the following as of December 31, 2018 and 2017: 2018 2017 Weighted average assumptions used to determine benefit cost obligation: Discount Rate 3.47 % 4.05 %</t>
  </si>
  <si>
    <t>Operating Lease Income</t>
  </si>
  <si>
    <t>Leases [Abstract]</t>
  </si>
  <si>
    <t>Lessor, Operating Leases [Text Block]</t>
  </si>
  <si>
    <t xml:space="preserve">Note 14: Operating Lease Income The Company has two operating leases where it acts as lessor to two different tenants for office space. One lease expires in November 2021 and has three additional renewal options for five years each. The other lease expires in July 2020. Rental income for these leases was approximately $92,000 and $91,800 for the years ended December 31, 2018 and December 31, 2017, respectively. Future minimum lease receipts under the operating lease are: December 31, 2018 One year or less $ 92,352 Over one year to two years 92,352 Over two years to three years 79,902 Over three years to four years 67,452 Over four years to five years 67,452 Thereafter 67,452 Total minimum lease receipts $ 466,962 </t>
  </si>
  <si>
    <t>Disclosures About Fair Value of Assets and Liabilities</t>
  </si>
  <si>
    <t>Fair Value Disclosures [Abstract]</t>
  </si>
  <si>
    <t>Fair Value Disclosures [Text Block]</t>
  </si>
  <si>
    <t xml:space="preserve">Note 15: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s present the fair value measurements of assets measured at fair value on a recurring basis and the level within the fair value hierarchy in which the fair value measurements fall at December 31, 2018 and December 31, 2017: Fair Value Measurements Using Quoted Prices in Active Markets for Identical Assets Significant Other Observable Inputs Significant Unobservable Inputs Fair Value (Level 1) (Level 2) (Level 3) December 31, 2018 Mortgage-backed securities of government sponsored entities $ 630,361 $ - $ 630,361 $ - Mortgage servicing rights 1,252,740 - - 1,252,740 December 31, 2017 Mortgage-backed securities of government sponsored entities $ 910,222 $ - $ 910,222 $ - Mortgage servicing rights 909,821 - - 909,821 Following is a description of the valuation methodologies and inputs used for assets measured at fair value on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e following is a reconciliation of the beginning and ending balances of recurring fair value measurements related to mortgage servicing rights recognized in the accompanying balance sheets using significant unobservable (Level 3) inputs: 2018 2017 Fair value as of the beginning of the period $ 909,821 $ 730,164 Recognition of mortgage servicing rights on the sale of loans 309,712 193,792 Changes in fair value due to changes in valuation inputs or assumptions used in the valuation model 33,207 (14,135 ) Fair value at the end of the period $ 1,252,740 $ 909,821 Mortgage servicing rights are carried in the balance sheet at fair value and the changes in fair value are reported in other noninterest income in the period in which the changes occur. Nonrecurring Measurements The following table presents the fair value measurement of assets measured at fair value on a nonrecurring basis and the level of hierarchy in which the fair value measurements fall at December 31, 2018 and 2017. Fair Value Measurements Using Carrying Quoted Prices in Active Markets for Identical Assets Significant Other Observable Inputs Significant Unobservable Inputs Amount (Level 1) (Level 2) (Level 3) December 31, 2018 Collateral-dependent impaired loans $ 744,381 $ - $ - $ 744,381 December 31, 2017 Collateral-dependent impaired loans $ 153,112 $ - $ - $ 153,112 Collateral-dependent Impaired Loan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Inputs The following tables present quantitative information about unobservable inputs used in recurring and nonrecurring Level 3 fair value measurements at December 31, 2018 and 2017: Fair Value at December 31, 2018 Valuation Technique Unobservable Inputs Range (Weighted Average) Mortgage servicing rights $ 1,252,740 Discounted cash flow Discount rate PSA prepayment speeds 10% 113%-218% Impaired loans (collateral dependent) $ 744,381 Market comparable properties Marketability discount 10%-15% (12%) Fair Value at December 31, 2017 Valuation Technique Unobservable Inputs Range (Weighted Average) Mortgage servicing rights $ 909,821 Discounted cash flow Discount rate PSA prepayment speeds 10% 130%-272% Impaired loans (collateral dependent) $ 153,112 Market comparable properties Marketability discount 10%-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8 and 2017, the fair value of commitments were not material. The following table presents estimated fair values of the Company’s financial instruments carried at cost at December 31, 2018 and 2017: Fair Value Measurements Using Carrying Quoted Prices in Active Markets for Identical Assets Significant Other Observable Inputs Significant Unobservable Inputs Amount (Level 1) (Level 2) (Level 3) December 31, 2018 Financial Assets: Cash and cash equivalents $ 11,089,189 $ 11,089,189 $ - $ - Loans held for sale 1,282,000 - 1,307,890 - Loans, net of allowance for loan losses 170,365,031 - - 174,545,610 Federal Home Loan Bank stock 2,583,100 - 2,583,100 - Interest receivable 569,659 - 569,659 - Federal Home Loan Bank lender risk account receivable 1,703,276 - - 1,677,187 Financial Liabilities: Deposits 142,391,756 61,842,846 80,152,017 - Federal Home Loan Bank advances 28,580,438 - 28,460,471 - Advances from borrowers for taxes and insurance 1,799,419 - 1,799,419 - Interest payable 53,945 - 53,945 - December 31, 2017 Financial Assets: Cash and cash equivalents $ 10,266,824 $ 10,266,824 $ - $ - Loans held for sale 2,221,084 - 2,278,225 - Loans, net of allowance for loan losses 147,020,218 - - 149,839,913 Federal Home Loan Bank stock 1,021,000 - 1,021,000 - Interest receivable 448,727 - 448,727 - Federal Home Loan Bank lender risk account receivable 1,708,593 - - 1,762,223 Financial Liabilities: Deposits 113,947,726 46,796,456 66,965,227 - Federal Home Loan Bank advances 34,309,810 - 34,222,713 - Advances from borrowers for taxes and insurance 1,480,777 - 1,480,777 - Interest payable 38,626 - 38,626 - </t>
  </si>
  <si>
    <t>Commitments and Credit Risk</t>
  </si>
  <si>
    <t>Commitments and Contingencies Disclosure [Abstract]</t>
  </si>
  <si>
    <t xml:space="preserve">Note 16: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The dollar amount of commitments to fund fixed rate loans at December 31, 2018 and 2017 follows: December 31, December 31, 2018 2017 Interest Rate Interest Rate Amount Range Amount Range Commitments to fund fixed-rate loans $ 2,566,950 4.625% - 6.00% $ 3,247,703 3.75% - 4.50%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December 31, 2018 and December 31, 2017 were composed of the following: 2018 2017 Commitments to originate loans $ 2,845,450 $ 6,360,251 Forward sale commitments 3,848,950 5,468,787 Lines of credit 16,119,038 12,637,670 </t>
  </si>
  <si>
    <t>Earnings Per Share</t>
  </si>
  <si>
    <t>Earnings Per Share [Abstract]</t>
  </si>
  <si>
    <t>Earnings Per Share [Text Block]</t>
  </si>
  <si>
    <t xml:space="preserve">Note 17: Earnings Per Share Basic earnings per common share is computed based upon the weighted-average number of common shares outstanding during the period, less shares in the Company’s ESOP that are unallocated and not committed to be released. The computations are as follows for December 31, 2018 and 2017: 2018 2017 Net Income $ 2,301,322 $ 875,241 Less allocation of earnings to participating securities 27,184 10,846 Net income allocated to common shareholders 2,274,138 864,395 Shares outstanding for basic earnings per share: Weighted Average shares outstanding: 1,741,985 1,725,989 Less: Average Unearned ESOP and unvested restricted stock: 50,551 55,043 1,691,434 1,670,946 Basic earnings per common share: $ 1.34 $ 0.52 Effect of dilutive securities: Stock Options 3,825 - Weighted average number of shares outstanding used in the calculation of basic earnings per common share 1,695,259 1,670,946 Diluted earnings per share: $ 1.34 $ 0.52 </t>
  </si>
  <si>
    <t>Equity Incentive Plan</t>
  </si>
  <si>
    <t>Disclosure of Compensation Related Costs, Share-based Payments [Abstract]</t>
  </si>
  <si>
    <t>Disclosure of Compensation Related Costs, Share-based Payments [Text Block]</t>
  </si>
  <si>
    <t>Note 18: Equity Incentive Plan In May 2017, the Company’s stockholders approved the Cincinnati Bancorp 2017 Equity Incentive Plan (the “2017 Plan”). The 2017 Plan authorizes the issuance or delivery to participants of up to 117,940 shares of the Company’s common stock pursuant to the grants of restricted stock awards, restricted stock unit awards, incentive stock options, and non-qualified stock options. Of this number, the maximum number of shares of Company common stock that may be issued under the 2017 Plan pursuant to the exercise of stock options is 84,243 shares and the maximum number of shares of Company common stock that may be issued as restricted stock awards or restricted stock units is 33,697 shares. Stock options awarded to employees may be incentive stock options or non-qualified stock options. Shares subject to award under the 2017 Plan may be authorized but unissued shares or treasury shares. The 2017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7 Plan). In June 2017, the Company granted stock options for 79,187 shares to members of the Board of Directors and certain members of management. Options granted in June 2017 have an exercise price of $9.55, as determined on the grant date and expire ten years from the grant date. The fair value was calculated for stock options granted in June 2017 using the following assumptions: expected volatility of 11.45%, a risk-free interest rate of 2.31%, and an expected term of ten years. The weighted-average grant-date fair value of options granted during the year 2017 was $2.86 per share. The weighted-average grant date fair value of shares granted during 2017 was $9.55. There were 15,837 options granted under the 2017 Plan exercisable at December 31, 2018. In June 2017, the Company awarded 33,697 restricted shares to members of the Board of Directors and certain members of management. The restricted stock awards have a five year vesting period. Shares of restricted stock granted to employees under the 2017 Plan are subject to vesting based on continuous employment for a specified time period following the date of grant. During the restricted period, the holder is entitled to full voting rights and dividends, thus are considered participating securities. Total compensation cost recognized in the income statement for share-based payment arrangements during the twelve months ended December 31, 2018 was $103,152. As of December 31, 2018, there was approximately $353,400 of total unrecognized compensation cost related to unvested share-based compensation arrangements granted under the Plan. That cost is expected to be recognized over a weighted-average period of 5 years.</t>
  </si>
  <si>
    <t>Multiemployer Defined Benefit Plan</t>
  </si>
  <si>
    <t>Pension and Other Postretirement Benefits Disclosure [Text Block]</t>
  </si>
  <si>
    <t>Note 19: Multiemployer Defined Benefit Plan In connection with the acquisition of Kentucky Federal Savings and Loan Association, Cincinnati Federal is now part of a multiple-employer pension plan that is considered a multiemployer plan for accounting purposes. The Pentegra Defined Benefit Plan for Financial Institutions (Pentegra DB Plan) is a tax-qualified defined benefit plan. The Pentegra DB Plan’s Employer Identification Number is 13-5645888 and the Plan Number is 333. The Pentegra DB Plan operates as a multiemployer plan for accounting purposes and as a multiple –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of other participating employers. If Cincinnati Federal chooses to stop participating in this plan, it may be required to pay an amount based on the underfunded status of the plan, referred to as the withdrawal liability. Effective June 30, 2016, participation in the plan was frozen. The funded status (market value divided by funding target) of the plan at June 30, 2018 and 2017 was 88.12% and 94%, respectively. Total contributions made to the Pentegra DB Plan, as reported on Form 5500, equal $367,119,418 and $153,185,807 for the plan years ended June 30, 2017 and June 30, 2016. Cincinnati Federal’s contribution to the Pentegra DB Plan for the fiscal year ending December 31, 2018 are not more than 5% of the total contributions to the Pentegra DB Plan for the plan year ended June 30, 2017. Accounting Standards Update 2011-09 requires the use of the most recently available annual return (Form 5500) to determine if an employer 's contributions represent more than 5% of total contributions to the Pentegra DB Plan. The 2016 Form 5500 is the most recently available annual report. The Schedule SB contains the total contributions to the Pentegra DB Plan for the year ending June 30, 2017. Cincinnati Federal’s contributions to the plan were $145,930 and $8,895 for the years ending December 31, 2018 and 2017, respectively. Plan Employer Identification Company Contributions FIP/RP Status Pending/ Expiration of Collective Name Number 2018 2017 Implemented Bargaining Agreement Pentegra Defined Benefit Plan for Financial Institutions 13-5645888/333 $ 145,930 $ 8,895 No None</t>
  </si>
  <si>
    <t>Recent Accounting Pronouncements</t>
  </si>
  <si>
    <t>Accounting Changes and Error Corrections [Abstract]</t>
  </si>
  <si>
    <t>New Accounting Pronouncements and Changes in Accounting Principles [Text Block]</t>
  </si>
  <si>
    <t>Note 20: Recent Accounting Pronouncements Cincinnati Bancorp is an “emerging growth company,” as defined under the federal securities laws. As an “emerging growth company”, we have elected to use the extended transition period to delay adoption of new or revised accounting pronouncements applicable to public companies until such pronouncements are made applicable to the financial statements of public companies that comply with such new or revised accounting standards. FASB ASU No. 2018-02, Income Statement - Reporting Comprehensive Income (Topic 220): Reclassification of Certain Tax Effects from Accumulated Other Comprehensive Income ASU No. 2018-02 was issued in February 2018 and addresses a narrow-scope financial reporting issue that arose as a consequence of the passage of H.R. 1, originally known as the “Tax Cuts and Jobs Act.” GAAP requires adjustment of deferred tax assets and liabilities for the effect of a change in tax laws or rates with the effect to be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a consequence, the tax effects of items within accumulated other comprehensive income, referred to as stranded tax effects in the update, do not reflect the appropriate tax rate. The amendments in ASU No. 2018-02 allow a reclassification from accumulated other comprehensive income to retained earnings for the stranded tax effects resulting from the Tax Cuts and Jobs Act. Because the amendments only relate to the reclassification of the income tax effects of the Tax Cuts and Jobs Act, the underlying guidance that requires that the effect of a change in tax laws or rates be included in income from continuing operations is not affected. ASU No. 2018-02 is effective for all entities for fiscal years beginning after December 15, 2018, and interim periods within those fiscal years. Early adoption is permitted, including adoption in any interim period. Cincinnati Bancorp early adopted ASU No. 2018-02 January 1, 2018 and reclassified its stranded tax effects totaling approximately $40,061 (credit) into retained earnings. FASB ASU No. 2017-09, Compensation – Stock Compensation (Topic 718) – Scope Modification Accounting In May 2017 the FASB issued ASU No. 2017-09, Compensation – Stock Compensation (Topic 718) – Scope of Modification Accounting. The amendments in this update provide guidance about which the terms or conditions of share-based payment award require an entity to apply modifications accounting. The amendments in this update will be applied prospectively to an award modified on or after the adoption date. The amendments in ASU 2017-09 are effective for fiscal years, and interim periods within those fiscal years, beginning after December 31, 2017. Adoption of this standard did not have a material impact on the Company’s consolidated financial statements. FASB ASU 2017-07, Compensation – Retirement Benefits (Topic 715)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beginning after December 15, 2019. The amendments in this update are to be applied retrospectively for the presentation of the service cost component and the other components of net periodic pension cost and net periodic postretirement benefit cost in the income statement. Adoption of this standard is not expected to have a material impact on the Company’s consolidated financial statements. FASB ASU 2016-15, Classification of Certain Cash Receipts and Cash Payments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For all other entities, the amendments are effective for fiscal years after December 15, 2018, and interim periods within fiscal years beginning after December 15, 2019. Early adoption is permitted, including adoption in an interim period. The Company has assessed ASU 2016-15 and does not expect a significant impact on its accounting and disclosures. FASB ASU 2016-13, Measurement of Credit Losses on Financial Instruments (Topic 326)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1, and interim periods within fiscal years beginning after December 15, 2022.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collecting and retaining historical loan and credit data. The Company is in the process of identifying data gaps. Certain CECL models are currently being evaluated. The Audit Committee is informed of ongoing CECL developments. For additional information on the allowance for loan losses, see Notes 1 and 4.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consolidated financial position or results of operations since the Company does not have a material amount of lease agreements.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SU 2016-01 is effective for public companies for fiscal years beginning after December 15, 2017, including interim periods within those fiscal years. For private companies the new guidance becomes effective for fiscal years beginning after December 15, 2018, and for interim periods within fiscal years beginning after December 15, 2019. The amendments should be applied by means of a cumulative-effect adjustment to the balance sheet as of the beginning of the fiscal year of adoption.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Company is currently evaluating the impact of these amendments, but does not expect them to have a material effect on the Company’s consolidated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doption of the standard did not have a significant impact on its fair value and other disclosure requirements. For additional information on fair value of assets and liabilities, see Note 15.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Public entities should apply the amendments in ASU 2014-0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09 for annual reporting periods beginning after December 31, 2018, and to interim reporting periods within annual reporting periods beginning after December 15,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did not have a material impact on the Company’s accounting and disclosures.</t>
  </si>
  <si>
    <t>Condensed Financial Information (Parent Company Only)</t>
  </si>
  <si>
    <t>Condensed Financial Information Disclosure [Abstract]</t>
  </si>
  <si>
    <t>Condensed Financial Information of Parent Company Only Disclosure [Text Block]</t>
  </si>
  <si>
    <t xml:space="preserve">Note 21: Condensed Financial Information (Parent Company Only) Presented below is condensed financial information as to the financial position, results of operations and cash flows of the Company: Condensed Balance Sheet 2018 2017 Assets Cash and due from banks $ 285,544 $ 784,883 Investment in bank subsidiary 23,040,821 18,594,877 Other assets - 71,633 Total Assets $ 23,326,365 $ 19,451,393 Liabilities Other liabilities 184,942 - Temporary Equity ESOP shares subject to mandatory redemption $ 180,563 $ 126,612 Stockholders' Equity 22,960,860 19,324,781 Total temporary equity and stockholders' equity $ 23,326,365 $ 19,451,393 Condensed Statement of Operations and Comprehensive Income 2018 2017 Dividend Income $ - $ 600,000 Gain on merger 2,192,340 - Merger-related expenses 576,960 - Other noninterest expenses 229,924 135,726 Total noninterest expense $ 806,884 $ 135,726 Income before federal income tax benefits and equity in undistributed income of the subsidiary 1,385,456 464,274 Federal income tax benefits 50,980 47,508 Equity in undistributed income of subsidiary 864,886 363,459 Net Income $ 2,301,322 $ 875,241 Comprehensive Income $ 2,292,926 $ 872,524 Condensed Statement of Cash Flows 2018 2017 Operating Activities Net Income $ 2,301,322 $ 875,241 Items not requiring (providing) cash Equity in undistributed income of subsidiary (864,886 ) (363,459 ) Gain on merger (2,192,340 ) - Increase (decrease) in cash due to changes in: Accrued expenses and other assets 256,565 (47,507 ) Net cash provided by (used in) operating activities (499,339 ) 464,275 Net change in cash and due from banks (499,339 ) 464,275 Cash and due from banks at beginning of year 784,883 320,608 Cash and due from banks at end of year $ 285,544 $ 784,883 </t>
  </si>
  <si>
    <t>Nature of Operations and Summary of Significant Accounting Policies (Policies)</t>
  </si>
  <si>
    <t>Nature Of Operations [Policy Text Block]</t>
  </si>
  <si>
    <t>Nature of Operations Cincinnati Bancorp (“Company”) i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Warren, Butler and Clermont Counties in Ohio, Boone, Kenton and Campbell Counties in Kentucky, and Dearborn County, Indiana. On October 14, 2015, the Bank reorganized into the mutual holding company structure. As part of the reorganization, the Company sold 773,663 shares of common stock at a price of $10.00 per share in a public offering and issued 945,587 shares of common stock to CF Mutual Holding Company, the Company’s parent mutual holding company. The Company is subject to competition from other financial institutions. The Company is subject to the regulation of certain federal and state agencies and undergoes periodic examinations by those regulatory authorities.</t>
  </si>
  <si>
    <t>Consolidation, Policy [Policy Text Block]</t>
  </si>
  <si>
    <t>Principles of Consolidation The accompanying consolidated financial statements include Cincinnati Bancorp and its wholly subsidiary, Cincinnati Federal, together referred to as “the Company.”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Cash and Cash Equivalents, Policy [Policy Text Block]</t>
  </si>
  <si>
    <t>Cash Equivalents The Company considers all liquid investments with original maturities of three months or less to be cash equivalents. From time to time, the Company’s interest-bearing cash accounts may exceed the FDIC’s insured limit of $250,000 per account. Management considers the risk of loss to be low based on the quality of the institutions where the funds are maintained.</t>
  </si>
  <si>
    <t>Interest Bearing Time Deposits In Banks [Policy Text Block]</t>
  </si>
  <si>
    <t>Interest-bearing Time Deposits in Banks Interest-bearing deposits in banks are carried at cost.</t>
  </si>
  <si>
    <t>Marketable Securities, Policy [Policy Text Block]</t>
  </si>
  <si>
    <t>Securities Available-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Finance, Loan and Lease Receivables, Held-for-sale, Policy [Policy Text Block]</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Finance, Loans and Leases Receivable, Policy [Policy Text Block]</t>
  </si>
  <si>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Loans acquired at merger are recorded at fair value with no carryover of the acquired entity’s previously established allowance for loan losses. The excess of expected cash flows over the estimated fair value of the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remaining contractual lives of the loans. Management estimates the cash flows expected to be collected at acquisition using a third-party risk model, which incorporates the estimate of key assumptions, such as default rates and prepayment speeds.</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t>
  </si>
  <si>
    <t>Lender Reserve Account [Policy Text Block]</t>
  </si>
  <si>
    <t>Lender Reserve Account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t>
  </si>
  <si>
    <t>Property, Plant and Equipment, Policy [Policy Text Block]</t>
  </si>
  <si>
    <t>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40 years Equipment 3-5 years</t>
  </si>
  <si>
    <t>Investment, Policy [Policy Text Block]</t>
  </si>
  <si>
    <t>Federal Home Loan Bank Stock Federal Home Loan Bank stock is a required investment for institutions that are members of the Federal Home Loan Bank system. The required investment in the common stock is based on a predetermined formula, carried at par and evaluated for impairment.</t>
  </si>
  <si>
    <t>Finance, Loan and Lease Receivables, Held for Investments, Foreclosed Assets Policy [Policy Text Block]</t>
  </si>
  <si>
    <t>Foreclosed Assets Held for Sale Assets acquired through, or in lieu of, loan foreclosure are held for sale and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noninterest expense from foreclosed assets. There was no valuation allowances established during 2018 or 2017.</t>
  </si>
  <si>
    <t>Transfers and Servicing of Financial Assets, Transfers of Financial Assets, Sales, Policy [Policy Text Block]</t>
  </si>
  <si>
    <t>Mortgage Servicing Rights Mortgage servicing assets are recognized separately when rights are acquired through sale of financial assets. Under the servicing assets and liabilities accounting guidance (ASC 860-50 Transfers and Servicing ), servicing rights resulting from the sale of loans originated by the Company are initially measured at fair value at the date of transfer. The Company subsequently measures each class of servicing asset using the fair value method. Under the fair value method, the servicing rights are carried in the balance sheet at fair value and the changes in fair value are reported in earnings in the period in which the changes occur.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t>
  </si>
  <si>
    <t>Employee Stock Ownership Plan (ESOP), Policy [Policy Text Block]</t>
  </si>
  <si>
    <t>Employee Stock Ownership Plan (“ESOP”) The cost of the ESOP, but not yet earned, is shown as a reduction of stockholders’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8, 17,972 shares have been allocated to eligible participants in the ESOP. (See Note 13 – Employee and Director Benefits ).</t>
  </si>
  <si>
    <t>Income Tax, Policy [Policy Text Block]</t>
  </si>
  <si>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5. As of December 31, 2018 and December 31, 2017, the Company had no uncertain tax positions.</t>
  </si>
  <si>
    <t>Comprehensive Income, Policy [Policy Text Block]</t>
  </si>
  <si>
    <t>Comprehensive Income Comprehensive income consists of net income and other comprehensive income (loss), net of applicable income taxes. Other comprehensive income (loss) includes unrealized gains (losses) on available-for-sale securities and changes in the funded status of the directors’ retirement plan.</t>
  </si>
  <si>
    <t>Earnings Per Share, Policy [Policy Text Block]</t>
  </si>
  <si>
    <t>Earnings Per Share Basic earnings per share (“EPS”) allocated to common shareholders is calculated using the two-class method and is computed by dividing net income allocated to common shareholders by the weighted average number of common shares outstanding during the period. The two-class method is an earnings allocation formula the determines the EPS for each class of common stock and participating securities according to dividends distributed and participation rights in ther undistributed earnings. Diluted EPS is adjusted for dilutive effects on stock-based compensation and is calculated using the two-class method or treasury method. The average number of common shares outstanding is increased to include the number of shares that would have been outstanding if all potentially dilutive common stock equivalents were issued during the period, as well as for any adjustment to income that would result from the assumed issuance. Unallocated common shares held by the Company’s ESOP are shown as a reduction in stockholders’ equity and are excluded from weighted-average common shares outstanding for both basic and diluted earnings per share calculations until they are committed to be released.</t>
  </si>
  <si>
    <t>Consolidation, Subsidiaries or Other Investments, Consolidated Entities, Policy [Policy Text Block]</t>
  </si>
  <si>
    <t>Subsidiary and Other Activities The Bank had no subsidiaries at December 31, 2018 and 2017.</t>
  </si>
  <si>
    <t>Merger (Tables)</t>
  </si>
  <si>
    <t>Schedule of Recognized Identified Assets Acquired and Liabilities Assumed [Table Text Block]</t>
  </si>
  <si>
    <t xml:space="preserve">The following table summarizes the fair value recorded as of October 12, 2018: Amount Fair Value Fair Value Recorded Adjustments Recorded Consideration Paid: Fair value of total consideration transferred (common shares issued) $ 1,240,001 $ - $ 1,240,001 Identifiable Assets Acquired: Cash and cash equivalents 2,224,645 - 2,224,645 Interest-bearing time deposits 3,580,000 - 3,580,000 Investment securities 5,280,000 (280,107 ) 4,999,893 Federal Home Loan Bank Stock 1,543,300 - 1,543,300 Net loans receivable 16,159,521 164,074 16,323,595 Premises &amp; Equipment, net 194,202 772,700 966,902 Core deposit and other intangibles - 221,193 221,193 Other real estate owned 132,590 (33,000 ) 99,590 Other assets 895,044 (35,718 ) 859,326 Total identifiable assets acquired 30,009,302 809,142 30,818,444 Liabilities Assumed: Deposits 26,475,279 3,739 26,479,018 Federal Home Loan Bank advances 343,242 - 343,242 Deferred taxes 41,947 176,636 218,583 Other Liabilities 345,260 - 345,260 Total liabilities assumed 27,205,728 180,375 27,386,103 Total identified net assets acquired 2,803,574 628,767 3,432,341 Gain on merger $ 1,563,573 $ 628,767 $ 2,192,340 </t>
  </si>
  <si>
    <t>Business Acquisition, Pro Forma Information [Table Text Block]</t>
  </si>
  <si>
    <t xml:space="preserve">The unaudited pro forma information is based on the actual financial statements of the Company for the period presented. Pro Forma (Unaudited) December 31, 2018 December 31, 2017 (in Thousands, except (in Thousands, except per Share Data) per Share Data) Net interest income $ 5,586 $ 5,230 Non-interest income 5,036 2,700 Non-interest expense 7,798 7,028 Net income $ 454 $ 875 Pro forma earnings per share: Basic 0.27 0.50 Diluted 0.27 0.50 </t>
  </si>
  <si>
    <t>Securities (Tables)</t>
  </si>
  <si>
    <t>Available-for-sale Securities [Table Text Block]</t>
  </si>
  <si>
    <t xml:space="preserve">The amortized cost and approximate fair values, together with gross unrealized gains and losses, of securities are as follows: Amortized Cost Gross Unrealized Gains Gross Unrealized Losses Fair Value Available-for-Sale Securities: December 31, 2018: Mortgage-backed securities of government sponsored entities $ 629,447 $ 3,806 $ (2,892 ) $ 630,361 December 31, 2017: Mortgage-backed securities of government sponsored entities $ 909,161 $ 4,470 $ (3,409 ) $ 910,222 </t>
  </si>
  <si>
    <t>Available-for-sale Securities, Continuous Unrealized Loss Position, Fair Value [Table Text Block]</t>
  </si>
  <si>
    <t>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8: Less than 12 Months 12 Months or More Total Fair Value Unrealized Losses Fair Value Unrealized Losses Fair Value Unrealized Losses December 31, 2018: Mortgage-backed securities of government sponsored entities $ - $ - $ 512,303 $ (2,892 ) $ 512,303 $ (2,892 ) December 31, 2017: Mortgage-backed securities of government sponsored entities $ 785,539 $ (3,409 ) $ - $ - $ 785,539 $ (3,409 )</t>
  </si>
  <si>
    <t>Loans and Allowance for Loan Losses (Tables)</t>
  </si>
  <si>
    <t>Schedule of Accounts, Notes, Loans and Financing Receivable [Table Text Block]</t>
  </si>
  <si>
    <t xml:space="preserve">Categories of loans at December 31, 2018 and December 31, 2017 include: December 31, December 31, 2018 2017 One to four family mortgage loans -owner occupied $ 93,659,520 $ 77,532,809 One to four family - investment 14,242,563 11,354,976 Multi-family mortgage loans 27,140,014 23,895,594 Nonresidential mortgage loans 18,930,426 18,138,584 Construction and land loans 7,293,737 6,173,341 Real estate secured lines of credit 11,373,975 11,713,943 Commercial loans 415,730 334,628 Other consumer loans 796,051 471,386 Total loans 173,852,016 149,615,261 Less: Net deferred loan costs (491,331 ) (479,795 ) Undisbursed portion of loans 2,573,244 1,714,766 Allowance for loan losses 1,405,072 1,360,072 Net loans $ 170,365,031 $ 147,020,218 </t>
  </si>
  <si>
    <t>Allowance for Credit Losses on Financing Receivables [Table Text Block]</t>
  </si>
  <si>
    <t xml:space="preserve">The following tables present the balance in the allowance for loan losses and the recorded investment in loans based on portfolio segment and impairment method as of December 31, 2018 and December 31, 2017: Year Ended December 31, 2018 One- to Four- Family Mortgage Loans Owner Occupied One- to Four- Family Mortgage Loans Investment Multi-Family Mortgage Loans Nonresidential Mortgage Loans Construction &amp; Land Loans Real Estate Secured Lines of Credit Commercial Loans Other Consumer Loans Total Allowance for loan losses: Balance, beginning of year $ 338,697 $ 171,674 $ 240,896 $ 196,811 $ 82,669 $ 312,638 $ 6,934 $ 9,753 $ 1,360,072 Provision (credit) charged to expense 117,933 (48,657 ) (16,512 ) (14,473 ) 17,518 (15,765 ) 2,067 2,889 45,000 Losses charged off - - - - - - - - - Recoveries - - - - - - - - - Balance, end of year $ 456,630 $ 123,017 $ 224,384 $ 182,338 $ 100,187 $ 296,873 $ 9,001 $ 12,642 $ 1,405,072 Ending balance: Individually evaluated for impairment $ - $ 33,683 $ 9,055 $ - $ - $ - $ - $ - $ 42,738 Ending balance: Collectively evaluated for impairment $ 456,630 $ 89,334 $ 215,329 $ 182,338 $ 100,187 $ 296,873 $ 9,001 $ 12,642 $ 1,362,334 Loans: Ending balance $ 93,659,520 $ 14,242,563 $ 27,140,014 $ 18,930,426 $ 7,293,737 $ 11,373,975 $ 415,730 $ 796,051 $ 173,852,016 Ending balance: Individually evaluated for impairment $ 966,592 $ 699,630 $ 621,757 $ 151,096 $ - $ 48,467 $ - $ - $ 2,487,542 Ending balance: Collectively evaluated for impairment $ 92,692,928 $ 13,542,933 $ 26,518,257 $ 18,779,330 $ 7,293,737 $ 11,325,508 $ 415,730 $ 796,051 $ 171,364,474 Year Ended December 31, 2017 One- to Four- Family Mortgage Loans Owner Occupied One- to Four- Family Mortgage Loans Investment Multi-Family Mortgage Loans Nonresidential Mortgage Loans Construction &amp; Land Loans Real Estate Secured Lines of Credit Commercial Loans Other Consumer Loans Total Allowance for loan losses: Balance, beginning of year $ 413,194 $ 129,628 $ 175,295 $ 167,431 $ 64,297 $ 364,191 $ 11,916 $ 312 $ 1,326,264 Provision (credit) charged to expense (78,305 ) 42,046 65,601 29,380 18,372 (51,553 ) (4,982 ) 9,441 30,000 Losses charged off - - - - - - - - - Recoveries 3,808 - - - - - - - 3,808 Balance, end of year $ 338,697 $ 171,674 $ 240,896 $ 196,811 $ 82,669 $ 312,638 $ 6,934 $ 9,753 $ 1,360,072 Ending balance: Individually evaluated for impairment $ - $ 42,396 $ 9,055 $ - $ - $ - $ - $ - $ 51,451 Ending balance: Collectively evaluated for impairment $ 338,697 $ 129,278 $ 231,841 $ 196,811 $ 82,669 $ 312,638 $ 6,934 $ 9,753 $ 1,308,621 Loans: Ending balance $ 77,532,809 $ 11,354,976 $ 23,895,594 $ 18,138,584 $ 6,173,341 $ 11,713,943 $ 334,628 $ 471,386 $ 149,615,261 Ending balance: Individually evaluated for impairment $ 747,022 $ 1,068,714 $ 632,447 $ 179,558 $ - $ 39,687 $ - $ - $ 2,667,428 Ending balance: Collectively evaluated for impairment $ 76,785,787 $ 10,286,262 $ 23,263,147 $ 17,959,026 $ 6,173,341 $ 11,674,256 $ 334,628 $ 471,386 $ 146,947,833 </t>
  </si>
  <si>
    <t>Financing Receivable Credit Quality Indicators [Table Text Block]</t>
  </si>
  <si>
    <t xml:space="preserve">The following tables present the credit risk profile of the Company’s loan portfolio based on internal rating category and payment activity as of December 31, 2018 and 2017: December 31, 2018 One- to Four- Family Mortgage Loans - Owner Occupied One- to Four- Family Mortgage Loans - Investment Multi-Family Mortgage Loans Nonresidential Mortgage Loans Construction &amp; Land Loans Real Estate Secured Lines of Commercial Loans Other Consumer Loans Total Pass $ 92,776,661 $ 13,010,425 $ 26,509,203 $ 18,234,663 $ 7,293,737 $ 11,225,481 $ 415,730 $ 795,523 $ 170,261,423 Special mention - 1,101,684 138,723 627,934 - 26,000 - - 1,894,341 Substandard 882,859 130,454 492,088 67,829 - 122,494 - 528 1,696,252 Doubtful - - - - - - - - - Loss - - - - - - - - - Total $ 93,659,520 $ 14,242,563 $ 27,140,014 $ 18,930,426 $ 7,293,737 $ 11,373,975 $ 415,730 $ 796,051 $ 173,852,016 December 31, 2017 One- to Four- Family Mortgage Loans Owner Occupied One- to Four- Family Mortgage Loans - Investment Multi-Family Mortgage Loans Nonresidential Mortgage Loans Construction &amp; Land Loans Real Estate Secured Lines of Commercial Loans Other Consumer Loans Total Pass $ 77,239,158 $ 9,723,639 $ 23,254,092 $ 17,341,292 $ 6,173,341 $ 11,021,251 $ 334,628 $ 471,386 $ 145,558,787 Special mention - 384,819 - 617,734 - 489,700 - - 1,492,253 Substandard 293,651 1,246,518 641,502 179,558 - 202,992 - - 2,564,221 Doubtful - - - - - - - - - Loss - - - - - - - - - Total $ 77,532,809 $ 11,354,976 $ 23,895,594 $ 18,138,584 $ 6,173,341 $ 11,713,943 $ 334,628 $ 471,386 $ 149,615,261 </t>
  </si>
  <si>
    <t>Past Due Financing Receivables [Table Text Block]</t>
  </si>
  <si>
    <t xml:space="preserve">The following tables present the Company’s loan portfolio aging analysis of the recorded investment in loans as of December 31, 2018 and December 31, 2017: December 31, 2018 30-59 Past Due 60-89 Days Past Due 90 Days and Greater Past Due Total Past Due Current Total Loans Receivable Total Loans &gt; 90 Days &amp; Accruing One to Four-family mortgage loans $ 158,932 $ 86,900 $ 676,024 $ 921,856 $ 92,737,664 $ 93,659,520 $ - One to Four Family - Investment - - - - 14,242,563 14,242,563 - Multi-family mortgage loans - - - - 27,140,014 27,140,014 - Nonresidential mortgage loans - - 67,829 67,829 18,862,597 18,930,426 - Construction &amp; land loans - - - - 7,293,737 7,293,737 - Real estate secured lines of credit 9,634 - - 9,634 11,364,341 11,373,975 - Commercial Loans - - - - 415,730 415,730 - Other consumer loans - - 528 528 795,523 796,051 - Total $ 168,566 $ 86,900 $ 744,381 $ 999,847 $ 172,852,169 $ 173,852,016 $ - December 31, 2017 30-59 Past Due 60-89 Days Past Due 90 Days and Greater Past Due Total Past Due Current Total Loans Receivable Total Loans &gt; 90 Days &amp; Accruing One to Four-family mortgage loans $ 92,143 $ - $ 144,357 $ 236,500 $ 77,296,309 $ 77,532,809 $ - One to Four Family - Investment - - 8,755 8,755 11,346,221 11,354,976 - Multi-family mortgage loans - - - - 23,895,594 23,895,594 - Nonresidential mortgage loans - - - - 18,138,584 18,138,584 - Construction &amp; land loans - - - - 6,173,341 6,173,341 - Real estate secured lines of credit 80,000 - - 80,000 11,633,943 11,713,943 - Commercial Loans - - - - 334,628 334,628 - Other consumer loans - - - - 471,386 471,386 - Total $ 172,143 $ - $ 153,112 $ 325,255 $ 149,290,006 $ 149,615,261 $ - </t>
  </si>
  <si>
    <t>Impaired Financing Receivables [Table Text Block]</t>
  </si>
  <si>
    <t xml:space="preserve">The following tables present impaired loans at and for the years ended December 31, 2018 and 2017: December 31, 2018 Recorded Balance Unpaid Principal Balance Specific Allowance Average Investment in Impaired Loans Interest Income Recognized Loans without a specific valuation allowance One- to four-family mortgage loans $ 966,592 $ 966,592 $ - $ 975,511 $ 33,914 One to Four family - Investment 315,393 315,393 - 322,564 39,833 Multi-family mortgage loans 514,993 514,993 - 519,339 47,559 Nonresidential mortgage loans 151,096 151,096 - 165,871 5,996 Construction &amp; land loans - - - - - Real estate secured lines of credit 48,467 48,467 - 50,820 3,114 Commercial loans - - - - - Other consumer loans - - - - - Loans with a specific valuation allowance One- to four-family mortgage loans - - - - - One to Four family - Investment 384,237 417,920 33,683 427,874 22,775 Multi-family mortgage loans 106,764 115,819 9,055 117,578 8,499 Nonresidential mortgage loans - - - - - Construction &amp; land loans - - - - - Real estate secured lines of credit - - - - - Commercial loans - - - - - Other consumer loans - - - - - $ 2,487,542 $ 2,530,280 $ 42,738 $ 2,579,557 $ 161,690 December 31, 2017 Recorded Balance Unpaid Principal Balance Specific Allowance Average Investment in Impaired Loans Interest Income Recognized Loans without a specific valuation allowance One- to four-family mortgage loans $ 747,022 $ 747,022 $ - $ 753,098 $ 28,104 One to Four family - Investment 574,375 574,375 - 587,247 34,059 Multi-family mortgage loans 522,818 522,818 - 522,817 38,940 Nonresidential mortgage loans 179,558 179,558 - 186,670 12,352 Construction &amp; land loans - - - - - Real estate secured lines of credit 39,687 39,687 - 42,229 3,540 Commercial loans - - - - - Other consumer loans - - - - - Loans with a specific valuation allowance One- to four-family mortgage loans - - - - - One to Four family - Investment 494,339 536,735 42,396 546,369 25,911 Multi-family mortgage loans 109,629 118,684 9,055 120,196 8,153 Nonresidential mortgage loans - - - - - Construction &amp; land loans - - - - - Real estate secured lines of credit - - - - - Commercial loans - - - - - Other consumer loans - - - - - $ 2,667,428 $ 2,718,879 $ 51,451 $ 2,758,626 $ 151,059 </t>
  </si>
  <si>
    <t>Schedule of Financing Receivables, Non Accrual Status [Table Text Block]</t>
  </si>
  <si>
    <t xml:space="preserve">The following table presents the Company’s nonaccrual loans at December 31, 2018 and 2017. This table excludes accruing TDRs. December 31, December 31, 2018 2017 One- to four-family mortgage loans $ 676,024 $ 144,357 One to four family - Investment - 8,755 Multi-family mortgage loans - - Nonresidential mortgage loans 67,829 - Construction and land loans - - Real estate secured lines of credit - - Commercial Loans - - Other consumer loans 528 - Total $ 744,381 $ 153,112 </t>
  </si>
  <si>
    <t>Premises and Equipment (Tables)</t>
  </si>
  <si>
    <t>Property, Plant and Equipment [Table Text Block]</t>
  </si>
  <si>
    <t xml:space="preserve">Major classifications of premises and equipment, stated at cost, are as follows: 2018 2017 Land $ 720,971 $ 596,762 Buildings and improvements 4,344,614 3,508,083 Furniture and equipment 938,717 870,964 6,004,302 4,975,809 Less accumulated depreciation (2,597,117 ) (2,450,325 ) Net premises and equipment $ 3,407,185 $ 2,525,484 </t>
  </si>
  <si>
    <t>Loan Servicing (Tables)</t>
  </si>
  <si>
    <t>Schedule of Servicing Assets at Fair Value [Table Text Block]</t>
  </si>
  <si>
    <t xml:space="preserve">The following summarizes the activity in mortgage servicing rights measured using the fair value method for the years ended December 31, 2018 and December 31, 2017: 2018 2017 Fair value as of the beginning of the period $ 909,821 $ 730,164 Recognition of mortgage servicing rights on the sale of loans 309,712 193,792 Changes in fair value due to changes in valuation inputs or assumptions used in the valuation model 33,207 (14,135 ) Fair value at the end of the period $ 1,252,740 $ 909,821 </t>
  </si>
  <si>
    <t>Time Deposits (Tables)</t>
  </si>
  <si>
    <t>Schedule Of Maturities Of Time Deposits [Table Text Block]</t>
  </si>
  <si>
    <t xml:space="preserve">At December 31, 2018 and December 31, 2017, the scheduled maturities of time deposits were as follows: 2018 2017 One year or less $ 49,799,669 $ 33,273,570 Over one year to two years 13,936,624 22,444,847 Over two years to three years 10,332,065 6,120,937 Over three years to four years 3,488,891 4,364,522 Over four years to five years 2,989,892 929,422 Thereafter 1,769 17,972 $ 80,548,910 $ 67,151,270 </t>
  </si>
  <si>
    <t>Interest Income and Interest Expense Disclosure [Table Text Block]</t>
  </si>
  <si>
    <t xml:space="preserve">Interest expense during the years ended December 31, 2018 and 2017 for each major category of deposits was as follows: 2018 2017 Deposit Type: Savings $ 65,297 $ 20,453 Interest Bearing Demand 134,405 71,454 Certificates of Depostits 1,229,600 919,250 Total Deposit Interest Expense $ 1,429,302 $ 1,011,157 </t>
  </si>
  <si>
    <t>Federal Home Loan Bank Advances (Tables)</t>
  </si>
  <si>
    <t>Federal Home Loan Bank, Advances [Table Text Block]</t>
  </si>
  <si>
    <t xml:space="preserve">Aggregate annual maturities of FHLB advances at December 31, 2018 and 2017 are as follows: 2018 2017 One year or less $ 15,450,000 $ 21,634,000 Over one year to two years 8,538,152 10,650,000 Over two years to three years 2,600,000 2,038,152 Over three years to four years 2,000,000 - 28,588,152 34,322,152 Deferred prepayment penalty, net of amortization (7,714 ) (12,342 ) $ 28,580,438 $ 34,309,810 </t>
  </si>
  <si>
    <t>Income Taxes (Tables)</t>
  </si>
  <si>
    <t>Schedule of Components of Income Tax Expense (Benefit) [Table Text Block]</t>
  </si>
  <si>
    <t xml:space="preserve">The provision for income taxes includes these components for the years ended December 31, 2018 and December 31, 2017. 2018 2017 Taxes currently payable $ 46,232 $ 215,770 Deferred income taxes 145,046 (182,175 ) Income tax expense $ 191,278 $ 33,595 </t>
  </si>
  <si>
    <t>Schedule of Effective Income Tax Rate Reconciliation [Table Text Block]</t>
  </si>
  <si>
    <t xml:space="preserve">A reconciliation of income tax expense at the statutory rate to the Company’s actual income tax expense is shown below: 2018 2017 Computed at the statutory rate $ 523,447 $ 309,004 Increase (decrease) resulting from Effect of gain on merger with Kentucky Federal (460,391 ) - Deferred tax re-valuation - (229,969 ) Bank-owned life insurance (15,598 ) (27,771 ) Merger expenses 59,681 Other 84,139 (17,669 ) Actual tax expense $ 191,278 $ 33,595 </t>
  </si>
  <si>
    <t>Schedule Of Statutory Income Tax And Effective Tax Rate [Table Text Block]</t>
  </si>
  <si>
    <t>A reconciliation between the statutory income tax and the Company's effective tax rate follows: 2018 2017 Computed at the statutory rate 21.00 % 34.00 % Increase (decrease) resulting from Effect of gain on merger with Kentucky Federal (18.47 )% - Change in effective tax rate - (25.30 )% Bank-owned life insurance (0.63 )% (3.06 )% Merger expenses 2.39 % Other 3.38 % (1.94 )% Effective tax rate 7.67 % 3.70 %</t>
  </si>
  <si>
    <t>Schedule of Deferred Tax Assets and Liabilities [Table Text Block]</t>
  </si>
  <si>
    <t>The tax effects of temporary differences related to deferred taxes shown on the balance sheets at December 31, 2018 and December 31, 2017 were: 2018 2017 Deferred tax assets Allowance for loan losses $ 277,403 $ 267,953 Loans held for sale 5,437 12,000 Directors' Retirement Plan 102,287 92,533 Net operating loss 244,401 Other 19,161 36,914 648,689 409,400 Deferred tax liabilities Deferred loan costs (105,737 ) (100,757 ) Prepaid penalties on FHLB advances (1,620 ) (2,592 ) Dividends on FHLB stock (332,211 ) (103,227 ) Mortgage servicing rights (263,075 ) (191,062 ) FHLB lender risk account receivable (357,688 ) (358,805 ) Depreciation (183,604 ) (15,116 ) Unrealized gains on available-for-sale securities (192 ) (223 ) Valuation allowance (19,322 ) - Other (135,971 ) - (1,399,420 ) (771,782 ) Net deferred tax liability $ (750,731 ) $ (362,382 )</t>
  </si>
  <si>
    <t>Accumulated Other Comprehensive Loss (Tables)</t>
  </si>
  <si>
    <t>Schedule of Accumulated Other Comprehensive Income (Loss) [Table Text Block]</t>
  </si>
  <si>
    <t>The components of accumulated other comprehensive loss, included in equity, are as follows: 2018 2017 Net unrealized gain on available for sale securities $ 721 $ 700 Directors' Retirement Plan (320,917 ) (310,262 ) Tax benefit 67,754 105,577 Net of tax amount $ (252,442 ) $ (203,985 )</t>
  </si>
  <si>
    <t>Regulatory Matters (Tables)</t>
  </si>
  <si>
    <t>Schedule of Compliance with Regulatory Capital Requirements under Banking Regulations [Table Text Block]</t>
  </si>
  <si>
    <t>The Bank’s actual capital amounts and ratios are also presented in the following table: Actual Minimum Capital Requirement Minimum to Be Well Capitalized Under Prompt Corrective Action Provisions Amount Ratio Amount Ratio Amount Ratio (Dollars in thousands) As of December 31, 2018 Total risk-based capital (to risk-weighted assets) $ 24,480 17.5 % $ 11,176 8.0 % $ 13,970 10.0 % Tier I capital (to risk-weighted assets) 23,075 16.5 % 8,382 6.0 % 11,176 8.0 % Common Equity Tier I capital (to risk-weighted assets) 23,075 16.5 % 6,287 4.5 % 9,081 6.5 % Tier I capital (to adjusted total assets) 23,075 11.5 % 8,014 4.0 % 10,017 5.0 % As of December 31, 2017 Total risk-based capital (to risk-weighted assets) $ 20,158 16.5 % $ 9,789 8.0 % $ 12,236 10.0 % Tier I capital (to risk-weighted assets) 18,798 15.4 % 7,342 6.0 % 9,789 8.0 % Common Equity Tier I capital (to risk-weighted assets) 18,798 15.4 % 5,506 4.5 % 7,953 6.5 % Tier I capital (to adjusted total assets) 18,798 11.3 % 6,633 4.0 % 8,291 5.0 %</t>
  </si>
  <si>
    <t>Reconciliation of the Company's equity capital to Tier 1 and Total risk-based capital [Table Text Block]</t>
  </si>
  <si>
    <t>The following is a reconciliation of the Bank’s equity capital under accounting principles generally accepted in the United States of America to Tier 1 and Total risk-based capital: 2018 2017 (in thousands) Regulatory Capital: Stockholders' Equity $ 23,041 $ 18,594 Disallowed servicing and other (219 ) - Accumulated other comprehensive loss 253 204 Tier 1 risk -based capital 23,075 18,798 Eligible Allowance for loan losses (1) 1,405 1,360 Total risk-based capital $ 24,480 $ 20,158 (1) Limited to 1.25% of risk-weighted assets</t>
  </si>
  <si>
    <t>Related Party Transactions (Tables)</t>
  </si>
  <si>
    <t>Schedule of Related Party Transactions [Table Text Block]</t>
  </si>
  <si>
    <t xml:space="preserve">At December 31, 2018 and December 31, 2017, the Company had loans outstanding to executive officers, directors and their affiliates (related parties). Annual activity consisted of the following: 2018 2017 Beginning balance $ 930,096 $ 987,958 New Loans - - Repayments 50,954 57,862 Ending balances $ 879,142 $ 930,096 </t>
  </si>
  <si>
    <t>Employee and Director Benefits (Tables)</t>
  </si>
  <si>
    <t>Employee Stock Ownership Plan (ESOP) Disclosures [Table Text Block]</t>
  </si>
  <si>
    <t xml:space="preserve">A summary of the ESOP shares as of December 31, 2018 and 2017 are as follows: December 31, December 31, 2018 2017 Shares released to participants 13,479 8,986 Share allocated to participants 4,493 4,493 Unreleased shares 49,425 53,918 Total 67,397 67,397 Fair Value of unreleased shares $ 605,456 $ 593,098 </t>
  </si>
  <si>
    <t>Schedule of Changes in Projected Benefit Obligations [Table Text Block]</t>
  </si>
  <si>
    <t xml:space="preserve">The Company uses a December 31 measurement date for the plan. Information about the plan’s funded status and pension cost follows: 2018 2017 Change in benefit obligation: Beginning of year $ 440,630 $ 419,921 Service cost 11,965 10,633 Interest cost 12,687 13,863 Loss/(gain) 36,795 11,213 Benefits paid (15,000 ) (15,000 ) End of year $ 487,077 $ 440,630 </t>
  </si>
  <si>
    <t>Schedule of Net Periodic Benefit Cost Not yet Recognized [Table Text Block]</t>
  </si>
  <si>
    <t xml:space="preserve">Amounts recognized in accumulated other comprehensive income not yet recognized as components of net periodic benefit cost consist of: 2018 2017 Prior service cost $ 25,280 $ 25,280 Net loss $ 3,622 $ 860 </t>
  </si>
  <si>
    <t>Schedule of Net Benefit Costs [Table Text Block]</t>
  </si>
  <si>
    <t xml:space="preserve">The estimated prior service credit for the plan that will be amortized from accumulated other comprehensive income into net periodic benefit cost over the next fiscal year is approximately $25,280. 2018 2017 Components of net periodic benefit cost: Service cost $ 11,965 $ 10,633 Interest Cost 12,687 13,863 (Gain)/loss recognized 860 77 Prior service cost 25,280 25,280 $ 50,792 $ 49,853 </t>
  </si>
  <si>
    <t>Schedule of Defined Benefit Plans Disclosures [Table Text Block]</t>
  </si>
  <si>
    <t xml:space="preserve">The retiree accrued liability expected to be reversed from the plan as of December 31, 2018 and December 31, 2017 is as follows: 2018 2017 One year or less $ 30,000 $ 15,000 Over one year to two years 30,000 30,000 Over two years to three years 30,000 30,000 Over three years to four years 30,000 30,000 Over four years to five years 30,000 30,000 Thereafter 126,000 105,000 $ 276,000 $ 240,000 </t>
  </si>
  <si>
    <t>Schedule of Assumptions Used [Table Text Block]</t>
  </si>
  <si>
    <t>Significant assumptions for the benefit plan liability include the following as of December 31, 2018 and 2017: 2018 2017 Weighted average assumptions used to determine benefit cost obligation: Discount Rate 3.47 % 4.05 %</t>
  </si>
  <si>
    <t>Operating Lease Income (Tables)</t>
  </si>
  <si>
    <t>Lessee, Operating Lease, Disclosure [Table Text Block]</t>
  </si>
  <si>
    <t xml:space="preserve">Future minimum lease receipts under the operating lease are: December 31, 2018 One year or less $ 92,352 Over one year to two years 92,352 Over two years to three years 79,902 Over three years to four years 67,452 Over four years to five years 67,452 Thereafter 67,452 Total minimum lease receipts $ 466,962 </t>
  </si>
  <si>
    <t>Disclosures About Fair Value of Assets and Liabilities (Tables)</t>
  </si>
  <si>
    <t>Fair Value, Assets Measured on Recurring Basis [Table Text Block]</t>
  </si>
  <si>
    <t xml:space="preserve">The following tables present the fair value measurements of assets measured at fair value on a recurring basis and the level within the fair value hierarchy in which the fair value measurements fall at December 31, 2018 and December 31, 2017: Fair Value Measurements Using Quoted Prices in Active Markets for Identical Assets Significant Other Observable Inputs Significant Unobservable Inputs Fair Value (Level 1) (Level 2) (Level 3) December 31, 2018 Mortgage-backed securities of government sponsored entities $ 630,361 $ - $ 630,361 $ - Mortgage servicing rights 1,252,740 - - 1,252,740 December 31, 2017 Mortgage-backed securities of government sponsored entities $ 910,222 $ - $ 910,222 $ - Mortgage servicing rights 909,821 - - 909,821 </t>
  </si>
  <si>
    <t>Fair Value, Assets Measured on Recurring Basis, Unobservable Input Reconciliation [Table Text Block]</t>
  </si>
  <si>
    <t xml:space="preserve">The following is a reconciliation of the beginning and ending balances of recurring fair value measurements related to mortgage servicing rights recognized in the accompanying balance sheets using significant unobservable (Level 3) inputs: 2018 2017 Fair value as of the beginning of the period $ 909,821 $ 730,164 Recognition of mortgage servicing rights on the sale of loans 309,712 193,792 Changes in fair value due to changes in valuation inputs or assumptions used in the valuation model 33,207 (14,135 ) Fair value at the end of the period $ 1,252,740 $ 909,821 </t>
  </si>
  <si>
    <t>Fair Value Measurements, Nonrecurring [Table Text Block]</t>
  </si>
  <si>
    <t xml:space="preserve">The following table presents the fair value measurement of assets measured at fair value on a nonrecurring basis and the level of hierarchy in which the fair value measurements fall at December 31, 2018 and 2017. Fair Value Measurements Using Carrying Quoted Prices in Active Markets for Identical Assets Significant Other Observable Inputs Significant Unobservable Inputs Amount (Level 1) (Level 2) (Level 3) December 31, 2018 Collateral-dependent impaired loans $ 744,381 $ - $ - $ 744,381 December 31, 2017 Collateral-dependent impaired loans $ 153,112 $ - $ - $ 153,112 </t>
  </si>
  <si>
    <t>Fair Value Measurement Inputs and Valuation Techniques [Table Text Block]</t>
  </si>
  <si>
    <t>The following tables present quantitative information about unobservable inputs used in recurring and nonrecurring Level 3 fair value measurements at December 31, 2018 and 2017: Fair Value at December 31, 2018 Valuation Technique Unobservable Inputs Range (Weighted Average) Mortgage servicing rights $ 1,252,740 Discounted cash flow Discount rate PSA prepayment speeds 10% 113%-218% Impaired loans (collateral dependent) $ 744,381 Market comparable properties Marketability discount 10%-15% (12%) Fair Value at December 31, 2017 Valuation Technique Unobservable Inputs Range (Weighted Average) Mortgage servicing rights $ 909,821 Discounted cash flow Discount rate PSA prepayment speeds 10% 130%-272% Impaired loans (collateral dependent) $ 153,112 Market comparable properties Marketability discount 10%-15% (12%)</t>
  </si>
  <si>
    <t>Schedule of Assets and Associated Liabilities Accounted for as Secured Borrowings [Table Text Block]</t>
  </si>
  <si>
    <t xml:space="preserve">The following table presents estimated fair values of the Company’s financial instruments carried at cost at December 31, 2018 and 2017: Fair Value Measurements Using Carrying Quoted Prices in Active Markets for Identical Assets Significant Other Observable Inputs Significant Unobservable Inputs Amount (Level 1) (Level 2) (Level 3) December 31, 2018 Financial Assets: Cash and cash equivalents $ 11,089,189 $ 11,089,189 $ - $ - Loans held for sale 1,282,000 - 1,307,890 - Loans, net of allowance for loan losses 170,365,031 - - 174,545,610 Federal Home Loan Bank stock 2,583,100 - 2,583,100 - Interest receivable 569,659 - 569,659 - Federal Home Loan Bank lender risk account receivable 1,703,276 - - 1,677,187 Financial Liabilities: Deposits 142,391,756 61,842,846 80,152,017 - Federal Home Loan Bank advances 28,580,438 - 28,460,471 - Advances from borrowers for taxes and insurance 1,799,419 - 1,799,419 - Interest payable 53,945 - 53,945 - December 31, 2017 Financial Assets: Cash and cash equivalents $ 10,266,824 $ 10,266,824 $ - $ - Loans held for sale 2,221,084 - 2,278,225 - Loans, net of allowance for loan losses 147,020,218 - - 149,839,913 Federal Home Loan Bank stock 1,021,000 - 1,021,000 - Interest receivable 448,727 - 448,727 - Federal Home Loan Bank lender risk account receivable 1,708,593 - - 1,762,223 Financial Liabilities: Deposits 113,947,726 46,796,456 66,965,227 - Federal Home Loan Bank advances 34,309,810 - 34,222,713 - Advances from borrowers for taxes and insurance 1,480,777 - 1,480,777 - Interest payable 38,626 - 38,626 - </t>
  </si>
  <si>
    <t>Commitments and Credit Risk (Tables)</t>
  </si>
  <si>
    <t>Schedule Of Commitments [Table Text Block]</t>
  </si>
  <si>
    <t>The dollar amount of commitments to fund fixed rate loans at December 31, 2018 and 2017 follows: December 31, December 31, 2018 2017 Interest Rate Interest Rate Amount Range Amount Range Commitments to fund fixed-rate loans $ 2,566,950 4.625% - 6.00% $ 3,247,703 3.75% - 4.50%</t>
  </si>
  <si>
    <t>Loans And Lending Commitments [Table Text Block]</t>
  </si>
  <si>
    <t xml:space="preserve">Loan commitments outstanding at December 31, 2018 and December 31, 2017 were composed of the following: 2018 2017 Commitments to originate loans $ 2,845,450 $ 6,360,251 Forward sale commitments 3,848,950 5,468,787 Lines of credit 16,119,038 12,637,670 </t>
  </si>
  <si>
    <t>Earnings Per Share (Tables)</t>
  </si>
  <si>
    <t>Schedule of Weighted Average Number of Shares [Table Text Block]</t>
  </si>
  <si>
    <t xml:space="preserve">The computations are as follows for December 31, 2018 and 2017: 2018 2017 Net Income $ 2,301,322 $ 875,241 Less allocation of earnings to participating securities 27,184 10,846 Net income allocated to common shareholders 2,274,138 864,395 Shares outstanding for basic earnings per share: Weighted Average shares outstanding: 1,741,985 1,725,989 Less: Average Unearned ESOP and unvested restricted stock: 50,551 55,043 1,691,434 1,670,946 Basic earnings per common share: $ 1.34 $ 0.52 Effect of dilutive securities: Stock Options 3,825 - Weighted average number of shares outstanding used in the calculation of basic earnings per common share 1,695,259 1,670,946 Diluted earnings per share: $ 1.34 $ 0.52 </t>
  </si>
  <si>
    <t>Multiemployer Defined Benefit Plan (Tables)</t>
  </si>
  <si>
    <t>Defined Contribution Plan Disclosures [Table Text Block]</t>
  </si>
  <si>
    <t>Cincinnati Federal’s contributions to the plan were $145,930 and $8,895 for the years ending December 31, 2018 and 2017, respectively. Plan Employer Identification Company Contributions FIP/RP Status Pending/ Expiration of Collective Name Number 2018 2017 Implemented Bargaining Agreement Pentegra Defined Benefit Plan for Financial Institutions 13-5645888/333 $ 145,930 $ 8,895 No None</t>
  </si>
  <si>
    <t>Condensed Financial Information (Parent Company Only) (Tables)</t>
  </si>
  <si>
    <t>Condensed Financial Statements [Table Text Block]</t>
  </si>
  <si>
    <t xml:space="preserve">Presented below is condensed financial information as to the financial position, results of operations and cash flows of the Company: Condensed Balance Sheet 2018 2017 Assets Cash and due from banks $ 285,544 $ 784,883 Investment in bank subsidiary 23,040,821 18,594,877 Other assets - 71,633 Total Assets $ 23,326,365 $ 19,451,393 Liabilities Other liabilities 184,942 - Temporary Equity ESOP shares subject to mandatory redemption $ 180,563 $ 126,612 Stockholders' Equity 22,960,860 19,324,781 Total temporary equity and stockholders' equity $ 23,326,365 $ 19,451,393 Condensed Statement of Operations and Comprehensive Income 2018 2017 Dividend Income $ - $ 600,000 Gain on merger 2,192,340 - Merger-related expenses 576,960 - Other noninterest expenses 229,924 135,726 Total noninterest expense $ 806,884 $ 135,726 Income before federal income tax benefits and equity in undistributed income of the subsidiary 1,385,456 464,274 Federal income tax benefits 50,980 47,508 Equity in undistributed income of subsidiary 864,886 363,459 Net Income $ 2,301,322 $ 875,241 Comprehensive Income $ 2,292,926 $ 872,524 Condensed Statement of Cash Flows 2018 2017 Operating Activities Net Income $ 2,301,322 $ 875,241 Items not requiring (providing) cash Equity in undistributed income of subsidiary (864,886 ) (363,459 ) Gain on merger (2,192,340 ) - Increase (decrease) in cash due to changes in: Accrued expenses and other assets 256,565 (47,507 ) Net cash provided by (used in) operating activities (499,339 ) 464,275 Net change in cash and due from banks (499,339 ) 464,275 Cash and due from banks at beginning of year 784,883 320,608 Cash and due from banks at end of year $ 285,544 $ 784,883 </t>
  </si>
  <si>
    <t>Nature of Operations and Summary of Significant Accounting Policies (Details Textual) - USD ($)</t>
  </si>
  <si>
    <t>Nature of Operations And Summary of Significant Policies [Line Items]</t>
  </si>
  <si>
    <t>Share Price</t>
  </si>
  <si>
    <t>Cash, FDIC Insured Amount</t>
  </si>
  <si>
    <t>Employee Stock Ownership Plan (ESOP), Number of Allocated Shares</t>
  </si>
  <si>
    <t>Building and Building Improvements [Member] | Minimum [Member]</t>
  </si>
  <si>
    <t>Property, Plant and Equipment, Useful Life</t>
  </si>
  <si>
    <t>15 years</t>
  </si>
  <si>
    <t>Building and Building Improvements [Member] | Maximum [Member]</t>
  </si>
  <si>
    <t>40 years</t>
  </si>
  <si>
    <t>Equipment [Member] | Minimum [Member]</t>
  </si>
  <si>
    <t>3 years</t>
  </si>
  <si>
    <t>Equipment [Member] | Maximum [Member]</t>
  </si>
  <si>
    <t>5 years</t>
  </si>
  <si>
    <t>IPO [Member]</t>
  </si>
  <si>
    <t>Stock Issued During Period, Shares, New Issues</t>
  </si>
  <si>
    <t>CF Mutual Company Holding [Member] | IPO [Member]</t>
  </si>
  <si>
    <t>Merger (Details)</t>
  </si>
  <si>
    <t>Dec. 31, 2018USD ($)</t>
  </si>
  <si>
    <t>Portion at Other than Fair Value Measurement [Member]</t>
  </si>
  <si>
    <t>Consideration Paid:</t>
  </si>
  <si>
    <t>Fair value of total consideration transferred (common shares issued)</t>
  </si>
  <si>
    <t>Identifiable Assets Acquired:</t>
  </si>
  <si>
    <t>Investment securities</t>
  </si>
  <si>
    <t>Federal Home Loan Bank Stock</t>
  </si>
  <si>
    <t>Net loans receivable</t>
  </si>
  <si>
    <t>Premises &amp; Equipment, net</t>
  </si>
  <si>
    <t>Core deposit and other intangibles</t>
  </si>
  <si>
    <t>Other real estate owned</t>
  </si>
  <si>
    <t>Total identifiable assets acquired</t>
  </si>
  <si>
    <t>Liabilities Assumed:</t>
  </si>
  <si>
    <t>Deferred taxes</t>
  </si>
  <si>
    <t>Other Liabilities</t>
  </si>
  <si>
    <t>Total liabilities assumed</t>
  </si>
  <si>
    <t>Total identified net assets acquired</t>
  </si>
  <si>
    <t>Gain on merger</t>
  </si>
  <si>
    <t>Changes Measurement [Member]</t>
  </si>
  <si>
    <t>Reported Value Measurement [Member]</t>
  </si>
  <si>
    <t>Merger (Details 1) - USD ($) $ / shares in Units, $ in Thousands</t>
  </si>
  <si>
    <t>Non-interest expense</t>
  </si>
  <si>
    <t>Basic</t>
  </si>
  <si>
    <t>Diluted</t>
  </si>
  <si>
    <t>Interest Income [Member]</t>
  </si>
  <si>
    <t>Net interest income</t>
  </si>
  <si>
    <t>Non-interest income</t>
  </si>
  <si>
    <t>Other Income [Member]</t>
  </si>
  <si>
    <t>Merger (Details Textual) - Kentucky Federal Savings and Loan Association [Member] - USD ($)</t>
  </si>
  <si>
    <t>Oct. 12, 2018</t>
  </si>
  <si>
    <t>Stock Issued During Period, Shares, Acquisitions</t>
  </si>
  <si>
    <t>Bargain purchase gain</t>
  </si>
  <si>
    <t>Business Combination Recognized Identifiable Assets Acquired and Liabilities Assumed Loans And Advances net</t>
  </si>
  <si>
    <t>Loans And Advances Acquired Cumulative Of Interest Outstanding</t>
  </si>
  <si>
    <t>Loans And Advances Acquired Expected To Be Uncollected</t>
  </si>
  <si>
    <t>Core Deposits [Member]</t>
  </si>
  <si>
    <t>Finite-Lived Intangible Asset, Useful Life</t>
  </si>
  <si>
    <t>10 years</t>
  </si>
  <si>
    <t>Securities (Details) - USD ($)</t>
  </si>
  <si>
    <t>Schedule of Available-for-sale Securities [Line Items]</t>
  </si>
  <si>
    <t>Fair Value</t>
  </si>
  <si>
    <t>Mortgage-backed Securities, Issued by US Government Sponsored Enterprises [Member]</t>
  </si>
  <si>
    <t>Amortized Cost</t>
  </si>
  <si>
    <t>Gross Unrealized Gains</t>
  </si>
  <si>
    <t>Gross Unrealized Losses</t>
  </si>
  <si>
    <t>Securities (Details 1) - USD ($)</t>
  </si>
  <si>
    <t>Total Fair Value</t>
  </si>
  <si>
    <t>Less than 12 Months Fair Value</t>
  </si>
  <si>
    <t>Less than 12 Months Unrealized Losses</t>
  </si>
  <si>
    <t>12 Months or More Fair Value</t>
  </si>
  <si>
    <t>12 Months or More Unrealized Losses</t>
  </si>
  <si>
    <t>Total Unrealized Losses</t>
  </si>
  <si>
    <t>Securities (Details Textual) - USD ($)</t>
  </si>
  <si>
    <t>Total fair value</t>
  </si>
  <si>
    <t>Percentage of total investment portfolio fair value</t>
  </si>
  <si>
    <t>81.00%</t>
  </si>
  <si>
    <t>86.00%</t>
  </si>
  <si>
    <t>Realized Investment Gains (Losses)</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year</t>
  </si>
  <si>
    <t>Provision (credit) charged to expense</t>
  </si>
  <si>
    <t>Losses charged off</t>
  </si>
  <si>
    <t>Recoveries</t>
  </si>
  <si>
    <t>Balance, end of year</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 [Member]</t>
  </si>
  <si>
    <t>Loss [Member]</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 [Member]</t>
  </si>
  <si>
    <t>One- to Four- Family Mortgage Loans Owner Occupied [Member] | Loss [Member]</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 [Member]</t>
  </si>
  <si>
    <t>One To Four Family Investment Mortgage Loans [Member] | Loss [Member]</t>
  </si>
  <si>
    <t>Multi-Family Mortgage Loans [Member] | Pass</t>
  </si>
  <si>
    <t>Multi-Family Mortgage Loans [Member] | Special Mention</t>
  </si>
  <si>
    <t>Multi-Family Mortgage Loans [Member] | Substandard</t>
  </si>
  <si>
    <t>Multi-Family Mortgage Loans [Member] | Doubtful [Member]</t>
  </si>
  <si>
    <t>Multi-Family Mortgage Loans [Member] | Loss [Member]</t>
  </si>
  <si>
    <t>Nonresidential Mortgage Loans [Member] | Pass</t>
  </si>
  <si>
    <t>Nonresidential Mortgage Loans [Member] | Special Mention</t>
  </si>
  <si>
    <t>Nonresidential Mortgage Loans [Member] | Substandard</t>
  </si>
  <si>
    <t>Nonresidential Mortgage Loans [Member] | Doubtful [Member]</t>
  </si>
  <si>
    <t>Nonresidential Mortgage Loans [Member] | Loss [Member]</t>
  </si>
  <si>
    <t>Construction &amp; Land Loans [Member] | Pass</t>
  </si>
  <si>
    <t>Construction &amp; Land Loans [Member] | Special Mention</t>
  </si>
  <si>
    <t>Construction &amp; Land Loans [Member] | Substandard</t>
  </si>
  <si>
    <t>Construction &amp; Land Loans [Member] | Doubtful [Member]</t>
  </si>
  <si>
    <t>Construction &amp; Land Loans [Member] | Loss [Member]</t>
  </si>
  <si>
    <t>Real Estate Secured Lines of Credit [Member] | Pass</t>
  </si>
  <si>
    <t>Real Estate Secured Lines of Credit [Member] | Special Mention</t>
  </si>
  <si>
    <t>Real Estate Secured Lines of Credit [Member] | Substandard</t>
  </si>
  <si>
    <t>Real Estate Secured Lines of Credit [Member] | Doubtful [Member]</t>
  </si>
  <si>
    <t>Real Estate Secured Lines of Credit [Member] | Loss [Member]</t>
  </si>
  <si>
    <t>Commercial Loans [Member] | Pass</t>
  </si>
  <si>
    <t>Commercial Loans [Member] | Special Mention</t>
  </si>
  <si>
    <t>Commercial Loans [Member] | Substandard</t>
  </si>
  <si>
    <t>Commercial Loans [Member] | Doubtful [Member]</t>
  </si>
  <si>
    <t>Commercial Loans [Member] | Loss [Member]</t>
  </si>
  <si>
    <t>Other Consumer Loans [Member] | Pass</t>
  </si>
  <si>
    <t>Other Consumer Loans [Member] | Special Mention</t>
  </si>
  <si>
    <t>Other Consumer Loans [Member] | Substandard</t>
  </si>
  <si>
    <t>Other Consumer Loans [Member] | Doubtful [Member]</t>
  </si>
  <si>
    <t>Other Consumer Loans [Member] | Loss [Member]</t>
  </si>
  <si>
    <t>Loans and Allowance for Loan Losses (Details 3) - USD ($)</t>
  </si>
  <si>
    <t>Financing Receivable, Recorded Investment, Past Due [Line Items]</t>
  </si>
  <si>
    <t>Total Past Due</t>
  </si>
  <si>
    <t>Current</t>
  </si>
  <si>
    <t>Total Loans Receivable</t>
  </si>
  <si>
    <t>Total Loans &gt; 90 Days &amp; Accruing</t>
  </si>
  <si>
    <t>Construction &amp; land loans [Member]</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Loans with a specific valuation allowance, 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Other consumer loans [Member]</t>
  </si>
  <si>
    <t>Loans and Allowance for Loan Losses (Details 5) - USD ($)</t>
  </si>
  <si>
    <t>Nonaccural loans</t>
  </si>
  <si>
    <t>Nonresidential mortgage loans [Member]</t>
  </si>
  <si>
    <t>Construction &amp; Land loans [Member]</t>
  </si>
  <si>
    <t>Real estate secured lines of credit [Member]</t>
  </si>
  <si>
    <t>Loans and Allowance for Loan Losses (Details Textual)</t>
  </si>
  <si>
    <t>SEC Schedule, 12-29, Real Estate Companies, Investment in Mortgage Loans on Real Estate, Foreclosure</t>
  </si>
  <si>
    <t>Mortgage Loans in Process of Foreclosure, Amount</t>
  </si>
  <si>
    <t>Entity Loan Modification Program [Member] | Residential Portfolio Segment [Member]</t>
  </si>
  <si>
    <t>Loans on accrual status</t>
  </si>
  <si>
    <t>Entity Loan Modification Program [Member] | Multi Family And Nonresidential [Member]</t>
  </si>
  <si>
    <t>Premises and Equipment (Details) - USD ($)</t>
  </si>
  <si>
    <t>Property, Plant and Equipment, Gross</t>
  </si>
  <si>
    <t>Less accumulated depreciation</t>
  </si>
  <si>
    <t>Net premises and equipment</t>
  </si>
  <si>
    <t>Land [Member]</t>
  </si>
  <si>
    <t>Building and Building Improvements [Member]</t>
  </si>
  <si>
    <t>Furniture and Fixtures [Member]</t>
  </si>
  <si>
    <t>Premises and Equipment (Details Textual) - USD ($)</t>
  </si>
  <si>
    <t>Depreciation, Depletion and Amortization, Nonproduction</t>
  </si>
  <si>
    <t>Loan Servicing (Details) - Mortgage Servicing Rights [Member] - USD ($)</t>
  </si>
  <si>
    <t>Servicing Assets at Fair Value [Line Items]</t>
  </si>
  <si>
    <t>Fair value as of the beginning of the period</t>
  </si>
  <si>
    <t>Recognition of mortgage servicing rights on the sale of loans</t>
  </si>
  <si>
    <t>Changes in fair value due to changes in valuation inputs or assumptions used in the valuation model</t>
  </si>
  <si>
    <t>Fair value at the end of the period</t>
  </si>
  <si>
    <t>Loan Servicing (Details Textual) - USD ($)</t>
  </si>
  <si>
    <t>Fair Value, Assets Measured on Recurring Basis, Unobservable Input Reconciliation [Line Items]</t>
  </si>
  <si>
    <t>Contractually Specified Servicing Fees, Amount</t>
  </si>
  <si>
    <t>Fair Value, Concentration of Risk, Loans Receivable</t>
  </si>
  <si>
    <t>Receivables, Long-term Contracts or Programs</t>
  </si>
  <si>
    <t>Investment in Federal Home Loan Bank Stock [Member]</t>
  </si>
  <si>
    <t>Lender Risk Account Funds</t>
  </si>
  <si>
    <t>Mortgage Loans Serviced For Others [Member]</t>
  </si>
  <si>
    <t>Receivables Held-for-sale, Amount, Total</t>
  </si>
  <si>
    <t>Time Deposits (Details) - USD ($)</t>
  </si>
  <si>
    <t>Schedule Of Maturities Of Long Term Debt [Line Items]</t>
  </si>
  <si>
    <t>One year or less</t>
  </si>
  <si>
    <t>Over one year to two years</t>
  </si>
  <si>
    <t>Over two years to three years</t>
  </si>
  <si>
    <t>Over three years to four years</t>
  </si>
  <si>
    <t>Over four years to five years</t>
  </si>
  <si>
    <t>Thereafter</t>
  </si>
  <si>
    <t>Time Deposits, Total</t>
  </si>
  <si>
    <t>Time Deposits (Details 1) - USD ($)</t>
  </si>
  <si>
    <t>Interest Income And Interest Expense Disclosure [Line Items]</t>
  </si>
  <si>
    <t>Interest Bearing Demand</t>
  </si>
  <si>
    <t>Certificates of Depostits</t>
  </si>
  <si>
    <t>Total Deposit Interest Expense</t>
  </si>
  <si>
    <t>Time Deposits (Details Textual) - USD ($)</t>
  </si>
  <si>
    <t>Time Deposits [Line Items]</t>
  </si>
  <si>
    <t>Time Deposits 250000 Or More</t>
  </si>
  <si>
    <t>Federal Home Loan Bank Advances (Details) - USD ($)</t>
  </si>
  <si>
    <t>Federal Home Loan Bank, Advances [Line Items]</t>
  </si>
  <si>
    <t>Federal Home Loan Bank, Advances, Par Value</t>
  </si>
  <si>
    <t>Deferred prepayment penalty, net of amortization</t>
  </si>
  <si>
    <t>Federal Home Loan Bank Advances (Details Textual) - USD ($)</t>
  </si>
  <si>
    <t>Dec. 31, 2014</t>
  </si>
  <si>
    <t>Federal Home Loan Bank, Advances, General Debt Obligations, Disclosures, Collateral Pledged</t>
  </si>
  <si>
    <t>Federal Home Loan Bank, Advances, General Debt Obligations, Disclosures, Repayment and Penalties</t>
  </si>
  <si>
    <t>Long-term Federal Home Loan Bank Advances</t>
  </si>
  <si>
    <t>Federal Reserve Bank Advances [Member]</t>
  </si>
  <si>
    <t>Line of Credit Facility, Remaining Borrowing Capacity</t>
  </si>
  <si>
    <t>Additional Line of Credit Borrowing Capacity</t>
  </si>
  <si>
    <t>Maximum [Member]</t>
  </si>
  <si>
    <t>Federal Home Loan Bank, Advances, General Debt Obligations, Disclosures, Interest Rate at Period End</t>
  </si>
  <si>
    <t>3.12%</t>
  </si>
  <si>
    <t>Minimum [Member]</t>
  </si>
  <si>
    <t>1.01%</t>
  </si>
  <si>
    <t>Income Taxes (Details) - USD ($)</t>
  </si>
  <si>
    <t>Taxes currently payable</t>
  </si>
  <si>
    <t>Deferred income taxes</t>
  </si>
  <si>
    <t>Income tax expense</t>
  </si>
  <si>
    <t>Income Taxes (Details 1) - USD ($)</t>
  </si>
  <si>
    <t>Computed at the statutory rate</t>
  </si>
  <si>
    <t>Increase (decrease) resulting from</t>
  </si>
  <si>
    <t>Effect of gain on merger with Kentucky Federal</t>
  </si>
  <si>
    <t>Deferred tax re-valuation</t>
  </si>
  <si>
    <t>Merger expenses</t>
  </si>
  <si>
    <t>Actual tax expense</t>
  </si>
  <si>
    <t>Income Taxes (Details 2)</t>
  </si>
  <si>
    <t>21.00%</t>
  </si>
  <si>
    <t>34.00%</t>
  </si>
  <si>
    <t>(18.47%)</t>
  </si>
  <si>
    <t>0.00%</t>
  </si>
  <si>
    <t>Change in effective tax rate</t>
  </si>
  <si>
    <t>(25.30%)</t>
  </si>
  <si>
    <t>(0.63%)</t>
  </si>
  <si>
    <t>(3.06%)</t>
  </si>
  <si>
    <t>2.39%</t>
  </si>
  <si>
    <t>3.38%</t>
  </si>
  <si>
    <t>(1.94%)</t>
  </si>
  <si>
    <t>Effective tax rate</t>
  </si>
  <si>
    <t>7.67%</t>
  </si>
  <si>
    <t>3.70%</t>
  </si>
  <si>
    <t>Income Taxes (Details 3) - USD ($)</t>
  </si>
  <si>
    <t>Deferred tax assets</t>
  </si>
  <si>
    <t>Directors' Retirement Plan</t>
  </si>
  <si>
    <t>Net operating loss</t>
  </si>
  <si>
    <t>Deferred Tax Assets, Gross, Total</t>
  </si>
  <si>
    <t>Deferred tax liabilities</t>
  </si>
  <si>
    <t>Deferred loan costs</t>
  </si>
  <si>
    <t>Prepaid penalties on FHLB advances</t>
  </si>
  <si>
    <t>Dividends on FHLB stock</t>
  </si>
  <si>
    <t>FHLB lender risk account receivable</t>
  </si>
  <si>
    <t>Depreciation</t>
  </si>
  <si>
    <t>Unrealized gains on available-for-sale securities</t>
  </si>
  <si>
    <t>Valuation allowance</t>
  </si>
  <si>
    <t>Deferred Tax Liabilities, Gross, Total</t>
  </si>
  <si>
    <t>Net deferred tax liability</t>
  </si>
  <si>
    <t>Income Taxes (Details Textual) - USD ($)</t>
  </si>
  <si>
    <t>Retained Earnings, Deferred Income Tax, Unrecognized</t>
  </si>
  <si>
    <t>Deferred Tax Liabilities, Tax Deferred Income</t>
  </si>
  <si>
    <t>Effective Income Tax Rate Reconciliation, at Federal Statutory Income Tax Rate, Percent</t>
  </si>
  <si>
    <t>Income Tax Expense (Benefit)</t>
  </si>
  <si>
    <t>Deferred Tax Assets, Valuation Allowance</t>
  </si>
  <si>
    <t>Expiration [Member]</t>
  </si>
  <si>
    <t>Operating Loss Carryforwards</t>
  </si>
  <si>
    <t>No Expiration [Member]</t>
  </si>
  <si>
    <t>Accumulated Other Comprehensive Loss (Details) - USD ($)</t>
  </si>
  <si>
    <t>Net unrealized gain on available for sale securities</t>
  </si>
  <si>
    <t>Net of tax amount</t>
  </si>
  <si>
    <t>Regulatory Matters (Details) - USD ($) $ in Thousands</t>
  </si>
  <si>
    <t>Total risk-based capital (to risk-weighted assets), Actual Amount</t>
  </si>
  <si>
    <t>Total risk-based capital (to risk-weighted assets), Actual Ratio</t>
  </si>
  <si>
    <t>17.50%</t>
  </si>
  <si>
    <t>16.50%</t>
  </si>
  <si>
    <t>Total risk-based capital (to risk-weighted assets), Minimum Capital Requirement Amount</t>
  </si>
  <si>
    <t>Total risk-based capital (to risk-weighted assets), Minimum Capital Requirement Ratio</t>
  </si>
  <si>
    <t>8.00%</t>
  </si>
  <si>
    <t>Total risk-based capital (to risk-weighted assets), minimum T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5.40%</t>
  </si>
  <si>
    <t>Tier I capital (to risk-weighted assets), Minimum Capital Requirement Amount</t>
  </si>
  <si>
    <t>Tier I capital (to risk-weighted assets), Minimum Capital Requirement Ratio</t>
  </si>
  <si>
    <t>6.00%</t>
  </si>
  <si>
    <t>Tier I capital (to risk-weighted assets), Minimum to Be Well W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1.50%</t>
  </si>
  <si>
    <t>11.3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6.50%</t>
  </si>
  <si>
    <t>Regulatory Matters (Details 1) - USD ($)</t>
  </si>
  <si>
    <t>Capital [Abstract]</t>
  </si>
  <si>
    <t>Disallowed servicing and other</t>
  </si>
  <si>
    <t>Tier 1 risk -based capital</t>
  </si>
  <si>
    <t>Eligible Allowance for loan losses</t>
  </si>
  <si>
    <t>[1]</t>
  </si>
  <si>
    <t>Total risk-based capital</t>
  </si>
  <si>
    <t>Limited to 1.25% of risk-weighted assets</t>
  </si>
  <si>
    <t>Regulatory Matters (Details Textual)</t>
  </si>
  <si>
    <t>Capital Conservation Buffer, Percentage</t>
  </si>
  <si>
    <t>1.875%</t>
  </si>
  <si>
    <t>Capital Conservation Buffer, Initial Percentage</t>
  </si>
  <si>
    <t>Capital Conservation Buffer, Target percentage</t>
  </si>
  <si>
    <t>2.50%</t>
  </si>
  <si>
    <t>Related Party Transactions (Details) - USD ($)</t>
  </si>
  <si>
    <t>Related Party Transaction [Line Items]</t>
  </si>
  <si>
    <t>Beginning balance</t>
  </si>
  <si>
    <t>New Loans</t>
  </si>
  <si>
    <t>Repayments</t>
  </si>
  <si>
    <t>Ending balances</t>
  </si>
  <si>
    <t>Related Party Transactions (Details Textual) - USD ($)</t>
  </si>
  <si>
    <t>Related Party Deposit Liabilities</t>
  </si>
  <si>
    <t>Employee and Director Benefits (Details) - USD ($)</t>
  </si>
  <si>
    <t>Shares released to participants</t>
  </si>
  <si>
    <t>Share allocated to participants</t>
  </si>
  <si>
    <t>Unreleased shares</t>
  </si>
  <si>
    <t>Fair Value of unreleased shares</t>
  </si>
  <si>
    <t>Employee and Director Benefits (Details 1) - USD ($)</t>
  </si>
  <si>
    <t>Change in benefit obligation:</t>
  </si>
  <si>
    <t>Beginning of year</t>
  </si>
  <si>
    <t>Service cost</t>
  </si>
  <si>
    <t>Interest cost</t>
  </si>
  <si>
    <t>Loss/(gain)</t>
  </si>
  <si>
    <t>Benefits paid</t>
  </si>
  <si>
    <t>End of year</t>
  </si>
  <si>
    <t>Employee and Director Benefits (Details 2) - USD ($)</t>
  </si>
  <si>
    <t>Prior service cost</t>
  </si>
  <si>
    <t>Net loss</t>
  </si>
  <si>
    <t>Employee and Director Benefits (Details 3) - USD ($)</t>
  </si>
  <si>
    <t>Components of net periodic benefit cost:</t>
  </si>
  <si>
    <t>Interest Cost</t>
  </si>
  <si>
    <t>(Gain)/loss recognized</t>
  </si>
  <si>
    <t>Defined Benefit Plan, Net Periodic Benefit Cost, Total</t>
  </si>
  <si>
    <t>Employee and Director Benefits (Details 4) - USD ($)</t>
  </si>
  <si>
    <t>Defined Benefit Plan, Accrued Liability</t>
  </si>
  <si>
    <t>Employee and Director Benefits (Details 5)</t>
  </si>
  <si>
    <t>Weighted average assumptions used to determine benefit cost obligation:</t>
  </si>
  <si>
    <t>Discount Rate</t>
  </si>
  <si>
    <t>3.47%</t>
  </si>
  <si>
    <t>4.05%</t>
  </si>
  <si>
    <t>Employee and Director Benefits (Details Textual) - USD ($)</t>
  </si>
  <si>
    <t>Dec. 31, 2016</t>
  </si>
  <si>
    <t>Defined Contribution Plan, Cost Recognized</t>
  </si>
  <si>
    <t>Stock Issued During Period, Shares, Employee Stock Ownership Plan</t>
  </si>
  <si>
    <t>Employee Stock Ownership Plan (ESOP), Compensation Expense</t>
  </si>
  <si>
    <t>Employee Stock Ownership Plan (ESOP), Fair Value of Shares Subject to Repurchase Obligation</t>
  </si>
  <si>
    <t>Defined Benefit Plan, Benefit Obligation</t>
  </si>
  <si>
    <t>Percentage of common stock issued for ESOP</t>
  </si>
  <si>
    <t>3.92%</t>
  </si>
  <si>
    <t>Employee Stock Ownership Plan [Member]</t>
  </si>
  <si>
    <t>Share-based Compensation Arrangement by Share-based Payment Award, Award Vesting Rights, Percentage</t>
  </si>
  <si>
    <t>20.00%</t>
  </si>
  <si>
    <t>Loan Repayment Period</t>
  </si>
  <si>
    <t>Operating Lease Income (Details)</t>
  </si>
  <si>
    <t>Total minimum lease receipts</t>
  </si>
  <si>
    <t>Operating Lease Income (Details Textual) - USD ($)</t>
  </si>
  <si>
    <t>Operating Leases, Income Statement, Lease Revenue, Total</t>
  </si>
  <si>
    <t>Disclosures About Fair Value of Assets and Liabilities (Details) - Fair Value, Measurements, Recurring [Member] - USD ($)</t>
  </si>
  <si>
    <t>Fair Value, Assets and Liabilities Measured on Recurring and Nonrecurring Basis [Line Items]</t>
  </si>
  <si>
    <t>Mortgage-backed securities of government sponsored entities</t>
  </si>
  <si>
    <t>Mortgage Servicing Rights [Member]</t>
  </si>
  <si>
    <t>Fair Value, Inputs, Level 1 [Member] | Mortgage-backed Securities, Issued by US Government Sponsored Enterprises [Member]</t>
  </si>
  <si>
    <t>Fair Value, Inputs, Level 1 [Member] | Mortgage Servicing Rights [Member]</t>
  </si>
  <si>
    <t>Fair Value, Inputs, Level 2 [Member] | Mortgage-backed Securities, Issued by US Government Sponsored Enterprises [Member]</t>
  </si>
  <si>
    <t>Fair Value, Inputs, Level 2 [Member] | Mortgage Servicing Rights [Member]</t>
  </si>
  <si>
    <t>Fair Value, Inputs, Level 3 [Member] | Mortgage-backed Securities, Issued by US Government Sponsored Enterprises [Member]</t>
  </si>
  <si>
    <t>Fair Value, Inputs, Level 3 [Member] | Mortgage Servicing Rights [Member]</t>
  </si>
  <si>
    <t>Disclosures About Fair Value of Assets and Liabilities (Details 1) - Mortgage Servicing Rights [Member] - USD ($)</t>
  </si>
  <si>
    <t>Disclosures About Fair Value of Assets and Liabilities (Details 2) - USD ($)</t>
  </si>
  <si>
    <t>Fair Value, Inputs, Level 1 [Member]</t>
  </si>
  <si>
    <t>Collateral-dependent impaired loans</t>
  </si>
  <si>
    <t>Fair Value, Inputs, Level 2 [Member]</t>
  </si>
  <si>
    <t>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Disclosures About Fair Value of Assets and Liabilities (Details 3) - USD ($)</t>
  </si>
  <si>
    <t>Impaired Loans (Collateral Dependent) [Member] | Market Comparable Properties [Member] | Marketability Discount [Member] | Fair Value, Inputs, Level 3</t>
  </si>
  <si>
    <t>Mortgage Servicing Rights [Member] | Discounted Cash Flows [Member] | Discount Rate PSA Prepayment Speeds [Member] | Fair Value, Inputs, Level 3</t>
  </si>
  <si>
    <t>Minimum [Member] | Impaired Loans (Collateral Dependent) [Member] | Market Comparable Properties [Member] | Marketability Discount [Member]</t>
  </si>
  <si>
    <t>Rate</t>
  </si>
  <si>
    <t>Minimum [Member] | Mortgage Servicing Rights [Member] | Discounted Cash Flows [Member] | Discount Rate PSA Prepayment Speeds [Member]</t>
  </si>
  <si>
    <t>113.00%</t>
  </si>
  <si>
    <t>130.00%</t>
  </si>
  <si>
    <t>Maximum [Member] | Impaired Loans (Collateral Dependent) [Member] | Market Comparable Properties [Member] | Marketability Discount [Member]</t>
  </si>
  <si>
    <t>15.00%</t>
  </si>
  <si>
    <t>Maximum [Member] | Mortgage Servicing Rights [Member] | Discounted Cash Flows [Member] | Discount Rate PSA Prepayment Speeds [Member]</t>
  </si>
  <si>
    <t>218.00%</t>
  </si>
  <si>
    <t>272.00%</t>
  </si>
  <si>
    <t>Weighted Average [Member] | Impaired Loans (Collateral Dependent) [Member] | Market Comparable Properties [Member] | Marketability Discount [Member]</t>
  </si>
  <si>
    <t>12.00%</t>
  </si>
  <si>
    <t>Weighted Average [Member] | Mortgage Servicing Rights [Member] | Discounted Cash Flows [Member] | Discount Rate PSA Prepayment Speeds [Member]</t>
  </si>
  <si>
    <t>Disclosures About Fair Value of Assets and Liabilities (Details 4) - USD ($)</t>
  </si>
  <si>
    <t>Loans, net of allowance for loan losses</t>
  </si>
  <si>
    <t>Fair Value, Inputs, Level 1 [Member] | Interest Receivables [Member]</t>
  </si>
  <si>
    <t>Receivable</t>
  </si>
  <si>
    <t>Fair Value, Inputs, Level 1 [Member] | Federal Home Loan Bank Stock [Member]</t>
  </si>
  <si>
    <t>Fair Value, Inputs, Level 1 [Member] | Advances from Borrowers for Taxes and Insurance [Member]</t>
  </si>
  <si>
    <t>Financial Liabilities Fair Value Disclosure</t>
  </si>
  <si>
    <t>Fair Value, Inputs, Level 1 [Member] | Interest Payable [Member]</t>
  </si>
  <si>
    <t>Fair Value, Inputs, Level 1 [Member] | Deposits [Member]</t>
  </si>
  <si>
    <t>Fair Value, Inputs, Level 1 [Member] | Federal Home Loan Bank Advances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4.625%</t>
  </si>
  <si>
    <t>3.75%</t>
  </si>
  <si>
    <t>Commitments to fund fixed-rate loans, Maximum interest rate</t>
  </si>
  <si>
    <t>Commitments and Credit Risk (Details 1) - USD ($)</t>
  </si>
  <si>
    <t>Commitments to originate loans [Member]</t>
  </si>
  <si>
    <t>Other Commitments [Line Items]</t>
  </si>
  <si>
    <t>Loan Commitments outstanding</t>
  </si>
  <si>
    <t>Forward Sale Commitment [Member]</t>
  </si>
  <si>
    <t>Lines of credit [Member]</t>
  </si>
  <si>
    <t>Earnings Per Share (Details) - USD ($)</t>
  </si>
  <si>
    <t>Less allocation of earnings to participating securities</t>
  </si>
  <si>
    <t>Net income allocated to common shareholders</t>
  </si>
  <si>
    <t>Shares outstanding for basic earnings per share:</t>
  </si>
  <si>
    <t>Weighted Average shares outstanding:</t>
  </si>
  <si>
    <t>Less: Average Unearned ESOP and unvested restricted stock:</t>
  </si>
  <si>
    <t>Weighted Average Number of Shares Outstanding, Basic</t>
  </si>
  <si>
    <t>Basic earnings per common share:</t>
  </si>
  <si>
    <t>Effect of dilutive securities:</t>
  </si>
  <si>
    <t>Stock Options</t>
  </si>
  <si>
    <t>Weighted average number of shares outstanding used in the calculation of basic earnings per common share</t>
  </si>
  <si>
    <t>Diluted earnings per share:</t>
  </si>
  <si>
    <t>Equity Incentive Plan (Details Textual) - USD ($)</t>
  </si>
  <si>
    <t>1 Months Ended</t>
  </si>
  <si>
    <t>Jun. 30, 2017</t>
  </si>
  <si>
    <t>May 31, 2017</t>
  </si>
  <si>
    <t>Employee Service Share-based Compensation, Nonvested Awards, Compensation Cost Not yet Recognized</t>
  </si>
  <si>
    <t>Employee Service Share-based Compensation, Nonvested Awards, Compensation Cost Not yet Recognized, Period for Recognition</t>
  </si>
  <si>
    <t>Share-based Compensation</t>
  </si>
  <si>
    <t>Two Thousand Seventeen Equity Incentive Plan [Member]</t>
  </si>
  <si>
    <t>Share-based Compensation Arrangement by Share-based Payment Award, Number of Shares Authorized</t>
  </si>
  <si>
    <t>Share-based Compensation Arrangement by Share-based Payment Award, Options, Exercisable, Number</t>
  </si>
  <si>
    <t>Two Thousand Seventeen Equity Incentive Plan [Member] | Restricted Stock [Member]</t>
  </si>
  <si>
    <t>Share-based Compensation Arrangement by Share-based Payment Award, Equity Instruments Other than Options, Grants in Period</t>
  </si>
  <si>
    <t>Two Thousand Seventeen Equity Incentive Plan [Member] | Employee Stock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Volatility Rate</t>
  </si>
  <si>
    <t>11.45%</t>
  </si>
  <si>
    <t>Share-based Compensation Arrangement by Share-based Payment Award, Fair Value Assumptions, Risk Free Interest Rate</t>
  </si>
  <si>
    <t>2.31%</t>
  </si>
  <si>
    <t>Share-based Compensation Arrangement by Share-based Payment Award, Options, Grants in Period, Weighted Average Grant Date Fair Value</t>
  </si>
  <si>
    <t>Multiemployer Defined Benefit Plan (Details) - USD ($)</t>
  </si>
  <si>
    <t>Multiemployer Plan Number</t>
  </si>
  <si>
    <t>333</t>
  </si>
  <si>
    <t>Entity Tax Identification Number</t>
  </si>
  <si>
    <t>135645888</t>
  </si>
  <si>
    <t>Cincinnati Federal [Member]</t>
  </si>
  <si>
    <t>Multiemployer Plan, Contributions by Employer</t>
  </si>
  <si>
    <t>Multiemployer Defined Benefit Plan (Details Texual) - USD ($)</t>
  </si>
  <si>
    <t>Jun. 30, 2016</t>
  </si>
  <si>
    <t>Multiemployer Defined Benefit Plan Funded Status</t>
  </si>
  <si>
    <t>88.12%</t>
  </si>
  <si>
    <t>94.00%</t>
  </si>
  <si>
    <t>Multiemployer Plans, Plan Contributions</t>
  </si>
  <si>
    <t>Description of Defined benefit Plan Employers Contribution to Total Contribution</t>
  </si>
  <si>
    <t>not more than 5% of the total contributions to the Pentegra DB Plan</t>
  </si>
  <si>
    <t>Accounting Standards Update 2011-09 [Member]</t>
  </si>
  <si>
    <t>if an employer's contributions represent more than 5% of total contributions to the Pentegra DB Plan</t>
  </si>
  <si>
    <t>Recent Accounting Pronouncements (Details Textual) - USD ($)</t>
  </si>
  <si>
    <t>Jan. 01, 2018</t>
  </si>
  <si>
    <t>Accounting Standards Update 2014-09 [Member]</t>
  </si>
  <si>
    <t>New Accounting Pronouncements or Change in Accounting Principle [Line Items]</t>
  </si>
  <si>
    <t>New Accounting Pronouncement or Change in Accounting Principle, Description</t>
  </si>
  <si>
    <t>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Public entities should apply the amendments in ASU 2014-0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09 for annual reporting periods beginning after December 31, 2018, and to interim reporting periods within annual reporting periods beginning after December 15,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on January 1, 2019 did not have a material impact on the Company's accounting and disclosures.</t>
  </si>
  <si>
    <t>Adjustments for New Accounting Pronouncement [Member]</t>
  </si>
  <si>
    <t>Reclassification of Tax Effect To Retained Earnings</t>
  </si>
  <si>
    <t>Condensed Financial Information (Parent Company Only) (Details) - USD ($)</t>
  </si>
  <si>
    <t>Investment in bank subsidiary</t>
  </si>
  <si>
    <t>Other Assets</t>
  </si>
  <si>
    <t>Total Assets</t>
  </si>
  <si>
    <t>Liabilities</t>
  </si>
  <si>
    <t>Total temporary equity and stockholders' equity</t>
  </si>
  <si>
    <t>Parent Company [Member]</t>
  </si>
  <si>
    <t>Condensed Financial Information (Parent Company Only) (Details 1) - USD ($)</t>
  </si>
  <si>
    <t>Other noninterest expenses</t>
  </si>
  <si>
    <t>Federal income tax benefits</t>
  </si>
  <si>
    <t>Dividend Income</t>
  </si>
  <si>
    <t>Income before federal income tax benefits and equity in undistributed income of the subsidiary</t>
  </si>
  <si>
    <t>Equity in undistributed income of subsidiary</t>
  </si>
  <si>
    <t>Condensed Financial Information (Parent Company Only) (Details 2) - USD ($)</t>
  </si>
  <si>
    <t>Increase (decrease) in cash due to changes in:</t>
  </si>
  <si>
    <t>Net change in Cash and due from banks</t>
  </si>
  <si>
    <t>Cash and due from banks at beginning of year</t>
  </si>
  <si>
    <t>Cash and due from banks at end of year</t>
  </si>
  <si>
    <t>Items not requiring (providing) cash</t>
  </si>
  <si>
    <t>Accrued expenses and other assets</t>
  </si>
  <si>
    <t>Net cash used in operat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7729737</v>
      </c>
    </row>
    <row r="17" spans="1:4">
      <c r="A17" s="4" t="s">
        <v>30</v>
      </c>
      <c r="B17" s="4" t="s">
        <v>31</v>
      </c>
    </row>
    <row r="18" spans="1:4">
      <c r="A18" s="4" t="s">
        <v>32</v>
      </c>
      <c r="C18" s="6" t="n">
        <v>1816329</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39</v>
      </c>
      <c r="B1" s="2" t="s">
        <v>1</v>
      </c>
    </row>
    <row r="2" spans="1:3">
      <c r="B2" s="2" t="s">
        <v>2</v>
      </c>
      <c r="C2" s="2" t="s">
        <v>39</v>
      </c>
    </row>
    <row r="3" spans="1:3">
      <c r="A3" s="4" t="s">
        <v>940</v>
      </c>
      <c r="B3" s="4" t="s">
        <v>941</v>
      </c>
    </row>
    <row r="4" spans="1:3">
      <c r="A4" s="4" t="s">
        <v>942</v>
      </c>
      <c r="B4" s="4" t="s">
        <v>943</v>
      </c>
    </row>
    <row r="5" spans="1:3">
      <c r="A5" s="4" t="s">
        <v>944</v>
      </c>
    </row>
    <row r="6" spans="1:3">
      <c r="A6" s="4" t="s">
        <v>945</v>
      </c>
      <c r="B6" s="5" t="n">
        <v>145930</v>
      </c>
      <c r="C6" s="5" t="n">
        <v>889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946</v>
      </c>
      <c r="B1" s="2" t="s">
        <v>920</v>
      </c>
      <c r="D1" s="2" t="s">
        <v>1</v>
      </c>
    </row>
    <row r="2" spans="1:5">
      <c r="B2" s="2" t="s">
        <v>921</v>
      </c>
      <c r="C2" s="2" t="s">
        <v>947</v>
      </c>
      <c r="D2" s="2" t="s">
        <v>2</v>
      </c>
      <c r="E2" s="2" t="s">
        <v>39</v>
      </c>
    </row>
    <row r="3" spans="1:5">
      <c r="A3" s="4" t="s">
        <v>948</v>
      </c>
      <c r="D3" s="4" t="s">
        <v>949</v>
      </c>
      <c r="E3" s="4" t="s">
        <v>950</v>
      </c>
    </row>
    <row r="4" spans="1:5">
      <c r="A4" s="4" t="s">
        <v>942</v>
      </c>
      <c r="D4" s="4" t="s">
        <v>943</v>
      </c>
    </row>
    <row r="5" spans="1:5">
      <c r="A5" s="4" t="s">
        <v>940</v>
      </c>
      <c r="D5" s="4" t="s">
        <v>941</v>
      </c>
    </row>
    <row r="6" spans="1:5">
      <c r="A6" s="4" t="s">
        <v>951</v>
      </c>
      <c r="B6" s="5" t="n">
        <v>367119418</v>
      </c>
      <c r="C6" s="5" t="n">
        <v>153185807</v>
      </c>
    </row>
    <row r="7" spans="1:5">
      <c r="A7" s="4" t="s">
        <v>952</v>
      </c>
      <c r="D7" s="4" t="s">
        <v>953</v>
      </c>
    </row>
    <row r="8" spans="1:5">
      <c r="A8" s="4" t="s">
        <v>954</v>
      </c>
    </row>
    <row r="9" spans="1:5">
      <c r="A9" s="4" t="s">
        <v>952</v>
      </c>
      <c r="D9" s="4" t="s">
        <v>955</v>
      </c>
    </row>
    <row r="10" spans="1:5">
      <c r="A10" s="4" t="s">
        <v>944</v>
      </c>
    </row>
    <row r="11" spans="1:5">
      <c r="A11" s="4" t="s">
        <v>945</v>
      </c>
      <c r="D11" s="5" t="n">
        <v>145930</v>
      </c>
      <c r="E11" s="5" t="n">
        <v>889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956</v>
      </c>
      <c r="B1" s="2" t="s">
        <v>1</v>
      </c>
    </row>
    <row r="2" spans="1:3">
      <c r="B2" s="2" t="s">
        <v>2</v>
      </c>
      <c r="C2" s="2" t="s">
        <v>957</v>
      </c>
    </row>
    <row r="3" spans="1:3">
      <c r="A3" s="4" t="s">
        <v>958</v>
      </c>
    </row>
    <row r="4" spans="1:3">
      <c r="A4" s="3" t="s">
        <v>959</v>
      </c>
    </row>
    <row r="5" spans="1:3">
      <c r="A5" s="4" t="s">
        <v>960</v>
      </c>
      <c r="B5" s="4" t="s">
        <v>961</v>
      </c>
    </row>
    <row r="6" spans="1:3">
      <c r="A6" s="4" t="s">
        <v>962</v>
      </c>
    </row>
    <row r="7" spans="1:3">
      <c r="A7" s="3" t="s">
        <v>959</v>
      </c>
    </row>
    <row r="8" spans="1:3">
      <c r="A8" s="4" t="s">
        <v>963</v>
      </c>
      <c r="C8" s="5" t="n">
        <v>4006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64</v>
      </c>
      <c r="B1" s="2" t="s">
        <v>2</v>
      </c>
      <c r="C1" s="2" t="s">
        <v>39</v>
      </c>
      <c r="D1" s="2" t="s">
        <v>821</v>
      </c>
    </row>
    <row r="2" spans="1:4">
      <c r="A2" s="3" t="s">
        <v>40</v>
      </c>
    </row>
    <row r="3" spans="1:4">
      <c r="A3" s="4" t="s">
        <v>41</v>
      </c>
      <c r="B3" s="5" t="n">
        <v>2620309</v>
      </c>
      <c r="C3" s="5" t="n">
        <v>2567495</v>
      </c>
    </row>
    <row r="4" spans="1:4">
      <c r="A4" s="4" t="s">
        <v>965</v>
      </c>
      <c r="B4" s="6" t="n">
        <v>4107880</v>
      </c>
      <c r="C4" s="6" t="n">
        <v>4294461</v>
      </c>
    </row>
    <row r="5" spans="1:4">
      <c r="A5" s="4" t="s">
        <v>966</v>
      </c>
      <c r="B5" s="6" t="n">
        <v>512180</v>
      </c>
      <c r="C5" s="6" t="n">
        <v>166523</v>
      </c>
    </row>
    <row r="6" spans="1:4">
      <c r="A6" s="4" t="s">
        <v>967</v>
      </c>
      <c r="B6" s="6" t="n">
        <v>197694061</v>
      </c>
      <c r="C6" s="6" t="n">
        <v>170452926</v>
      </c>
    </row>
    <row r="7" spans="1:4">
      <c r="A7" s="3" t="s">
        <v>968</v>
      </c>
    </row>
    <row r="8" spans="1:4">
      <c r="A8" s="4" t="s">
        <v>445</v>
      </c>
      <c r="B8" s="6" t="n">
        <v>1155894</v>
      </c>
      <c r="C8" s="6" t="n">
        <v>783962</v>
      </c>
    </row>
    <row r="9" spans="1:4">
      <c r="A9" s="3" t="s">
        <v>71</v>
      </c>
    </row>
    <row r="10" spans="1:4">
      <c r="A10" s="4" t="s">
        <v>73</v>
      </c>
      <c r="B10" s="6" t="n">
        <v>22960860</v>
      </c>
      <c r="C10" s="6" t="n">
        <v>19324781</v>
      </c>
      <c r="D10" s="5" t="n">
        <v>18392473</v>
      </c>
    </row>
    <row r="11" spans="1:4">
      <c r="A11" s="4" t="s">
        <v>969</v>
      </c>
      <c r="B11" s="6" t="n">
        <v>197694061</v>
      </c>
      <c r="C11" s="6" t="n">
        <v>170452926</v>
      </c>
    </row>
    <row r="12" spans="1:4">
      <c r="A12" s="4" t="s">
        <v>970</v>
      </c>
    </row>
    <row r="13" spans="1:4">
      <c r="A13" s="3" t="s">
        <v>40</v>
      </c>
    </row>
    <row r="14" spans="1:4">
      <c r="A14" s="4" t="s">
        <v>41</v>
      </c>
      <c r="B14" s="6" t="n">
        <v>285544</v>
      </c>
      <c r="C14" s="6" t="n">
        <v>784883</v>
      </c>
      <c r="D14" s="5" t="n">
        <v>320608</v>
      </c>
    </row>
    <row r="15" spans="1:4">
      <c r="A15" s="4" t="s">
        <v>965</v>
      </c>
      <c r="B15" s="6" t="n">
        <v>23040821</v>
      </c>
      <c r="C15" s="6" t="n">
        <v>18594877</v>
      </c>
    </row>
    <row r="16" spans="1:4">
      <c r="A16" s="4" t="s">
        <v>966</v>
      </c>
      <c r="B16" s="6" t="n">
        <v>0</v>
      </c>
      <c r="C16" s="6" t="n">
        <v>71633</v>
      </c>
    </row>
    <row r="17" spans="1:4">
      <c r="A17" s="4" t="s">
        <v>967</v>
      </c>
      <c r="B17" s="6" t="n">
        <v>23326365</v>
      </c>
      <c r="C17" s="6" t="n">
        <v>19451393</v>
      </c>
    </row>
    <row r="18" spans="1:4">
      <c r="A18" s="3" t="s">
        <v>968</v>
      </c>
    </row>
    <row r="19" spans="1:4">
      <c r="A19" s="4" t="s">
        <v>445</v>
      </c>
      <c r="B19" s="6" t="n">
        <v>184942</v>
      </c>
      <c r="C19" s="6" t="n">
        <v>0</v>
      </c>
    </row>
    <row r="20" spans="1:4">
      <c r="A20" s="3" t="s">
        <v>71</v>
      </c>
    </row>
    <row r="21" spans="1:4">
      <c r="A21" s="4" t="s">
        <v>145</v>
      </c>
      <c r="B21" s="6" t="n">
        <v>180563</v>
      </c>
      <c r="C21" s="6" t="n">
        <v>126612</v>
      </c>
    </row>
    <row r="22" spans="1:4">
      <c r="A22" s="4" t="s">
        <v>73</v>
      </c>
      <c r="B22" s="6" t="n">
        <v>22960860</v>
      </c>
      <c r="C22" s="6" t="n">
        <v>19324781</v>
      </c>
    </row>
    <row r="23" spans="1:4">
      <c r="A23" s="4" t="s">
        <v>969</v>
      </c>
      <c r="B23" s="5" t="n">
        <v>23326365</v>
      </c>
      <c r="C23" s="5" t="n">
        <v>194513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9</v>
      </c>
    </row>
    <row r="3" spans="1:3">
      <c r="A3" s="4" t="s">
        <v>120</v>
      </c>
      <c r="B3" s="5" t="n">
        <v>576960</v>
      </c>
      <c r="C3" s="5" t="n">
        <v>0</v>
      </c>
    </row>
    <row r="4" spans="1:3">
      <c r="A4" s="4" t="s">
        <v>972</v>
      </c>
      <c r="B4" s="6" t="n">
        <v>615712</v>
      </c>
      <c r="C4" s="6" t="n">
        <v>537676</v>
      </c>
    </row>
    <row r="5" spans="1:3">
      <c r="A5" s="4" t="s">
        <v>121</v>
      </c>
      <c r="B5" s="6" t="n">
        <v>7250050</v>
      </c>
      <c r="C5" s="6" t="n">
        <v>5910116</v>
      </c>
    </row>
    <row r="6" spans="1:3">
      <c r="A6" s="4" t="s">
        <v>973</v>
      </c>
      <c r="B6" s="6" t="n">
        <v>191278</v>
      </c>
      <c r="C6" s="6" t="n">
        <v>33595</v>
      </c>
    </row>
    <row r="7" spans="1:3">
      <c r="A7" s="4" t="s">
        <v>124</v>
      </c>
      <c r="B7" s="6" t="n">
        <v>2301322</v>
      </c>
      <c r="C7" s="6" t="n">
        <v>875241</v>
      </c>
    </row>
    <row r="8" spans="1:3">
      <c r="A8" s="4" t="s">
        <v>136</v>
      </c>
      <c r="B8" s="6" t="n">
        <v>2292926</v>
      </c>
      <c r="C8" s="6" t="n">
        <v>872524</v>
      </c>
    </row>
    <row r="9" spans="1:3">
      <c r="A9" s="4" t="s">
        <v>970</v>
      </c>
    </row>
    <row r="10" spans="1:3">
      <c r="A10" s="4" t="s">
        <v>974</v>
      </c>
      <c r="B10" s="6" t="n">
        <v>0</v>
      </c>
      <c r="C10" s="6" t="n">
        <v>600000</v>
      </c>
    </row>
    <row r="11" spans="1:3">
      <c r="A11" s="4" t="s">
        <v>448</v>
      </c>
      <c r="B11" s="6" t="n">
        <v>2192340</v>
      </c>
      <c r="C11" s="6" t="n">
        <v>0</v>
      </c>
    </row>
    <row r="12" spans="1:3">
      <c r="A12" s="4" t="s">
        <v>120</v>
      </c>
      <c r="B12" s="6" t="n">
        <v>576960</v>
      </c>
      <c r="C12" s="6" t="n">
        <v>0</v>
      </c>
    </row>
    <row r="13" spans="1:3">
      <c r="A13" s="4" t="s">
        <v>972</v>
      </c>
      <c r="B13" s="6" t="n">
        <v>229924</v>
      </c>
      <c r="C13" s="6" t="n">
        <v>135726</v>
      </c>
    </row>
    <row r="14" spans="1:3">
      <c r="A14" s="4" t="s">
        <v>121</v>
      </c>
      <c r="B14" s="6" t="n">
        <v>806884</v>
      </c>
      <c r="C14" s="6" t="n">
        <v>135726</v>
      </c>
    </row>
    <row r="15" spans="1:3">
      <c r="A15" s="4" t="s">
        <v>975</v>
      </c>
      <c r="B15" s="6" t="n">
        <v>1385456</v>
      </c>
      <c r="C15" s="6" t="n">
        <v>464274</v>
      </c>
    </row>
    <row r="16" spans="1:3">
      <c r="A16" s="4" t="s">
        <v>973</v>
      </c>
      <c r="B16" s="6" t="n">
        <v>50980</v>
      </c>
      <c r="C16" s="6" t="n">
        <v>47508</v>
      </c>
    </row>
    <row r="17" spans="1:3">
      <c r="A17" s="4" t="s">
        <v>976</v>
      </c>
      <c r="B17" s="6" t="n">
        <v>864886</v>
      </c>
      <c r="C17" s="6" t="n">
        <v>363459</v>
      </c>
    </row>
    <row r="18" spans="1:3">
      <c r="A18" s="4" t="s">
        <v>124</v>
      </c>
      <c r="B18" s="6" t="n">
        <v>2301322</v>
      </c>
      <c r="C18" s="6" t="n">
        <v>875241</v>
      </c>
    </row>
    <row r="19" spans="1:3">
      <c r="A19" s="4" t="s">
        <v>136</v>
      </c>
      <c r="B19" s="5" t="n">
        <v>2292926</v>
      </c>
      <c r="C19" s="5" t="n">
        <v>87252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7</v>
      </c>
      <c r="B1" s="2" t="s">
        <v>1</v>
      </c>
    </row>
    <row r="2" spans="1:3">
      <c r="B2" s="2" t="s">
        <v>2</v>
      </c>
      <c r="C2" s="2" t="s">
        <v>39</v>
      </c>
    </row>
    <row r="3" spans="1:3">
      <c r="A3" s="3" t="s">
        <v>154</v>
      </c>
    </row>
    <row r="4" spans="1:3">
      <c r="A4" s="4" t="s">
        <v>124</v>
      </c>
      <c r="B4" s="5" t="n">
        <v>2301322</v>
      </c>
      <c r="C4" s="5" t="n">
        <v>875241</v>
      </c>
    </row>
    <row r="5" spans="1:3">
      <c r="A5" s="3" t="s">
        <v>978</v>
      </c>
    </row>
    <row r="6" spans="1:3">
      <c r="A6" s="4" t="s">
        <v>979</v>
      </c>
      <c r="B6" s="6" t="n">
        <v>822365</v>
      </c>
      <c r="C6" s="6" t="n">
        <v>-861331</v>
      </c>
    </row>
    <row r="7" spans="1:3">
      <c r="A7" s="4" t="s">
        <v>980</v>
      </c>
      <c r="B7" s="6" t="n">
        <v>2567495</v>
      </c>
    </row>
    <row r="8" spans="1:3">
      <c r="A8" s="4" t="s">
        <v>981</v>
      </c>
      <c r="B8" s="6" t="n">
        <v>2620309</v>
      </c>
      <c r="C8" s="6" t="n">
        <v>2567495</v>
      </c>
    </row>
    <row r="9" spans="1:3">
      <c r="A9" s="4" t="s">
        <v>970</v>
      </c>
    </row>
    <row r="10" spans="1:3">
      <c r="A10" s="3" t="s">
        <v>154</v>
      </c>
    </row>
    <row r="11" spans="1:3">
      <c r="A11" s="4" t="s">
        <v>124</v>
      </c>
      <c r="B11" s="6" t="n">
        <v>2301322</v>
      </c>
      <c r="C11" s="6" t="n">
        <v>875241</v>
      </c>
    </row>
    <row r="12" spans="1:3">
      <c r="A12" s="3" t="s">
        <v>982</v>
      </c>
    </row>
    <row r="13" spans="1:3">
      <c r="A13" s="4" t="s">
        <v>976</v>
      </c>
      <c r="B13" s="6" t="n">
        <v>-864886</v>
      </c>
      <c r="C13" s="6" t="n">
        <v>-363459</v>
      </c>
    </row>
    <row r="14" spans="1:3">
      <c r="A14" s="4" t="s">
        <v>448</v>
      </c>
      <c r="B14" s="6" t="n">
        <v>-2192340</v>
      </c>
      <c r="C14" s="6" t="n">
        <v>0</v>
      </c>
    </row>
    <row r="15" spans="1:3">
      <c r="A15" s="3" t="s">
        <v>978</v>
      </c>
    </row>
    <row r="16" spans="1:3">
      <c r="A16" s="4" t="s">
        <v>983</v>
      </c>
      <c r="B16" s="6" t="n">
        <v>256565</v>
      </c>
      <c r="C16" s="6" t="n">
        <v>-47507</v>
      </c>
    </row>
    <row r="17" spans="1:3">
      <c r="A17" s="4" t="s">
        <v>984</v>
      </c>
      <c r="B17" s="6" t="n">
        <v>-499339</v>
      </c>
      <c r="C17" s="6" t="n">
        <v>464275</v>
      </c>
    </row>
    <row r="18" spans="1:3">
      <c r="A18" s="4" t="s">
        <v>979</v>
      </c>
      <c r="B18" s="6" t="n">
        <v>-499339</v>
      </c>
      <c r="C18" s="6" t="n">
        <v>464275</v>
      </c>
    </row>
    <row r="19" spans="1:3">
      <c r="A19" s="4" t="s">
        <v>980</v>
      </c>
      <c r="B19" s="6" t="n">
        <v>784883</v>
      </c>
      <c r="C19" s="6" t="n">
        <v>320608</v>
      </c>
    </row>
    <row r="20" spans="1:3">
      <c r="A20" s="4" t="s">
        <v>981</v>
      </c>
      <c r="B20" s="5" t="n">
        <v>285544</v>
      </c>
      <c r="C20" s="5" t="n">
        <v>7848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620309</v>
      </c>
      <c r="C3" s="5" t="n">
        <v>2567495</v>
      </c>
    </row>
    <row r="4" spans="1:3">
      <c r="A4" s="4" t="s">
        <v>42</v>
      </c>
      <c r="B4" s="6" t="n">
        <v>4107880</v>
      </c>
      <c r="C4" s="6" t="n">
        <v>4294461</v>
      </c>
    </row>
    <row r="5" spans="1:3">
      <c r="A5" s="4" t="s">
        <v>43</v>
      </c>
      <c r="B5" s="6" t="n">
        <v>4361000</v>
      </c>
      <c r="C5" s="6" t="n">
        <v>3404868</v>
      </c>
    </row>
    <row r="6" spans="1:3">
      <c r="A6" s="4" t="s">
        <v>44</v>
      </c>
      <c r="B6" s="6" t="n">
        <v>11089189</v>
      </c>
      <c r="C6" s="6" t="n">
        <v>10266824</v>
      </c>
    </row>
    <row r="7" spans="1:3">
      <c r="A7" s="4" t="s">
        <v>45</v>
      </c>
      <c r="B7" s="6" t="n">
        <v>200000</v>
      </c>
      <c r="C7" s="6" t="n">
        <v>0</v>
      </c>
    </row>
    <row r="8" spans="1:3">
      <c r="A8" s="4" t="s">
        <v>46</v>
      </c>
      <c r="B8" s="6" t="n">
        <v>630361</v>
      </c>
      <c r="C8" s="6" t="n">
        <v>910222</v>
      </c>
    </row>
    <row r="9" spans="1:3">
      <c r="A9" s="4" t="s">
        <v>47</v>
      </c>
      <c r="B9" s="6" t="n">
        <v>1282000</v>
      </c>
      <c r="C9" s="6" t="n">
        <v>2221084</v>
      </c>
    </row>
    <row r="10" spans="1:3">
      <c r="A10" s="4" t="s">
        <v>48</v>
      </c>
      <c r="B10" s="6" t="n">
        <v>170365031</v>
      </c>
      <c r="C10" s="6" t="n">
        <v>147020218</v>
      </c>
    </row>
    <row r="11" spans="1:3">
      <c r="A11" s="4" t="s">
        <v>49</v>
      </c>
      <c r="B11" s="6" t="n">
        <v>3407185</v>
      </c>
      <c r="C11" s="6" t="n">
        <v>2525484</v>
      </c>
    </row>
    <row r="12" spans="1:3">
      <c r="A12" s="4" t="s">
        <v>50</v>
      </c>
      <c r="B12" s="6" t="n">
        <v>2583100</v>
      </c>
      <c r="C12" s="6" t="n">
        <v>1021100</v>
      </c>
    </row>
    <row r="13" spans="1:3">
      <c r="A13" s="4" t="s">
        <v>51</v>
      </c>
      <c r="B13" s="6" t="n">
        <v>102098</v>
      </c>
      <c r="C13" s="6" t="n">
        <v>0</v>
      </c>
    </row>
    <row r="14" spans="1:3">
      <c r="A14" s="4" t="s">
        <v>52</v>
      </c>
      <c r="B14" s="6" t="n">
        <v>569659</v>
      </c>
      <c r="C14" s="6" t="n">
        <v>448727</v>
      </c>
    </row>
    <row r="15" spans="1:3">
      <c r="A15" s="4" t="s">
        <v>53</v>
      </c>
      <c r="B15" s="6" t="n">
        <v>1252740</v>
      </c>
      <c r="C15" s="6" t="n">
        <v>909821</v>
      </c>
    </row>
    <row r="16" spans="1:3">
      <c r="A16" s="4" t="s">
        <v>54</v>
      </c>
      <c r="B16" s="6" t="n">
        <v>1703276</v>
      </c>
      <c r="C16" s="6" t="n">
        <v>1708593</v>
      </c>
    </row>
    <row r="17" spans="1:3">
      <c r="A17" s="4" t="s">
        <v>55</v>
      </c>
      <c r="B17" s="6" t="n">
        <v>3997242</v>
      </c>
      <c r="C17" s="6" t="n">
        <v>3254330</v>
      </c>
    </row>
    <row r="18" spans="1:3">
      <c r="A18" s="4" t="s">
        <v>56</v>
      </c>
      <c r="B18" s="6" t="n">
        <v>512180</v>
      </c>
      <c r="C18" s="6" t="n">
        <v>166523</v>
      </c>
    </row>
    <row r="19" spans="1:3">
      <c r="A19" s="4" t="s">
        <v>57</v>
      </c>
      <c r="B19" s="6" t="n">
        <v>197694061</v>
      </c>
      <c r="C19" s="6" t="n">
        <v>170452926</v>
      </c>
    </row>
    <row r="20" spans="1:3">
      <c r="A20" s="3" t="s">
        <v>58</v>
      </c>
    </row>
    <row r="21" spans="1:3">
      <c r="A21" s="4" t="s">
        <v>59</v>
      </c>
      <c r="B21" s="6" t="n">
        <v>29308448</v>
      </c>
      <c r="C21" s="6" t="n">
        <v>22957095</v>
      </c>
    </row>
    <row r="22" spans="1:3">
      <c r="A22" s="4" t="s">
        <v>60</v>
      </c>
      <c r="B22" s="6" t="n">
        <v>32534398</v>
      </c>
      <c r="C22" s="6" t="n">
        <v>23839361</v>
      </c>
    </row>
    <row r="23" spans="1:3">
      <c r="A23" s="4" t="s">
        <v>61</v>
      </c>
      <c r="B23" s="6" t="n">
        <v>80548910</v>
      </c>
      <c r="C23" s="6" t="n">
        <v>67151270</v>
      </c>
    </row>
    <row r="24" spans="1:3">
      <c r="A24" s="4" t="s">
        <v>62</v>
      </c>
      <c r="B24" s="6" t="n">
        <v>142391756</v>
      </c>
      <c r="C24" s="6" t="n">
        <v>113947726</v>
      </c>
    </row>
    <row r="25" spans="1:3">
      <c r="A25" s="4" t="s">
        <v>63</v>
      </c>
      <c r="B25" s="6" t="n">
        <v>28580438</v>
      </c>
      <c r="C25" s="6" t="n">
        <v>34309810</v>
      </c>
    </row>
    <row r="26" spans="1:3">
      <c r="A26" s="4" t="s">
        <v>64</v>
      </c>
      <c r="B26" s="6" t="n">
        <v>1799419</v>
      </c>
      <c r="C26" s="6" t="n">
        <v>1480777</v>
      </c>
    </row>
    <row r="27" spans="1:3">
      <c r="A27" s="4" t="s">
        <v>65</v>
      </c>
      <c r="B27" s="6" t="n">
        <v>53945</v>
      </c>
      <c r="C27" s="6" t="n">
        <v>38626</v>
      </c>
    </row>
    <row r="28" spans="1:3">
      <c r="A28" s="4" t="s">
        <v>66</v>
      </c>
      <c r="B28" s="6" t="n">
        <v>571186</v>
      </c>
      <c r="C28" s="6" t="n">
        <v>440632</v>
      </c>
    </row>
    <row r="29" spans="1:3">
      <c r="A29" s="4" t="s">
        <v>67</v>
      </c>
      <c r="B29" s="6" t="n">
        <v>1155894</v>
      </c>
      <c r="C29" s="6" t="n">
        <v>783962</v>
      </c>
    </row>
    <row r="30" spans="1:3">
      <c r="A30" s="4" t="s">
        <v>68</v>
      </c>
      <c r="B30" s="6" t="n">
        <v>174552638</v>
      </c>
      <c r="C30" s="6" t="n">
        <v>151001533</v>
      </c>
    </row>
    <row r="31" spans="1:3">
      <c r="A31" s="4" t="s">
        <v>69</v>
      </c>
      <c r="B31" s="4" t="s">
        <v>70</v>
      </c>
      <c r="C31" s="4" t="s">
        <v>70</v>
      </c>
    </row>
    <row r="32" spans="1:3">
      <c r="A32" s="3" t="s">
        <v>71</v>
      </c>
    </row>
    <row r="33" spans="1:3">
      <c r="A33" s="4" t="s">
        <v>72</v>
      </c>
      <c r="B33" s="6" t="n">
        <v>180563</v>
      </c>
      <c r="C33" s="6" t="n">
        <v>126612</v>
      </c>
    </row>
    <row r="34" spans="1:3">
      <c r="A34" s="3" t="s">
        <v>73</v>
      </c>
    </row>
    <row r="35" spans="1:3">
      <c r="A35" s="4" t="s">
        <v>74</v>
      </c>
      <c r="B35" s="6" t="n">
        <v>0</v>
      </c>
      <c r="C35" s="6" t="n">
        <v>0</v>
      </c>
    </row>
    <row r="36" spans="1:3">
      <c r="A36" s="4" t="s">
        <v>75</v>
      </c>
      <c r="B36" s="6" t="n">
        <v>29593</v>
      </c>
      <c r="C36" s="6" t="n">
        <v>17192</v>
      </c>
    </row>
    <row r="37" spans="1:3">
      <c r="A37" s="4" t="s">
        <v>76</v>
      </c>
      <c r="B37" s="6" t="n">
        <v>7458745</v>
      </c>
      <c r="C37" s="6" t="n">
        <v>6172924</v>
      </c>
    </row>
    <row r="38" spans="1:3">
      <c r="A38" s="4" t="s">
        <v>77</v>
      </c>
      <c r="B38" s="6" t="n">
        <v>-494245</v>
      </c>
      <c r="C38" s="6" t="n">
        <v>-539176</v>
      </c>
    </row>
    <row r="39" spans="1:3">
      <c r="A39" s="4" t="s">
        <v>78</v>
      </c>
      <c r="B39" s="6" t="n">
        <v>16219209</v>
      </c>
      <c r="C39" s="6" t="n">
        <v>13877826</v>
      </c>
    </row>
    <row r="40" spans="1:3">
      <c r="A40" s="4" t="s">
        <v>79</v>
      </c>
      <c r="B40" s="6" t="n">
        <v>-252442</v>
      </c>
      <c r="C40" s="6" t="n">
        <v>-203985</v>
      </c>
    </row>
    <row r="41" spans="1:3">
      <c r="A41" s="4" t="s">
        <v>80</v>
      </c>
      <c r="B41" s="6" t="n">
        <v>22960860</v>
      </c>
      <c r="C41" s="6" t="n">
        <v>19324781</v>
      </c>
    </row>
    <row r="42" spans="1:3">
      <c r="A42" s="4" t="s">
        <v>81</v>
      </c>
      <c r="B42" s="5" t="n">
        <v>197694061</v>
      </c>
      <c r="C42" s="5" t="n">
        <v>170452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4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39</v>
      </c>
    </row>
    <row r="2" spans="1:3">
      <c r="A2" s="4" t="s">
        <v>83</v>
      </c>
      <c r="B2" s="5" t="n">
        <v>1405072</v>
      </c>
      <c r="C2" s="5" t="n">
        <v>1360072</v>
      </c>
    </row>
    <row r="3" spans="1:3">
      <c r="A3" s="4" t="s">
        <v>84</v>
      </c>
      <c r="B3" s="6" t="n">
        <v>1000000</v>
      </c>
      <c r="C3" s="6" t="n">
        <v>1000000</v>
      </c>
    </row>
    <row r="4" spans="1:3">
      <c r="A4" s="4" t="s">
        <v>85</v>
      </c>
      <c r="B4" s="7" t="n">
        <v>0.01</v>
      </c>
      <c r="C4" s="7" t="n">
        <v>0.01</v>
      </c>
    </row>
    <row r="5" spans="1:3">
      <c r="A5" s="4" t="s">
        <v>86</v>
      </c>
      <c r="B5" s="6" t="n">
        <v>0</v>
      </c>
      <c r="C5" s="6" t="n">
        <v>0</v>
      </c>
    </row>
    <row r="6" spans="1:3">
      <c r="A6" s="4" t="s">
        <v>87</v>
      </c>
      <c r="B6" s="6" t="n">
        <v>9000000</v>
      </c>
      <c r="C6" s="6" t="n">
        <v>9000000</v>
      </c>
    </row>
    <row r="7" spans="1:3">
      <c r="A7" s="4" t="s">
        <v>88</v>
      </c>
      <c r="B7" s="7" t="n">
        <v>0.01</v>
      </c>
      <c r="C7" s="7" t="n">
        <v>0.01</v>
      </c>
    </row>
    <row r="8" spans="1:3">
      <c r="A8" s="4" t="s">
        <v>89</v>
      </c>
      <c r="B8" s="6" t="n">
        <v>1816329</v>
      </c>
      <c r="C8" s="6" t="n">
        <v>1752947</v>
      </c>
    </row>
    <row r="9" spans="1:3">
      <c r="A9" s="4" t="s">
        <v>90</v>
      </c>
      <c r="B9" s="6" t="n">
        <v>1816329</v>
      </c>
      <c r="C9" s="6" t="n">
        <v>1752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6733291</v>
      </c>
      <c r="C4" s="5" t="n">
        <v>5706079</v>
      </c>
    </row>
    <row r="5" spans="1:3">
      <c r="A5" s="4" t="s">
        <v>94</v>
      </c>
      <c r="B5" s="6" t="n">
        <v>19574</v>
      </c>
      <c r="C5" s="6" t="n">
        <v>1626</v>
      </c>
    </row>
    <row r="6" spans="1:3">
      <c r="A6" s="4" t="s">
        <v>95</v>
      </c>
      <c r="B6" s="6" t="n">
        <v>241690</v>
      </c>
      <c r="C6" s="6" t="n">
        <v>81937</v>
      </c>
    </row>
    <row r="7" spans="1:3">
      <c r="A7" s="4" t="s">
        <v>96</v>
      </c>
      <c r="B7" s="6" t="n">
        <v>6994555</v>
      </c>
      <c r="C7" s="6" t="n">
        <v>5789642</v>
      </c>
    </row>
    <row r="8" spans="1:3">
      <c r="A8" s="3" t="s">
        <v>97</v>
      </c>
    </row>
    <row r="9" spans="1:3">
      <c r="A9" s="4" t="s">
        <v>58</v>
      </c>
      <c r="B9" s="6" t="n">
        <v>1429302</v>
      </c>
      <c r="C9" s="6" t="n">
        <v>1011157</v>
      </c>
    </row>
    <row r="10" spans="1:3">
      <c r="A10" s="4" t="s">
        <v>63</v>
      </c>
      <c r="B10" s="6" t="n">
        <v>653968</v>
      </c>
      <c r="C10" s="6" t="n">
        <v>407269</v>
      </c>
    </row>
    <row r="11" spans="1:3">
      <c r="A11" s="4" t="s">
        <v>98</v>
      </c>
      <c r="B11" s="6" t="n">
        <v>2083270</v>
      </c>
      <c r="C11" s="6" t="n">
        <v>1418426</v>
      </c>
    </row>
    <row r="12" spans="1:3">
      <c r="A12" s="4" t="s">
        <v>99</v>
      </c>
      <c r="B12" s="6" t="n">
        <v>4911285</v>
      </c>
      <c r="C12" s="6" t="n">
        <v>4371216</v>
      </c>
    </row>
    <row r="13" spans="1:3">
      <c r="A13" s="4" t="s">
        <v>100</v>
      </c>
      <c r="B13" s="6" t="n">
        <v>45000</v>
      </c>
      <c r="C13" s="6" t="n">
        <v>30000</v>
      </c>
    </row>
    <row r="14" spans="1:3">
      <c r="A14" s="4" t="s">
        <v>101</v>
      </c>
      <c r="B14" s="6" t="n">
        <v>4866285</v>
      </c>
      <c r="C14" s="6" t="n">
        <v>4341216</v>
      </c>
    </row>
    <row r="15" spans="1:3">
      <c r="A15" s="3" t="s">
        <v>102</v>
      </c>
    </row>
    <row r="16" spans="1:3">
      <c r="A16" s="4" t="s">
        <v>103</v>
      </c>
      <c r="B16" s="6" t="n">
        <v>1669731</v>
      </c>
      <c r="C16" s="6" t="n">
        <v>1607898</v>
      </c>
    </row>
    <row r="17" spans="1:3">
      <c r="A17" s="4" t="s">
        <v>104</v>
      </c>
      <c r="B17" s="6" t="n">
        <v>255855</v>
      </c>
      <c r="C17" s="6" t="n">
        <v>193951</v>
      </c>
    </row>
    <row r="18" spans="1:3">
      <c r="A18" s="4" t="s">
        <v>105</v>
      </c>
      <c r="B18" s="6" t="n">
        <v>2192340</v>
      </c>
      <c r="C18" s="6" t="n">
        <v>0</v>
      </c>
    </row>
    <row r="19" spans="1:3">
      <c r="A19" s="4" t="s">
        <v>106</v>
      </c>
      <c r="B19" s="6" t="n">
        <v>1262</v>
      </c>
      <c r="C19" s="6" t="n">
        <v>873</v>
      </c>
    </row>
    <row r="20" spans="1:3">
      <c r="A20" s="4" t="s">
        <v>107</v>
      </c>
      <c r="B20" s="6" t="n">
        <v>757177</v>
      </c>
      <c r="C20" s="6" t="n">
        <v>675014</v>
      </c>
    </row>
    <row r="21" spans="1:3">
      <c r="A21" s="4" t="s">
        <v>108</v>
      </c>
      <c r="B21" s="6" t="n">
        <v>4876365</v>
      </c>
      <c r="C21" s="6" t="n">
        <v>2477736</v>
      </c>
    </row>
    <row r="22" spans="1:3">
      <c r="A22" s="3" t="s">
        <v>109</v>
      </c>
    </row>
    <row r="23" spans="1:3">
      <c r="A23" s="4" t="s">
        <v>110</v>
      </c>
      <c r="B23" s="6" t="n">
        <v>3580817</v>
      </c>
      <c r="C23" s="6" t="n">
        <v>3196892</v>
      </c>
    </row>
    <row r="24" spans="1:3">
      <c r="A24" s="4" t="s">
        <v>111</v>
      </c>
      <c r="B24" s="6" t="n">
        <v>504010</v>
      </c>
      <c r="C24" s="6" t="n">
        <v>440919</v>
      </c>
    </row>
    <row r="25" spans="1:3">
      <c r="A25" s="4" t="s">
        <v>112</v>
      </c>
      <c r="B25" s="6" t="n">
        <v>177250</v>
      </c>
      <c r="C25" s="6" t="n">
        <v>197500</v>
      </c>
    </row>
    <row r="26" spans="1:3">
      <c r="A26" s="4" t="s">
        <v>113</v>
      </c>
      <c r="B26" s="6" t="n">
        <v>621774</v>
      </c>
      <c r="C26" s="6" t="n">
        <v>563293</v>
      </c>
    </row>
    <row r="27" spans="1:3">
      <c r="A27" s="4" t="s">
        <v>114</v>
      </c>
      <c r="B27" s="6" t="n">
        <v>299992</v>
      </c>
      <c r="C27" s="6" t="n">
        <v>262300</v>
      </c>
    </row>
    <row r="28" spans="1:3">
      <c r="A28" s="4" t="s">
        <v>115</v>
      </c>
      <c r="B28" s="6" t="n">
        <v>156528</v>
      </c>
      <c r="C28" s="6" t="n">
        <v>148868</v>
      </c>
    </row>
    <row r="29" spans="1:3">
      <c r="A29" s="4" t="s">
        <v>116</v>
      </c>
      <c r="B29" s="6" t="n">
        <v>53152</v>
      </c>
      <c r="C29" s="6" t="n">
        <v>38600</v>
      </c>
    </row>
    <row r="30" spans="1:3">
      <c r="A30" s="4" t="s">
        <v>117</v>
      </c>
      <c r="B30" s="6" t="n">
        <v>174574</v>
      </c>
      <c r="C30" s="6" t="n">
        <v>102097</v>
      </c>
    </row>
    <row r="31" spans="1:3">
      <c r="A31" s="4" t="s">
        <v>118</v>
      </c>
      <c r="B31" s="6" t="n">
        <v>91607</v>
      </c>
      <c r="C31" s="6" t="n">
        <v>84655</v>
      </c>
    </row>
    <row r="32" spans="1:3">
      <c r="A32" s="4" t="s">
        <v>119</v>
      </c>
      <c r="B32" s="6" t="n">
        <v>397674</v>
      </c>
      <c r="C32" s="6" t="n">
        <v>337316</v>
      </c>
    </row>
    <row r="33" spans="1:3">
      <c r="A33" s="4" t="s">
        <v>120</v>
      </c>
      <c r="B33" s="6" t="n">
        <v>576960</v>
      </c>
      <c r="C33" s="6" t="n">
        <v>0</v>
      </c>
    </row>
    <row r="34" spans="1:3">
      <c r="A34" s="4" t="s">
        <v>107</v>
      </c>
      <c r="B34" s="6" t="n">
        <v>615712</v>
      </c>
      <c r="C34" s="6" t="n">
        <v>537676</v>
      </c>
    </row>
    <row r="35" spans="1:3">
      <c r="A35" s="4" t="s">
        <v>121</v>
      </c>
      <c r="B35" s="6" t="n">
        <v>7250050</v>
      </c>
      <c r="C35" s="6" t="n">
        <v>5910116</v>
      </c>
    </row>
    <row r="36" spans="1:3">
      <c r="A36" s="4" t="s">
        <v>122</v>
      </c>
      <c r="B36" s="6" t="n">
        <v>2492600</v>
      </c>
      <c r="C36" s="6" t="n">
        <v>908836</v>
      </c>
    </row>
    <row r="37" spans="1:3">
      <c r="A37" s="4" t="s">
        <v>123</v>
      </c>
      <c r="B37" s="6" t="n">
        <v>191278</v>
      </c>
      <c r="C37" s="6" t="n">
        <v>33595</v>
      </c>
    </row>
    <row r="38" spans="1:3">
      <c r="A38" s="4" t="s">
        <v>124</v>
      </c>
      <c r="B38" s="5" t="n">
        <v>2301322</v>
      </c>
      <c r="C38" s="5" t="n">
        <v>875241</v>
      </c>
    </row>
    <row r="39" spans="1:3">
      <c r="A39" s="4" t="s">
        <v>125</v>
      </c>
      <c r="B39" s="7" t="n">
        <v>1.34</v>
      </c>
      <c r="C39" s="7" t="n">
        <v>0.52</v>
      </c>
    </row>
    <row r="40" spans="1:3">
      <c r="A40" s="4" t="s">
        <v>126</v>
      </c>
      <c r="B40" s="7" t="n">
        <v>1.34</v>
      </c>
      <c r="C40" s="7" t="n">
        <v>0.52</v>
      </c>
    </row>
    <row r="41" spans="1:3">
      <c r="A41" s="4" t="s">
        <v>127</v>
      </c>
      <c r="B41" s="6" t="n">
        <v>1691434</v>
      </c>
      <c r="C41" s="6" t="n">
        <v>1670946</v>
      </c>
    </row>
    <row r="42" spans="1:3">
      <c r="A42" s="4" t="s">
        <v>128</v>
      </c>
      <c r="B42" s="6" t="n">
        <v>1695259</v>
      </c>
      <c r="C42" s="6" t="n">
        <v>1670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5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58</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7</v>
      </c>
      <c r="B1" s="2" t="s">
        <v>1</v>
      </c>
    </row>
    <row r="2" spans="1:2">
      <c r="B2" s="2" t="s">
        <v>2</v>
      </c>
    </row>
    <row r="3" spans="1:2">
      <c r="A3" s="3" t="s">
        <v>243</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9</v>
      </c>
    </row>
    <row r="3" spans="1:3">
      <c r="A3" s="3" t="s">
        <v>414</v>
      </c>
    </row>
    <row r="4" spans="1:3">
      <c r="A4" s="4" t="s">
        <v>415</v>
      </c>
      <c r="B4" s="5" t="n">
        <v>10</v>
      </c>
    </row>
    <row r="5" spans="1:3">
      <c r="A5" s="4" t="s">
        <v>416</v>
      </c>
      <c r="B5" s="5" t="n">
        <v>250000</v>
      </c>
    </row>
    <row r="6" spans="1:3">
      <c r="A6" s="4" t="s">
        <v>417</v>
      </c>
      <c r="B6" s="6" t="n">
        <v>4493</v>
      </c>
      <c r="C6" s="6" t="n">
        <v>4493</v>
      </c>
    </row>
    <row r="7" spans="1:3">
      <c r="A7" s="4" t="s">
        <v>418</v>
      </c>
    </row>
    <row r="8" spans="1:3">
      <c r="A8" s="3" t="s">
        <v>414</v>
      </c>
    </row>
    <row r="9" spans="1:3">
      <c r="A9" s="4" t="s">
        <v>419</v>
      </c>
      <c r="B9" s="4" t="s">
        <v>420</v>
      </c>
    </row>
    <row r="10" spans="1:3">
      <c r="A10" s="4" t="s">
        <v>421</v>
      </c>
    </row>
    <row r="11" spans="1:3">
      <c r="A11" s="3" t="s">
        <v>414</v>
      </c>
    </row>
    <row r="12" spans="1:3">
      <c r="A12" s="4" t="s">
        <v>419</v>
      </c>
      <c r="B12" s="4" t="s">
        <v>422</v>
      </c>
    </row>
    <row r="13" spans="1:3">
      <c r="A13" s="4" t="s">
        <v>423</v>
      </c>
    </row>
    <row r="14" spans="1:3">
      <c r="A14" s="3" t="s">
        <v>414</v>
      </c>
    </row>
    <row r="15" spans="1:3">
      <c r="A15" s="4" t="s">
        <v>419</v>
      </c>
      <c r="B15" s="4" t="s">
        <v>424</v>
      </c>
    </row>
    <row r="16" spans="1:3">
      <c r="A16" s="4" t="s">
        <v>425</v>
      </c>
    </row>
    <row r="17" spans="1:3">
      <c r="A17" s="3" t="s">
        <v>414</v>
      </c>
    </row>
    <row r="18" spans="1:3">
      <c r="A18" s="4" t="s">
        <v>419</v>
      </c>
      <c r="B18" s="4" t="s">
        <v>426</v>
      </c>
    </row>
    <row r="19" spans="1:3">
      <c r="A19" s="4" t="s">
        <v>427</v>
      </c>
    </row>
    <row r="20" spans="1:3">
      <c r="A20" s="3" t="s">
        <v>414</v>
      </c>
    </row>
    <row r="21" spans="1:3">
      <c r="A21" s="4" t="s">
        <v>428</v>
      </c>
      <c r="B21" s="6" t="n">
        <v>773663</v>
      </c>
    </row>
    <row r="22" spans="1:3">
      <c r="A22" s="4" t="s">
        <v>429</v>
      </c>
    </row>
    <row r="23" spans="1:3">
      <c r="A23" s="3" t="s">
        <v>414</v>
      </c>
    </row>
    <row r="24" spans="1:3">
      <c r="A24" s="4" t="s">
        <v>428</v>
      </c>
      <c r="B24" s="6" t="n">
        <v>9455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9"/>
    <col customWidth="1" max="2" min="2" width="21"/>
  </cols>
  <sheetData>
    <row r="1" spans="1:2">
      <c r="A1" s="1" t="s">
        <v>430</v>
      </c>
      <c r="B1" s="2" t="s">
        <v>1</v>
      </c>
    </row>
    <row r="2" spans="1:2">
      <c r="B2" s="2" t="s">
        <v>431</v>
      </c>
    </row>
    <row r="3" spans="1:2">
      <c r="A3" s="4" t="s">
        <v>432</v>
      </c>
    </row>
    <row r="4" spans="1:2">
      <c r="A4" s="3" t="s">
        <v>433</v>
      </c>
    </row>
    <row r="5" spans="1:2">
      <c r="A5" s="4" t="s">
        <v>434</v>
      </c>
      <c r="B5" s="5" t="n">
        <v>1240001</v>
      </c>
    </row>
    <row r="6" spans="1:2">
      <c r="A6" s="3" t="s">
        <v>435</v>
      </c>
    </row>
    <row r="7" spans="1:2">
      <c r="A7" s="4" t="s">
        <v>44</v>
      </c>
      <c r="B7" s="6" t="n">
        <v>2224645</v>
      </c>
    </row>
    <row r="8" spans="1:2">
      <c r="A8" s="4" t="s">
        <v>45</v>
      </c>
      <c r="B8" s="6" t="n">
        <v>3580000</v>
      </c>
    </row>
    <row r="9" spans="1:2">
      <c r="A9" s="4" t="s">
        <v>436</v>
      </c>
      <c r="B9" s="6" t="n">
        <v>5280000</v>
      </c>
    </row>
    <row r="10" spans="1:2">
      <c r="A10" s="4" t="s">
        <v>437</v>
      </c>
      <c r="B10" s="6" t="n">
        <v>1543300</v>
      </c>
    </row>
    <row r="11" spans="1:2">
      <c r="A11" s="4" t="s">
        <v>438</v>
      </c>
      <c r="B11" s="6" t="n">
        <v>16159521</v>
      </c>
    </row>
    <row r="12" spans="1:2">
      <c r="A12" s="4" t="s">
        <v>439</v>
      </c>
      <c r="B12" s="6" t="n">
        <v>194202</v>
      </c>
    </row>
    <row r="13" spans="1:2">
      <c r="A13" s="4" t="s">
        <v>440</v>
      </c>
      <c r="B13" s="6" t="n">
        <v>0</v>
      </c>
    </row>
    <row r="14" spans="1:2">
      <c r="A14" s="4" t="s">
        <v>441</v>
      </c>
      <c r="B14" s="6" t="n">
        <v>132590</v>
      </c>
    </row>
    <row r="15" spans="1:2">
      <c r="A15" s="4" t="s">
        <v>56</v>
      </c>
      <c r="B15" s="6" t="n">
        <v>895044</v>
      </c>
    </row>
    <row r="16" spans="1:2">
      <c r="A16" s="4" t="s">
        <v>442</v>
      </c>
      <c r="B16" s="6" t="n">
        <v>30009302</v>
      </c>
    </row>
    <row r="17" spans="1:2">
      <c r="A17" s="3" t="s">
        <v>443</v>
      </c>
    </row>
    <row r="18" spans="1:2">
      <c r="A18" s="4" t="s">
        <v>58</v>
      </c>
      <c r="B18" s="6" t="n">
        <v>26475279</v>
      </c>
    </row>
    <row r="19" spans="1:2">
      <c r="A19" s="4" t="s">
        <v>63</v>
      </c>
      <c r="B19" s="6" t="n">
        <v>343242</v>
      </c>
    </row>
    <row r="20" spans="1:2">
      <c r="A20" s="4" t="s">
        <v>444</v>
      </c>
      <c r="B20" s="6" t="n">
        <v>41947</v>
      </c>
    </row>
    <row r="21" spans="1:2">
      <c r="A21" s="4" t="s">
        <v>445</v>
      </c>
      <c r="B21" s="6" t="n">
        <v>345260</v>
      </c>
    </row>
    <row r="22" spans="1:2">
      <c r="A22" s="4" t="s">
        <v>446</v>
      </c>
      <c r="B22" s="6" t="n">
        <v>27205728</v>
      </c>
    </row>
    <row r="23" spans="1:2">
      <c r="A23" s="4" t="s">
        <v>447</v>
      </c>
      <c r="B23" s="6" t="n">
        <v>2803574</v>
      </c>
    </row>
    <row r="24" spans="1:2">
      <c r="A24" s="4" t="s">
        <v>448</v>
      </c>
      <c r="B24" s="6" t="n">
        <v>1563573</v>
      </c>
    </row>
    <row r="25" spans="1:2">
      <c r="A25" s="4" t="s">
        <v>449</v>
      </c>
    </row>
    <row r="26" spans="1:2">
      <c r="A26" s="3" t="s">
        <v>433</v>
      </c>
    </row>
    <row r="27" spans="1:2">
      <c r="A27" s="4" t="s">
        <v>434</v>
      </c>
      <c r="B27" s="6" t="n">
        <v>0</v>
      </c>
    </row>
    <row r="28" spans="1:2">
      <c r="A28" s="3" t="s">
        <v>435</v>
      </c>
    </row>
    <row r="29" spans="1:2">
      <c r="A29" s="4" t="s">
        <v>44</v>
      </c>
      <c r="B29" s="6" t="n">
        <v>0</v>
      </c>
    </row>
    <row r="30" spans="1:2">
      <c r="A30" s="4" t="s">
        <v>45</v>
      </c>
      <c r="B30" s="6" t="n">
        <v>0</v>
      </c>
    </row>
    <row r="31" spans="1:2">
      <c r="A31" s="4" t="s">
        <v>436</v>
      </c>
      <c r="B31" s="6" t="n">
        <v>-280107</v>
      </c>
    </row>
    <row r="32" spans="1:2">
      <c r="A32" s="4" t="s">
        <v>437</v>
      </c>
      <c r="B32" s="6" t="n">
        <v>0</v>
      </c>
    </row>
    <row r="33" spans="1:2">
      <c r="A33" s="4" t="s">
        <v>438</v>
      </c>
      <c r="B33" s="6" t="n">
        <v>164074</v>
      </c>
    </row>
    <row r="34" spans="1:2">
      <c r="A34" s="4" t="s">
        <v>439</v>
      </c>
      <c r="B34" s="6" t="n">
        <v>772700</v>
      </c>
    </row>
    <row r="35" spans="1:2">
      <c r="A35" s="4" t="s">
        <v>440</v>
      </c>
      <c r="B35" s="6" t="n">
        <v>221193</v>
      </c>
    </row>
    <row r="36" spans="1:2">
      <c r="A36" s="4" t="s">
        <v>441</v>
      </c>
      <c r="B36" s="6" t="n">
        <v>-33000</v>
      </c>
    </row>
    <row r="37" spans="1:2">
      <c r="A37" s="4" t="s">
        <v>56</v>
      </c>
      <c r="B37" s="6" t="n">
        <v>-35718</v>
      </c>
    </row>
    <row r="38" spans="1:2">
      <c r="A38" s="4" t="s">
        <v>442</v>
      </c>
      <c r="B38" s="6" t="n">
        <v>809142</v>
      </c>
    </row>
    <row r="39" spans="1:2">
      <c r="A39" s="3" t="s">
        <v>443</v>
      </c>
    </row>
    <row r="40" spans="1:2">
      <c r="A40" s="4" t="s">
        <v>58</v>
      </c>
      <c r="B40" s="6" t="n">
        <v>3739</v>
      </c>
    </row>
    <row r="41" spans="1:2">
      <c r="A41" s="4" t="s">
        <v>63</v>
      </c>
      <c r="B41" s="6" t="n">
        <v>0</v>
      </c>
    </row>
    <row r="42" spans="1:2">
      <c r="A42" s="4" t="s">
        <v>444</v>
      </c>
      <c r="B42" s="6" t="n">
        <v>176636</v>
      </c>
    </row>
    <row r="43" spans="1:2">
      <c r="A43" s="4" t="s">
        <v>445</v>
      </c>
      <c r="B43" s="6" t="n">
        <v>0</v>
      </c>
    </row>
    <row r="44" spans="1:2">
      <c r="A44" s="4" t="s">
        <v>446</v>
      </c>
      <c r="B44" s="6" t="n">
        <v>180375</v>
      </c>
    </row>
    <row r="45" spans="1:2">
      <c r="A45" s="4" t="s">
        <v>447</v>
      </c>
      <c r="B45" s="6" t="n">
        <v>628767</v>
      </c>
    </row>
    <row r="46" spans="1:2">
      <c r="A46" s="4" t="s">
        <v>448</v>
      </c>
      <c r="B46" s="6" t="n">
        <v>628767</v>
      </c>
    </row>
    <row r="47" spans="1:2">
      <c r="A47" s="4" t="s">
        <v>450</v>
      </c>
    </row>
    <row r="48" spans="1:2">
      <c r="A48" s="3" t="s">
        <v>433</v>
      </c>
    </row>
    <row r="49" spans="1:2">
      <c r="A49" s="4" t="s">
        <v>434</v>
      </c>
      <c r="B49" s="6" t="n">
        <v>1240001</v>
      </c>
    </row>
    <row r="50" spans="1:2">
      <c r="A50" s="3" t="s">
        <v>435</v>
      </c>
    </row>
    <row r="51" spans="1:2">
      <c r="A51" s="4" t="s">
        <v>44</v>
      </c>
      <c r="B51" s="6" t="n">
        <v>2224645</v>
      </c>
    </row>
    <row r="52" spans="1:2">
      <c r="A52" s="4" t="s">
        <v>45</v>
      </c>
      <c r="B52" s="6" t="n">
        <v>3580000</v>
      </c>
    </row>
    <row r="53" spans="1:2">
      <c r="A53" s="4" t="s">
        <v>436</v>
      </c>
      <c r="B53" s="6" t="n">
        <v>4999893</v>
      </c>
    </row>
    <row r="54" spans="1:2">
      <c r="A54" s="4" t="s">
        <v>437</v>
      </c>
      <c r="B54" s="6" t="n">
        <v>1543300</v>
      </c>
    </row>
    <row r="55" spans="1:2">
      <c r="A55" s="4" t="s">
        <v>438</v>
      </c>
      <c r="B55" s="6" t="n">
        <v>16323595</v>
      </c>
    </row>
    <row r="56" spans="1:2">
      <c r="A56" s="4" t="s">
        <v>439</v>
      </c>
      <c r="B56" s="6" t="n">
        <v>966902</v>
      </c>
    </row>
    <row r="57" spans="1:2">
      <c r="A57" s="4" t="s">
        <v>440</v>
      </c>
      <c r="B57" s="6" t="n">
        <v>221193</v>
      </c>
    </row>
    <row r="58" spans="1:2">
      <c r="A58" s="4" t="s">
        <v>441</v>
      </c>
      <c r="B58" s="6" t="n">
        <v>99590</v>
      </c>
    </row>
    <row r="59" spans="1:2">
      <c r="A59" s="4" t="s">
        <v>56</v>
      </c>
      <c r="B59" s="6" t="n">
        <v>859326</v>
      </c>
    </row>
    <row r="60" spans="1:2">
      <c r="A60" s="4" t="s">
        <v>442</v>
      </c>
      <c r="B60" s="6" t="n">
        <v>30818444</v>
      </c>
    </row>
    <row r="61" spans="1:2">
      <c r="A61" s="3" t="s">
        <v>443</v>
      </c>
    </row>
    <row r="62" spans="1:2">
      <c r="A62" s="4" t="s">
        <v>58</v>
      </c>
      <c r="B62" s="6" t="n">
        <v>26479018</v>
      </c>
    </row>
    <row r="63" spans="1:2">
      <c r="A63" s="4" t="s">
        <v>63</v>
      </c>
      <c r="B63" s="6" t="n">
        <v>343242</v>
      </c>
    </row>
    <row r="64" spans="1:2">
      <c r="A64" s="4" t="s">
        <v>444</v>
      </c>
      <c r="B64" s="6" t="n">
        <v>218583</v>
      </c>
    </row>
    <row r="65" spans="1:2">
      <c r="A65" s="4" t="s">
        <v>445</v>
      </c>
      <c r="B65" s="6" t="n">
        <v>345260</v>
      </c>
    </row>
    <row r="66" spans="1:2">
      <c r="A66" s="4" t="s">
        <v>446</v>
      </c>
      <c r="B66" s="6" t="n">
        <v>27386103</v>
      </c>
    </row>
    <row r="67" spans="1:2">
      <c r="A67" s="4" t="s">
        <v>447</v>
      </c>
      <c r="B67" s="6" t="n">
        <v>3432341</v>
      </c>
    </row>
    <row r="68" spans="1:2">
      <c r="A68" s="4" t="s">
        <v>448</v>
      </c>
      <c r="B68" s="5" t="n">
        <v>2192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9</v>
      </c>
      <c r="B1" s="2" t="s">
        <v>1</v>
      </c>
    </row>
    <row r="2" spans="1:3">
      <c r="B2" s="2" t="s">
        <v>2</v>
      </c>
      <c r="C2" s="2" t="s">
        <v>39</v>
      </c>
    </row>
    <row r="3" spans="1:3">
      <c r="A3" s="4" t="s">
        <v>124</v>
      </c>
      <c r="B3" s="5" t="n">
        <v>2301322</v>
      </c>
      <c r="C3" s="5" t="n">
        <v>875241</v>
      </c>
    </row>
    <row r="4" spans="1:3">
      <c r="A4" s="3" t="s">
        <v>130</v>
      </c>
    </row>
    <row r="5" spans="1:3">
      <c r="A5" s="4" t="s">
        <v>131</v>
      </c>
      <c r="B5" s="6" t="n">
        <v>-147</v>
      </c>
      <c r="C5" s="6" t="n">
        <v>-18259</v>
      </c>
    </row>
    <row r="6" spans="1:3">
      <c r="A6" s="4" t="s">
        <v>132</v>
      </c>
      <c r="B6" s="6" t="n">
        <v>31</v>
      </c>
      <c r="C6" s="6" t="n">
        <v>6208</v>
      </c>
    </row>
    <row r="7" spans="1:3">
      <c r="A7" s="4" t="s">
        <v>133</v>
      </c>
      <c r="B7" s="6" t="n">
        <v>-10655</v>
      </c>
      <c r="C7" s="6" t="n">
        <v>14143</v>
      </c>
    </row>
    <row r="8" spans="1:3">
      <c r="A8" s="4" t="s">
        <v>134</v>
      </c>
      <c r="B8" s="6" t="n">
        <v>2375</v>
      </c>
      <c r="C8" s="6" t="n">
        <v>-4809</v>
      </c>
    </row>
    <row r="9" spans="1:3">
      <c r="A9" s="4" t="s">
        <v>135</v>
      </c>
      <c r="B9" s="6" t="n">
        <v>-8396</v>
      </c>
      <c r="C9" s="6" t="n">
        <v>-2717</v>
      </c>
    </row>
    <row r="10" spans="1:3">
      <c r="A10" s="4" t="s">
        <v>136</v>
      </c>
      <c r="B10" s="5" t="n">
        <v>2292926</v>
      </c>
      <c r="C10" s="5" t="n">
        <v>8725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1</v>
      </c>
      <c r="B1" s="2" t="s">
        <v>1</v>
      </c>
    </row>
    <row r="2" spans="1:3">
      <c r="B2" s="2" t="s">
        <v>2</v>
      </c>
      <c r="C2" s="2" t="s">
        <v>39</v>
      </c>
    </row>
    <row r="3" spans="1:3">
      <c r="A3" s="4" t="s">
        <v>452</v>
      </c>
      <c r="B3" s="5" t="n">
        <v>7798</v>
      </c>
      <c r="C3" s="5" t="n">
        <v>7028</v>
      </c>
    </row>
    <row r="4" spans="1:3">
      <c r="A4" s="4" t="s">
        <v>148</v>
      </c>
      <c r="B4" s="5" t="n">
        <v>454</v>
      </c>
      <c r="C4" s="5" t="n">
        <v>875</v>
      </c>
    </row>
    <row r="5" spans="1:3">
      <c r="A5" s="4" t="s">
        <v>453</v>
      </c>
      <c r="B5" s="7" t="n">
        <v>0.27</v>
      </c>
      <c r="C5" s="7" t="n">
        <v>0.5</v>
      </c>
    </row>
    <row r="6" spans="1:3">
      <c r="A6" s="4" t="s">
        <v>454</v>
      </c>
      <c r="B6" s="7" t="n">
        <v>0.27</v>
      </c>
      <c r="C6" s="7" t="n">
        <v>0.5</v>
      </c>
    </row>
    <row r="7" spans="1:3">
      <c r="A7" s="4" t="s">
        <v>455</v>
      </c>
    </row>
    <row r="8" spans="1:3">
      <c r="A8" s="4" t="s">
        <v>456</v>
      </c>
      <c r="B8" s="5" t="n">
        <v>5586</v>
      </c>
      <c r="C8" s="5" t="n">
        <v>5230</v>
      </c>
    </row>
    <row r="9" spans="1:3">
      <c r="A9" s="4" t="s">
        <v>457</v>
      </c>
      <c r="B9" s="6" t="n">
        <v>5586</v>
      </c>
      <c r="C9" s="6" t="n">
        <v>5230</v>
      </c>
    </row>
    <row r="10" spans="1:3">
      <c r="A10" s="4" t="s">
        <v>458</v>
      </c>
    </row>
    <row r="11" spans="1:3">
      <c r="A11" s="4" t="s">
        <v>456</v>
      </c>
      <c r="B11" s="6" t="n">
        <v>5036</v>
      </c>
      <c r="C11" s="6" t="n">
        <v>2700</v>
      </c>
    </row>
    <row r="12" spans="1:3">
      <c r="A12" s="4" t="s">
        <v>457</v>
      </c>
      <c r="B12" s="5" t="n">
        <v>5036</v>
      </c>
      <c r="C12" s="5" t="n">
        <v>2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2</v>
      </c>
    </row>
    <row r="2" spans="1:3">
      <c r="A2" s="4" t="s">
        <v>461</v>
      </c>
      <c r="B2" s="6" t="n">
        <v>63382</v>
      </c>
    </row>
    <row r="3" spans="1:3">
      <c r="A3" s="4" t="s">
        <v>462</v>
      </c>
      <c r="B3" s="5" t="n">
        <v>2200000</v>
      </c>
    </row>
    <row r="4" spans="1:3">
      <c r="A4" s="4" t="s">
        <v>120</v>
      </c>
      <c r="C4" s="5" t="n">
        <v>577000</v>
      </c>
    </row>
    <row r="5" spans="1:3">
      <c r="A5" s="4" t="s">
        <v>463</v>
      </c>
      <c r="B5" s="6" t="n">
        <v>16323595</v>
      </c>
    </row>
    <row r="6" spans="1:3">
      <c r="A6" s="4" t="s">
        <v>464</v>
      </c>
      <c r="B6" s="6" t="n">
        <v>16419786</v>
      </c>
    </row>
    <row r="7" spans="1:3">
      <c r="A7" s="4" t="s">
        <v>465</v>
      </c>
      <c r="B7" s="5" t="n">
        <v>251369</v>
      </c>
    </row>
    <row r="8" spans="1:3">
      <c r="A8" s="4" t="s">
        <v>466</v>
      </c>
    </row>
    <row r="9" spans="1:3">
      <c r="A9" s="4" t="s">
        <v>467</v>
      </c>
      <c r="C9" s="4" t="s">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3" t="s">
        <v>470</v>
      </c>
    </row>
    <row r="3" spans="1:3">
      <c r="A3" s="4" t="s">
        <v>471</v>
      </c>
      <c r="B3" s="5" t="n">
        <v>630361</v>
      </c>
      <c r="C3" s="5" t="n">
        <v>910222</v>
      </c>
    </row>
    <row r="4" spans="1:3">
      <c r="A4" s="4" t="s">
        <v>472</v>
      </c>
    </row>
    <row r="5" spans="1:3">
      <c r="A5" s="3" t="s">
        <v>470</v>
      </c>
    </row>
    <row r="6" spans="1:3">
      <c r="A6" s="4" t="s">
        <v>473</v>
      </c>
      <c r="B6" s="6" t="n">
        <v>629447</v>
      </c>
      <c r="C6" s="6" t="n">
        <v>909161</v>
      </c>
    </row>
    <row r="7" spans="1:3">
      <c r="A7" s="4" t="s">
        <v>474</v>
      </c>
      <c r="B7" s="6" t="n">
        <v>3806</v>
      </c>
      <c r="C7" s="6" t="n">
        <v>4470</v>
      </c>
    </row>
    <row r="8" spans="1:3">
      <c r="A8" s="4" t="s">
        <v>475</v>
      </c>
      <c r="B8" s="6" t="n">
        <v>-2892</v>
      </c>
      <c r="C8" s="6" t="n">
        <v>-3409</v>
      </c>
    </row>
    <row r="9" spans="1:3">
      <c r="A9" s="4" t="s">
        <v>471</v>
      </c>
      <c r="B9" s="5" t="n">
        <v>630361</v>
      </c>
      <c r="C9" s="5" t="n">
        <v>910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470</v>
      </c>
    </row>
    <row r="3" spans="1:3">
      <c r="A3" s="4" t="s">
        <v>477</v>
      </c>
      <c r="B3" s="5" t="n">
        <v>512303</v>
      </c>
      <c r="C3" s="5" t="n">
        <v>785539</v>
      </c>
    </row>
    <row r="4" spans="1:3">
      <c r="A4" s="4" t="s">
        <v>472</v>
      </c>
    </row>
    <row r="5" spans="1:3">
      <c r="A5" s="3" t="s">
        <v>470</v>
      </c>
    </row>
    <row r="6" spans="1:3">
      <c r="A6" s="4" t="s">
        <v>478</v>
      </c>
      <c r="B6" s="6" t="n">
        <v>0</v>
      </c>
      <c r="C6" s="6" t="n">
        <v>785539</v>
      </c>
    </row>
    <row r="7" spans="1:3">
      <c r="A7" s="4" t="s">
        <v>479</v>
      </c>
      <c r="B7" s="6" t="n">
        <v>0</v>
      </c>
      <c r="C7" s="6" t="n">
        <v>-3409</v>
      </c>
    </row>
    <row r="8" spans="1:3">
      <c r="A8" s="4" t="s">
        <v>480</v>
      </c>
      <c r="B8" s="6" t="n">
        <v>512303</v>
      </c>
      <c r="C8" s="6" t="n">
        <v>0</v>
      </c>
    </row>
    <row r="9" spans="1:3">
      <c r="A9" s="4" t="s">
        <v>481</v>
      </c>
      <c r="B9" s="6" t="n">
        <v>-2892</v>
      </c>
      <c r="C9" s="6" t="n">
        <v>0</v>
      </c>
    </row>
    <row r="10" spans="1:3">
      <c r="A10" s="4" t="s">
        <v>477</v>
      </c>
      <c r="B10" s="6" t="n">
        <v>512303</v>
      </c>
      <c r="C10" s="6" t="n">
        <v>785539</v>
      </c>
    </row>
    <row r="11" spans="1:3">
      <c r="A11" s="4" t="s">
        <v>482</v>
      </c>
      <c r="B11" s="5" t="n">
        <v>-2892</v>
      </c>
      <c r="C11" s="5" t="n">
        <v>-3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3</v>
      </c>
      <c r="B1" s="2" t="s">
        <v>1</v>
      </c>
    </row>
    <row r="2" spans="1:3">
      <c r="B2" s="2" t="s">
        <v>2</v>
      </c>
      <c r="C2" s="2" t="s">
        <v>39</v>
      </c>
    </row>
    <row r="3" spans="1:3">
      <c r="A3" s="4" t="s">
        <v>484</v>
      </c>
      <c r="B3" s="5" t="n">
        <v>512303</v>
      </c>
      <c r="C3" s="5" t="n">
        <v>785539</v>
      </c>
    </row>
    <row r="4" spans="1:3">
      <c r="A4" s="4" t="s">
        <v>485</v>
      </c>
      <c r="B4" s="4" t="s">
        <v>486</v>
      </c>
      <c r="C4" s="4" t="s">
        <v>487</v>
      </c>
    </row>
    <row r="5" spans="1:3">
      <c r="A5" s="4" t="s">
        <v>170</v>
      </c>
      <c r="B5" s="5" t="n">
        <v>4999893</v>
      </c>
      <c r="C5" s="5" t="n">
        <v>0</v>
      </c>
    </row>
    <row r="6" spans="1:3">
      <c r="A6" s="4" t="s">
        <v>488</v>
      </c>
      <c r="B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9</v>
      </c>
      <c r="B1" s="2" t="s">
        <v>2</v>
      </c>
      <c r="C1" s="2" t="s">
        <v>39</v>
      </c>
    </row>
    <row r="2" spans="1:3">
      <c r="A2" s="3" t="s">
        <v>490</v>
      </c>
    </row>
    <row r="3" spans="1:3">
      <c r="A3" s="4" t="s">
        <v>491</v>
      </c>
      <c r="B3" s="5" t="n">
        <v>173852016</v>
      </c>
      <c r="C3" s="5" t="n">
        <v>149615261</v>
      </c>
    </row>
    <row r="4" spans="1:3">
      <c r="A4" s="4" t="s">
        <v>492</v>
      </c>
      <c r="B4" s="6" t="n">
        <v>-491331</v>
      </c>
      <c r="C4" s="6" t="n">
        <v>-479795</v>
      </c>
    </row>
    <row r="5" spans="1:3">
      <c r="A5" s="4" t="s">
        <v>493</v>
      </c>
      <c r="B5" s="6" t="n">
        <v>2573244</v>
      </c>
      <c r="C5" s="6" t="n">
        <v>1714766</v>
      </c>
    </row>
    <row r="6" spans="1:3">
      <c r="A6" s="4" t="s">
        <v>83</v>
      </c>
      <c r="B6" s="6" t="n">
        <v>1405072</v>
      </c>
      <c r="C6" s="6" t="n">
        <v>1360072</v>
      </c>
    </row>
    <row r="7" spans="1:3">
      <c r="A7" s="4" t="s">
        <v>494</v>
      </c>
      <c r="B7" s="6" t="n">
        <v>170365031</v>
      </c>
      <c r="C7" s="6" t="n">
        <v>147020218</v>
      </c>
    </row>
    <row r="8" spans="1:3">
      <c r="A8" s="4" t="s">
        <v>495</v>
      </c>
    </row>
    <row r="9" spans="1:3">
      <c r="A9" s="3" t="s">
        <v>490</v>
      </c>
    </row>
    <row r="10" spans="1:3">
      <c r="A10" s="4" t="s">
        <v>491</v>
      </c>
      <c r="B10" s="6" t="n">
        <v>93659520</v>
      </c>
      <c r="C10" s="6" t="n">
        <v>77532809</v>
      </c>
    </row>
    <row r="11" spans="1:3">
      <c r="A11" s="4" t="s">
        <v>496</v>
      </c>
    </row>
    <row r="12" spans="1:3">
      <c r="A12" s="3" t="s">
        <v>490</v>
      </c>
    </row>
    <row r="13" spans="1:3">
      <c r="A13" s="4" t="s">
        <v>491</v>
      </c>
      <c r="B13" s="6" t="n">
        <v>14242563</v>
      </c>
      <c r="C13" s="6" t="n">
        <v>11354976</v>
      </c>
    </row>
    <row r="14" spans="1:3">
      <c r="A14" s="4" t="s">
        <v>497</v>
      </c>
    </row>
    <row r="15" spans="1:3">
      <c r="A15" s="3" t="s">
        <v>490</v>
      </c>
    </row>
    <row r="16" spans="1:3">
      <c r="A16" s="4" t="s">
        <v>491</v>
      </c>
      <c r="B16" s="6" t="n">
        <v>27140014</v>
      </c>
      <c r="C16" s="6" t="n">
        <v>23895594</v>
      </c>
    </row>
    <row r="17" spans="1:3">
      <c r="A17" s="4" t="s">
        <v>498</v>
      </c>
    </row>
    <row r="18" spans="1:3">
      <c r="A18" s="3" t="s">
        <v>490</v>
      </c>
    </row>
    <row r="19" spans="1:3">
      <c r="A19" s="4" t="s">
        <v>491</v>
      </c>
      <c r="B19" s="6" t="n">
        <v>18930426</v>
      </c>
      <c r="C19" s="6" t="n">
        <v>18138584</v>
      </c>
    </row>
    <row r="20" spans="1:3">
      <c r="A20" s="4" t="s">
        <v>499</v>
      </c>
    </row>
    <row r="21" spans="1:3">
      <c r="A21" s="3" t="s">
        <v>490</v>
      </c>
    </row>
    <row r="22" spans="1:3">
      <c r="A22" s="4" t="s">
        <v>491</v>
      </c>
      <c r="B22" s="6" t="n">
        <v>7293737</v>
      </c>
      <c r="C22" s="6" t="n">
        <v>6173341</v>
      </c>
    </row>
    <row r="23" spans="1:3">
      <c r="A23" s="4" t="s">
        <v>500</v>
      </c>
    </row>
    <row r="24" spans="1:3">
      <c r="A24" s="3" t="s">
        <v>490</v>
      </c>
    </row>
    <row r="25" spans="1:3">
      <c r="A25" s="4" t="s">
        <v>491</v>
      </c>
      <c r="B25" s="6" t="n">
        <v>11373975</v>
      </c>
      <c r="C25" s="6" t="n">
        <v>11713943</v>
      </c>
    </row>
    <row r="26" spans="1:3">
      <c r="A26" s="4" t="s">
        <v>501</v>
      </c>
    </row>
    <row r="27" spans="1:3">
      <c r="A27" s="3" t="s">
        <v>490</v>
      </c>
    </row>
    <row r="28" spans="1:3">
      <c r="A28" s="4" t="s">
        <v>491</v>
      </c>
      <c r="B28" s="6" t="n">
        <v>415730</v>
      </c>
      <c r="C28" s="6" t="n">
        <v>334628</v>
      </c>
    </row>
    <row r="29" spans="1:3">
      <c r="A29" s="4" t="s">
        <v>502</v>
      </c>
    </row>
    <row r="30" spans="1:3">
      <c r="A30" s="3" t="s">
        <v>490</v>
      </c>
    </row>
    <row r="31" spans="1:3">
      <c r="A31" s="4" t="s">
        <v>491</v>
      </c>
      <c r="B31" s="5" t="n">
        <v>796051</v>
      </c>
      <c r="C31" s="5" t="n">
        <v>471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3</v>
      </c>
      <c r="B1" s="2" t="s">
        <v>1</v>
      </c>
    </row>
    <row r="2" spans="1:3">
      <c r="B2" s="2" t="s">
        <v>2</v>
      </c>
      <c r="C2" s="2" t="s">
        <v>39</v>
      </c>
    </row>
    <row r="3" spans="1:3">
      <c r="A3" s="3" t="s">
        <v>504</v>
      </c>
    </row>
    <row r="4" spans="1:3">
      <c r="A4" s="4" t="s">
        <v>505</v>
      </c>
      <c r="B4" s="5" t="n">
        <v>1360072</v>
      </c>
      <c r="C4" s="5" t="n">
        <v>1326264</v>
      </c>
    </row>
    <row r="5" spans="1:3">
      <c r="A5" s="4" t="s">
        <v>506</v>
      </c>
      <c r="B5" s="6" t="n">
        <v>45000</v>
      </c>
      <c r="C5" s="6" t="n">
        <v>30000</v>
      </c>
    </row>
    <row r="6" spans="1:3">
      <c r="A6" s="4" t="s">
        <v>507</v>
      </c>
      <c r="B6" s="6" t="n">
        <v>0</v>
      </c>
      <c r="C6" s="6" t="n">
        <v>0</v>
      </c>
    </row>
    <row r="7" spans="1:3">
      <c r="A7" s="4" t="s">
        <v>508</v>
      </c>
      <c r="B7" s="6" t="n">
        <v>0</v>
      </c>
      <c r="C7" s="6" t="n">
        <v>3808</v>
      </c>
    </row>
    <row r="8" spans="1:3">
      <c r="A8" s="4" t="s">
        <v>509</v>
      </c>
      <c r="B8" s="6" t="n">
        <v>1405072</v>
      </c>
      <c r="C8" s="6" t="n">
        <v>1360072</v>
      </c>
    </row>
    <row r="9" spans="1:3">
      <c r="A9" s="4" t="s">
        <v>510</v>
      </c>
      <c r="B9" s="6" t="n">
        <v>42738</v>
      </c>
      <c r="C9" s="6" t="n">
        <v>51451</v>
      </c>
    </row>
    <row r="10" spans="1:3">
      <c r="A10" s="4" t="s">
        <v>511</v>
      </c>
      <c r="B10" s="6" t="n">
        <v>1362334</v>
      </c>
      <c r="C10" s="6" t="n">
        <v>1308621</v>
      </c>
    </row>
    <row r="11" spans="1:3">
      <c r="A11" s="3" t="s">
        <v>512</v>
      </c>
    </row>
    <row r="12" spans="1:3">
      <c r="A12" s="4" t="s">
        <v>513</v>
      </c>
      <c r="B12" s="6" t="n">
        <v>173852016</v>
      </c>
      <c r="C12" s="6" t="n">
        <v>149615261</v>
      </c>
    </row>
    <row r="13" spans="1:3">
      <c r="A13" s="4" t="s">
        <v>510</v>
      </c>
      <c r="B13" s="6" t="n">
        <v>2487542</v>
      </c>
      <c r="C13" s="6" t="n">
        <v>2667428</v>
      </c>
    </row>
    <row r="14" spans="1:3">
      <c r="A14" s="4" t="s">
        <v>511</v>
      </c>
      <c r="B14" s="6" t="n">
        <v>171364474</v>
      </c>
      <c r="C14" s="6" t="n">
        <v>146947833</v>
      </c>
    </row>
    <row r="15" spans="1:3">
      <c r="A15" s="4" t="s">
        <v>495</v>
      </c>
    </row>
    <row r="16" spans="1:3">
      <c r="A16" s="3" t="s">
        <v>504</v>
      </c>
    </row>
    <row r="17" spans="1:3">
      <c r="A17" s="4" t="s">
        <v>505</v>
      </c>
      <c r="B17" s="6" t="n">
        <v>338697</v>
      </c>
      <c r="C17" s="6" t="n">
        <v>413194</v>
      </c>
    </row>
    <row r="18" spans="1:3">
      <c r="A18" s="4" t="s">
        <v>506</v>
      </c>
      <c r="B18" s="6" t="n">
        <v>117933</v>
      </c>
      <c r="C18" s="6" t="n">
        <v>-78305</v>
      </c>
    </row>
    <row r="19" spans="1:3">
      <c r="A19" s="4" t="s">
        <v>507</v>
      </c>
      <c r="B19" s="6" t="n">
        <v>0</v>
      </c>
      <c r="C19" s="6" t="n">
        <v>0</v>
      </c>
    </row>
    <row r="20" spans="1:3">
      <c r="A20" s="4" t="s">
        <v>508</v>
      </c>
      <c r="B20" s="6" t="n">
        <v>0</v>
      </c>
      <c r="C20" s="6" t="n">
        <v>3808</v>
      </c>
    </row>
    <row r="21" spans="1:3">
      <c r="A21" s="4" t="s">
        <v>509</v>
      </c>
      <c r="B21" s="6" t="n">
        <v>456630</v>
      </c>
      <c r="C21" s="6" t="n">
        <v>338697</v>
      </c>
    </row>
    <row r="22" spans="1:3">
      <c r="A22" s="4" t="s">
        <v>510</v>
      </c>
      <c r="B22" s="6" t="n">
        <v>0</v>
      </c>
      <c r="C22" s="6" t="n">
        <v>0</v>
      </c>
    </row>
    <row r="23" spans="1:3">
      <c r="A23" s="4" t="s">
        <v>511</v>
      </c>
      <c r="B23" s="6" t="n">
        <v>456630</v>
      </c>
      <c r="C23" s="6" t="n">
        <v>338697</v>
      </c>
    </row>
    <row r="24" spans="1:3">
      <c r="A24" s="3" t="s">
        <v>512</v>
      </c>
    </row>
    <row r="25" spans="1:3">
      <c r="A25" s="4" t="s">
        <v>513</v>
      </c>
      <c r="B25" s="6" t="n">
        <v>93659520</v>
      </c>
      <c r="C25" s="6" t="n">
        <v>77532809</v>
      </c>
    </row>
    <row r="26" spans="1:3">
      <c r="A26" s="4" t="s">
        <v>510</v>
      </c>
      <c r="B26" s="6" t="n">
        <v>966592</v>
      </c>
      <c r="C26" s="6" t="n">
        <v>747022</v>
      </c>
    </row>
    <row r="27" spans="1:3">
      <c r="A27" s="4" t="s">
        <v>511</v>
      </c>
      <c r="B27" s="6" t="n">
        <v>92692928</v>
      </c>
      <c r="C27" s="6" t="n">
        <v>76785787</v>
      </c>
    </row>
    <row r="28" spans="1:3">
      <c r="A28" s="4" t="s">
        <v>496</v>
      </c>
    </row>
    <row r="29" spans="1:3">
      <c r="A29" s="3" t="s">
        <v>504</v>
      </c>
    </row>
    <row r="30" spans="1:3">
      <c r="A30" s="4" t="s">
        <v>505</v>
      </c>
      <c r="B30" s="6" t="n">
        <v>171674</v>
      </c>
      <c r="C30" s="6" t="n">
        <v>129628</v>
      </c>
    </row>
    <row r="31" spans="1:3">
      <c r="A31" s="4" t="s">
        <v>506</v>
      </c>
      <c r="B31" s="6" t="n">
        <v>-48657</v>
      </c>
      <c r="C31" s="6" t="n">
        <v>42046</v>
      </c>
    </row>
    <row r="32" spans="1:3">
      <c r="A32" s="4" t="s">
        <v>507</v>
      </c>
      <c r="B32" s="6" t="n">
        <v>0</v>
      </c>
      <c r="C32" s="6" t="n">
        <v>0</v>
      </c>
    </row>
    <row r="33" spans="1:3">
      <c r="A33" s="4" t="s">
        <v>508</v>
      </c>
      <c r="B33" s="6" t="n">
        <v>0</v>
      </c>
      <c r="C33" s="6" t="n">
        <v>0</v>
      </c>
    </row>
    <row r="34" spans="1:3">
      <c r="A34" s="4" t="s">
        <v>509</v>
      </c>
      <c r="B34" s="6" t="n">
        <v>123017</v>
      </c>
      <c r="C34" s="6" t="n">
        <v>171674</v>
      </c>
    </row>
    <row r="35" spans="1:3">
      <c r="A35" s="4" t="s">
        <v>510</v>
      </c>
      <c r="B35" s="6" t="n">
        <v>33683</v>
      </c>
      <c r="C35" s="6" t="n">
        <v>42396</v>
      </c>
    </row>
    <row r="36" spans="1:3">
      <c r="A36" s="4" t="s">
        <v>511</v>
      </c>
      <c r="B36" s="6" t="n">
        <v>89334</v>
      </c>
      <c r="C36" s="6" t="n">
        <v>129278</v>
      </c>
    </row>
    <row r="37" spans="1:3">
      <c r="A37" s="3" t="s">
        <v>512</v>
      </c>
    </row>
    <row r="38" spans="1:3">
      <c r="A38" s="4" t="s">
        <v>513</v>
      </c>
      <c r="B38" s="6" t="n">
        <v>14242563</v>
      </c>
      <c r="C38" s="6" t="n">
        <v>11354976</v>
      </c>
    </row>
    <row r="39" spans="1:3">
      <c r="A39" s="4" t="s">
        <v>510</v>
      </c>
      <c r="B39" s="6" t="n">
        <v>699630</v>
      </c>
      <c r="C39" s="6" t="n">
        <v>1068714</v>
      </c>
    </row>
    <row r="40" spans="1:3">
      <c r="A40" s="4" t="s">
        <v>511</v>
      </c>
      <c r="B40" s="6" t="n">
        <v>13542933</v>
      </c>
      <c r="C40" s="6" t="n">
        <v>10286262</v>
      </c>
    </row>
    <row r="41" spans="1:3">
      <c r="A41" s="4" t="s">
        <v>497</v>
      </c>
    </row>
    <row r="42" spans="1:3">
      <c r="A42" s="3" t="s">
        <v>504</v>
      </c>
    </row>
    <row r="43" spans="1:3">
      <c r="A43" s="4" t="s">
        <v>505</v>
      </c>
      <c r="B43" s="6" t="n">
        <v>240896</v>
      </c>
      <c r="C43" s="6" t="n">
        <v>175295</v>
      </c>
    </row>
    <row r="44" spans="1:3">
      <c r="A44" s="4" t="s">
        <v>506</v>
      </c>
      <c r="B44" s="6" t="n">
        <v>-16512</v>
      </c>
      <c r="C44" s="6" t="n">
        <v>65601</v>
      </c>
    </row>
    <row r="45" spans="1:3">
      <c r="A45" s="4" t="s">
        <v>507</v>
      </c>
      <c r="B45" s="6" t="n">
        <v>0</v>
      </c>
      <c r="C45" s="6" t="n">
        <v>0</v>
      </c>
    </row>
    <row r="46" spans="1:3">
      <c r="A46" s="4" t="s">
        <v>508</v>
      </c>
      <c r="B46" s="6" t="n">
        <v>0</v>
      </c>
      <c r="C46" s="6" t="n">
        <v>0</v>
      </c>
    </row>
    <row r="47" spans="1:3">
      <c r="A47" s="4" t="s">
        <v>509</v>
      </c>
      <c r="B47" s="6" t="n">
        <v>224384</v>
      </c>
      <c r="C47" s="6" t="n">
        <v>240896</v>
      </c>
    </row>
    <row r="48" spans="1:3">
      <c r="A48" s="4" t="s">
        <v>510</v>
      </c>
      <c r="B48" s="6" t="n">
        <v>9055</v>
      </c>
      <c r="C48" s="6" t="n">
        <v>9055</v>
      </c>
    </row>
    <row r="49" spans="1:3">
      <c r="A49" s="4" t="s">
        <v>511</v>
      </c>
      <c r="B49" s="6" t="n">
        <v>215329</v>
      </c>
      <c r="C49" s="6" t="n">
        <v>231841</v>
      </c>
    </row>
    <row r="50" spans="1:3">
      <c r="A50" s="3" t="s">
        <v>512</v>
      </c>
    </row>
    <row r="51" spans="1:3">
      <c r="A51" s="4" t="s">
        <v>513</v>
      </c>
      <c r="B51" s="6" t="n">
        <v>27140014</v>
      </c>
      <c r="C51" s="6" t="n">
        <v>23895594</v>
      </c>
    </row>
    <row r="52" spans="1:3">
      <c r="A52" s="4" t="s">
        <v>510</v>
      </c>
      <c r="B52" s="6" t="n">
        <v>621757</v>
      </c>
      <c r="C52" s="6" t="n">
        <v>632447</v>
      </c>
    </row>
    <row r="53" spans="1:3">
      <c r="A53" s="4" t="s">
        <v>511</v>
      </c>
      <c r="B53" s="6" t="n">
        <v>26518257</v>
      </c>
      <c r="C53" s="6" t="n">
        <v>23263147</v>
      </c>
    </row>
    <row r="54" spans="1:3">
      <c r="A54" s="4" t="s">
        <v>498</v>
      </c>
    </row>
    <row r="55" spans="1:3">
      <c r="A55" s="3" t="s">
        <v>504</v>
      </c>
    </row>
    <row r="56" spans="1:3">
      <c r="A56" s="4" t="s">
        <v>505</v>
      </c>
      <c r="B56" s="6" t="n">
        <v>196811</v>
      </c>
      <c r="C56" s="6" t="n">
        <v>167431</v>
      </c>
    </row>
    <row r="57" spans="1:3">
      <c r="A57" s="4" t="s">
        <v>506</v>
      </c>
      <c r="B57" s="6" t="n">
        <v>-14473</v>
      </c>
      <c r="C57" s="6" t="n">
        <v>29380</v>
      </c>
    </row>
    <row r="58" spans="1:3">
      <c r="A58" s="4" t="s">
        <v>507</v>
      </c>
      <c r="B58" s="6" t="n">
        <v>0</v>
      </c>
      <c r="C58" s="6" t="n">
        <v>0</v>
      </c>
    </row>
    <row r="59" spans="1:3">
      <c r="A59" s="4" t="s">
        <v>508</v>
      </c>
      <c r="B59" s="6" t="n">
        <v>0</v>
      </c>
      <c r="C59" s="6" t="n">
        <v>0</v>
      </c>
    </row>
    <row r="60" spans="1:3">
      <c r="A60" s="4" t="s">
        <v>509</v>
      </c>
      <c r="B60" s="6" t="n">
        <v>182338</v>
      </c>
      <c r="C60" s="6" t="n">
        <v>196811</v>
      </c>
    </row>
    <row r="61" spans="1:3">
      <c r="A61" s="4" t="s">
        <v>510</v>
      </c>
      <c r="B61" s="6" t="n">
        <v>0</v>
      </c>
      <c r="C61" s="6" t="n">
        <v>0</v>
      </c>
    </row>
    <row r="62" spans="1:3">
      <c r="A62" s="4" t="s">
        <v>511</v>
      </c>
      <c r="B62" s="6" t="n">
        <v>182338</v>
      </c>
      <c r="C62" s="6" t="n">
        <v>196811</v>
      </c>
    </row>
    <row r="63" spans="1:3">
      <c r="A63" s="3" t="s">
        <v>512</v>
      </c>
    </row>
    <row r="64" spans="1:3">
      <c r="A64" s="4" t="s">
        <v>513</v>
      </c>
      <c r="B64" s="6" t="n">
        <v>18930426</v>
      </c>
      <c r="C64" s="6" t="n">
        <v>18138584</v>
      </c>
    </row>
    <row r="65" spans="1:3">
      <c r="A65" s="4" t="s">
        <v>510</v>
      </c>
      <c r="B65" s="6" t="n">
        <v>151096</v>
      </c>
      <c r="C65" s="6" t="n">
        <v>179558</v>
      </c>
    </row>
    <row r="66" spans="1:3">
      <c r="A66" s="4" t="s">
        <v>511</v>
      </c>
      <c r="B66" s="6" t="n">
        <v>18779330</v>
      </c>
      <c r="C66" s="6" t="n">
        <v>17959026</v>
      </c>
    </row>
    <row r="67" spans="1:3">
      <c r="A67" s="4" t="s">
        <v>499</v>
      </c>
    </row>
    <row r="68" spans="1:3">
      <c r="A68" s="3" t="s">
        <v>504</v>
      </c>
    </row>
    <row r="69" spans="1:3">
      <c r="A69" s="4" t="s">
        <v>505</v>
      </c>
      <c r="B69" s="6" t="n">
        <v>82669</v>
      </c>
      <c r="C69" s="6" t="n">
        <v>64297</v>
      </c>
    </row>
    <row r="70" spans="1:3">
      <c r="A70" s="4" t="s">
        <v>506</v>
      </c>
      <c r="B70" s="6" t="n">
        <v>17518</v>
      </c>
      <c r="C70" s="6" t="n">
        <v>18372</v>
      </c>
    </row>
    <row r="71" spans="1:3">
      <c r="A71" s="4" t="s">
        <v>507</v>
      </c>
      <c r="B71" s="6" t="n">
        <v>0</v>
      </c>
      <c r="C71" s="6" t="n">
        <v>0</v>
      </c>
    </row>
    <row r="72" spans="1:3">
      <c r="A72" s="4" t="s">
        <v>508</v>
      </c>
      <c r="B72" s="6" t="n">
        <v>0</v>
      </c>
      <c r="C72" s="6" t="n">
        <v>0</v>
      </c>
    </row>
    <row r="73" spans="1:3">
      <c r="A73" s="4" t="s">
        <v>509</v>
      </c>
      <c r="B73" s="6" t="n">
        <v>100187</v>
      </c>
      <c r="C73" s="6" t="n">
        <v>82669</v>
      </c>
    </row>
    <row r="74" spans="1:3">
      <c r="A74" s="4" t="s">
        <v>510</v>
      </c>
      <c r="B74" s="6" t="n">
        <v>0</v>
      </c>
      <c r="C74" s="6" t="n">
        <v>0</v>
      </c>
    </row>
    <row r="75" spans="1:3">
      <c r="A75" s="4" t="s">
        <v>511</v>
      </c>
      <c r="B75" s="6" t="n">
        <v>100187</v>
      </c>
      <c r="C75" s="6" t="n">
        <v>82669</v>
      </c>
    </row>
    <row r="76" spans="1:3">
      <c r="A76" s="3" t="s">
        <v>512</v>
      </c>
    </row>
    <row r="77" spans="1:3">
      <c r="A77" s="4" t="s">
        <v>513</v>
      </c>
      <c r="B77" s="6" t="n">
        <v>7293737</v>
      </c>
      <c r="C77" s="6" t="n">
        <v>6173341</v>
      </c>
    </row>
    <row r="78" spans="1:3">
      <c r="A78" s="4" t="s">
        <v>510</v>
      </c>
      <c r="B78" s="6" t="n">
        <v>0</v>
      </c>
      <c r="C78" s="6" t="n">
        <v>0</v>
      </c>
    </row>
    <row r="79" spans="1:3">
      <c r="A79" s="4" t="s">
        <v>511</v>
      </c>
      <c r="B79" s="6" t="n">
        <v>7293737</v>
      </c>
      <c r="C79" s="6" t="n">
        <v>6173341</v>
      </c>
    </row>
    <row r="80" spans="1:3">
      <c r="A80" s="4" t="s">
        <v>500</v>
      </c>
    </row>
    <row r="81" spans="1:3">
      <c r="A81" s="3" t="s">
        <v>504</v>
      </c>
    </row>
    <row r="82" spans="1:3">
      <c r="A82" s="4" t="s">
        <v>505</v>
      </c>
      <c r="B82" s="6" t="n">
        <v>312638</v>
      </c>
      <c r="C82" s="6" t="n">
        <v>364191</v>
      </c>
    </row>
    <row r="83" spans="1:3">
      <c r="A83" s="4" t="s">
        <v>506</v>
      </c>
      <c r="B83" s="6" t="n">
        <v>-15765</v>
      </c>
      <c r="C83" s="6" t="n">
        <v>-51553</v>
      </c>
    </row>
    <row r="84" spans="1:3">
      <c r="A84" s="4" t="s">
        <v>507</v>
      </c>
      <c r="B84" s="6" t="n">
        <v>0</v>
      </c>
      <c r="C84" s="6" t="n">
        <v>0</v>
      </c>
    </row>
    <row r="85" spans="1:3">
      <c r="A85" s="4" t="s">
        <v>508</v>
      </c>
      <c r="B85" s="6" t="n">
        <v>0</v>
      </c>
      <c r="C85" s="6" t="n">
        <v>0</v>
      </c>
    </row>
    <row r="86" spans="1:3">
      <c r="A86" s="4" t="s">
        <v>509</v>
      </c>
      <c r="B86" s="6" t="n">
        <v>296873</v>
      </c>
      <c r="C86" s="6" t="n">
        <v>312638</v>
      </c>
    </row>
    <row r="87" spans="1:3">
      <c r="A87" s="4" t="s">
        <v>510</v>
      </c>
      <c r="B87" s="6" t="n">
        <v>0</v>
      </c>
      <c r="C87" s="6" t="n">
        <v>0</v>
      </c>
    </row>
    <row r="88" spans="1:3">
      <c r="A88" s="4" t="s">
        <v>511</v>
      </c>
      <c r="B88" s="6" t="n">
        <v>296873</v>
      </c>
      <c r="C88" s="6" t="n">
        <v>312638</v>
      </c>
    </row>
    <row r="89" spans="1:3">
      <c r="A89" s="3" t="s">
        <v>512</v>
      </c>
    </row>
    <row r="90" spans="1:3">
      <c r="A90" s="4" t="s">
        <v>513</v>
      </c>
      <c r="B90" s="6" t="n">
        <v>11373975</v>
      </c>
      <c r="C90" s="6" t="n">
        <v>11713943</v>
      </c>
    </row>
    <row r="91" spans="1:3">
      <c r="A91" s="4" t="s">
        <v>510</v>
      </c>
      <c r="B91" s="6" t="n">
        <v>48467</v>
      </c>
      <c r="C91" s="6" t="n">
        <v>39687</v>
      </c>
    </row>
    <row r="92" spans="1:3">
      <c r="A92" s="4" t="s">
        <v>511</v>
      </c>
      <c r="B92" s="6" t="n">
        <v>11325508</v>
      </c>
      <c r="C92" s="6" t="n">
        <v>11674256</v>
      </c>
    </row>
    <row r="93" spans="1:3">
      <c r="A93" s="4" t="s">
        <v>501</v>
      </c>
    </row>
    <row r="94" spans="1:3">
      <c r="A94" s="3" t="s">
        <v>504</v>
      </c>
    </row>
    <row r="95" spans="1:3">
      <c r="A95" s="4" t="s">
        <v>505</v>
      </c>
      <c r="B95" s="6" t="n">
        <v>6934</v>
      </c>
      <c r="C95" s="6" t="n">
        <v>11916</v>
      </c>
    </row>
    <row r="96" spans="1:3">
      <c r="A96" s="4" t="s">
        <v>506</v>
      </c>
      <c r="B96" s="6" t="n">
        <v>2067</v>
      </c>
      <c r="C96" s="6" t="n">
        <v>-4982</v>
      </c>
    </row>
    <row r="97" spans="1:3">
      <c r="A97" s="4" t="s">
        <v>507</v>
      </c>
      <c r="B97" s="6" t="n">
        <v>0</v>
      </c>
      <c r="C97" s="6" t="n">
        <v>0</v>
      </c>
    </row>
    <row r="98" spans="1:3">
      <c r="A98" s="4" t="s">
        <v>508</v>
      </c>
      <c r="B98" s="6" t="n">
        <v>0</v>
      </c>
      <c r="C98" s="6" t="n">
        <v>0</v>
      </c>
    </row>
    <row r="99" spans="1:3">
      <c r="A99" s="4" t="s">
        <v>509</v>
      </c>
      <c r="B99" s="6" t="n">
        <v>9001</v>
      </c>
      <c r="C99" s="6" t="n">
        <v>6934</v>
      </c>
    </row>
    <row r="100" spans="1:3">
      <c r="A100" s="4" t="s">
        <v>510</v>
      </c>
      <c r="B100" s="6" t="n">
        <v>0</v>
      </c>
      <c r="C100" s="6" t="n">
        <v>0</v>
      </c>
    </row>
    <row r="101" spans="1:3">
      <c r="A101" s="4" t="s">
        <v>511</v>
      </c>
      <c r="B101" s="6" t="n">
        <v>9001</v>
      </c>
      <c r="C101" s="6" t="n">
        <v>6934</v>
      </c>
    </row>
    <row r="102" spans="1:3">
      <c r="A102" s="3" t="s">
        <v>512</v>
      </c>
    </row>
    <row r="103" spans="1:3">
      <c r="A103" s="4" t="s">
        <v>513</v>
      </c>
      <c r="B103" s="6" t="n">
        <v>415730</v>
      </c>
      <c r="C103" s="6" t="n">
        <v>334628</v>
      </c>
    </row>
    <row r="104" spans="1:3">
      <c r="A104" s="4" t="s">
        <v>510</v>
      </c>
      <c r="B104" s="6" t="n">
        <v>0</v>
      </c>
      <c r="C104" s="6" t="n">
        <v>0</v>
      </c>
    </row>
    <row r="105" spans="1:3">
      <c r="A105" s="4" t="s">
        <v>511</v>
      </c>
      <c r="B105" s="6" t="n">
        <v>415730</v>
      </c>
      <c r="C105" s="6" t="n">
        <v>334628</v>
      </c>
    </row>
    <row r="106" spans="1:3">
      <c r="A106" s="4" t="s">
        <v>502</v>
      </c>
    </row>
    <row r="107" spans="1:3">
      <c r="A107" s="3" t="s">
        <v>504</v>
      </c>
    </row>
    <row r="108" spans="1:3">
      <c r="A108" s="4" t="s">
        <v>505</v>
      </c>
      <c r="B108" s="6" t="n">
        <v>9753</v>
      </c>
      <c r="C108" s="6" t="n">
        <v>312</v>
      </c>
    </row>
    <row r="109" spans="1:3">
      <c r="A109" s="4" t="s">
        <v>506</v>
      </c>
      <c r="B109" s="6" t="n">
        <v>2889</v>
      </c>
      <c r="C109" s="6" t="n">
        <v>9441</v>
      </c>
    </row>
    <row r="110" spans="1:3">
      <c r="A110" s="4" t="s">
        <v>507</v>
      </c>
      <c r="B110" s="6" t="n">
        <v>0</v>
      </c>
      <c r="C110" s="6" t="n">
        <v>0</v>
      </c>
    </row>
    <row r="111" spans="1:3">
      <c r="A111" s="4" t="s">
        <v>508</v>
      </c>
      <c r="B111" s="6" t="n">
        <v>0</v>
      </c>
      <c r="C111" s="6" t="n">
        <v>0</v>
      </c>
    </row>
    <row r="112" spans="1:3">
      <c r="A112" s="4" t="s">
        <v>509</v>
      </c>
      <c r="B112" s="6" t="n">
        <v>12642</v>
      </c>
      <c r="C112" s="6" t="n">
        <v>9753</v>
      </c>
    </row>
    <row r="113" spans="1:3">
      <c r="A113" s="4" t="s">
        <v>510</v>
      </c>
      <c r="B113" s="6" t="n">
        <v>0</v>
      </c>
      <c r="C113" s="6" t="n">
        <v>0</v>
      </c>
    </row>
    <row r="114" spans="1:3">
      <c r="A114" s="4" t="s">
        <v>511</v>
      </c>
      <c r="B114" s="6" t="n">
        <v>12642</v>
      </c>
      <c r="C114" s="6" t="n">
        <v>9753</v>
      </c>
    </row>
    <row r="115" spans="1:3">
      <c r="A115" s="3" t="s">
        <v>512</v>
      </c>
    </row>
    <row r="116" spans="1:3">
      <c r="A116" s="4" t="s">
        <v>513</v>
      </c>
      <c r="B116" s="6" t="n">
        <v>796051</v>
      </c>
      <c r="C116" s="6" t="n">
        <v>471386</v>
      </c>
    </row>
    <row r="117" spans="1:3">
      <c r="A117" s="4" t="s">
        <v>510</v>
      </c>
      <c r="B117" s="6" t="n">
        <v>0</v>
      </c>
      <c r="C117" s="6" t="n">
        <v>0</v>
      </c>
    </row>
    <row r="118" spans="1:3">
      <c r="A118" s="4" t="s">
        <v>511</v>
      </c>
      <c r="B118" s="5" t="n">
        <v>796051</v>
      </c>
      <c r="C118" s="5" t="n">
        <v>4713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9</v>
      </c>
    </row>
    <row r="2" spans="1:3">
      <c r="A2" s="3" t="s">
        <v>515</v>
      </c>
    </row>
    <row r="3" spans="1:3">
      <c r="A3" s="4" t="s">
        <v>491</v>
      </c>
      <c r="B3" s="5" t="n">
        <v>173852016</v>
      </c>
      <c r="C3" s="5" t="n">
        <v>149615261</v>
      </c>
    </row>
    <row r="4" spans="1:3">
      <c r="A4" s="4" t="s">
        <v>516</v>
      </c>
    </row>
    <row r="5" spans="1:3">
      <c r="A5" s="3" t="s">
        <v>515</v>
      </c>
    </row>
    <row r="6" spans="1:3">
      <c r="A6" s="4" t="s">
        <v>491</v>
      </c>
      <c r="B6" s="6" t="n">
        <v>170261423</v>
      </c>
      <c r="C6" s="6" t="n">
        <v>145558787</v>
      </c>
    </row>
    <row r="7" spans="1:3">
      <c r="A7" s="4" t="s">
        <v>517</v>
      </c>
    </row>
    <row r="8" spans="1:3">
      <c r="A8" s="3" t="s">
        <v>515</v>
      </c>
    </row>
    <row r="9" spans="1:3">
      <c r="A9" s="4" t="s">
        <v>491</v>
      </c>
      <c r="B9" s="6" t="n">
        <v>1894341</v>
      </c>
      <c r="C9" s="6" t="n">
        <v>1492253</v>
      </c>
    </row>
    <row r="10" spans="1:3">
      <c r="A10" s="4" t="s">
        <v>518</v>
      </c>
    </row>
    <row r="11" spans="1:3">
      <c r="A11" s="3" t="s">
        <v>515</v>
      </c>
    </row>
    <row r="12" spans="1:3">
      <c r="A12" s="4" t="s">
        <v>491</v>
      </c>
      <c r="B12" s="6" t="n">
        <v>1696252</v>
      </c>
      <c r="C12" s="6" t="n">
        <v>2564221</v>
      </c>
    </row>
    <row r="13" spans="1:3">
      <c r="A13" s="4" t="s">
        <v>519</v>
      </c>
    </row>
    <row r="14" spans="1:3">
      <c r="A14" s="3" t="s">
        <v>515</v>
      </c>
    </row>
    <row r="15" spans="1:3">
      <c r="A15" s="4" t="s">
        <v>491</v>
      </c>
      <c r="B15" s="6" t="n">
        <v>0</v>
      </c>
      <c r="C15" s="6" t="n">
        <v>0</v>
      </c>
    </row>
    <row r="16" spans="1:3">
      <c r="A16" s="4" t="s">
        <v>520</v>
      </c>
    </row>
    <row r="17" spans="1:3">
      <c r="A17" s="3" t="s">
        <v>515</v>
      </c>
    </row>
    <row r="18" spans="1:3">
      <c r="A18" s="4" t="s">
        <v>491</v>
      </c>
      <c r="B18" s="6" t="n">
        <v>0</v>
      </c>
      <c r="C18" s="6" t="n">
        <v>0</v>
      </c>
    </row>
    <row r="19" spans="1:3">
      <c r="A19" s="4" t="s">
        <v>495</v>
      </c>
    </row>
    <row r="20" spans="1:3">
      <c r="A20" s="3" t="s">
        <v>515</v>
      </c>
    </row>
    <row r="21" spans="1:3">
      <c r="A21" s="4" t="s">
        <v>491</v>
      </c>
      <c r="B21" s="6" t="n">
        <v>93659520</v>
      </c>
      <c r="C21" s="6" t="n">
        <v>77532809</v>
      </c>
    </row>
    <row r="22" spans="1:3">
      <c r="A22" s="4" t="s">
        <v>521</v>
      </c>
    </row>
    <row r="23" spans="1:3">
      <c r="A23" s="3" t="s">
        <v>515</v>
      </c>
    </row>
    <row r="24" spans="1:3">
      <c r="A24" s="4" t="s">
        <v>491</v>
      </c>
      <c r="B24" s="6" t="n">
        <v>92776661</v>
      </c>
      <c r="C24" s="6" t="n">
        <v>77239158</v>
      </c>
    </row>
    <row r="25" spans="1:3">
      <c r="A25" s="4" t="s">
        <v>522</v>
      </c>
    </row>
    <row r="26" spans="1:3">
      <c r="A26" s="3" t="s">
        <v>515</v>
      </c>
    </row>
    <row r="27" spans="1:3">
      <c r="A27" s="4" t="s">
        <v>491</v>
      </c>
      <c r="B27" s="6" t="n">
        <v>0</v>
      </c>
      <c r="C27" s="6" t="n">
        <v>0</v>
      </c>
    </row>
    <row r="28" spans="1:3">
      <c r="A28" s="4" t="s">
        <v>523</v>
      </c>
    </row>
    <row r="29" spans="1:3">
      <c r="A29" s="3" t="s">
        <v>515</v>
      </c>
    </row>
    <row r="30" spans="1:3">
      <c r="A30" s="4" t="s">
        <v>491</v>
      </c>
      <c r="B30" s="6" t="n">
        <v>882859</v>
      </c>
      <c r="C30" s="6" t="n">
        <v>293651</v>
      </c>
    </row>
    <row r="31" spans="1:3">
      <c r="A31" s="4" t="s">
        <v>524</v>
      </c>
    </row>
    <row r="32" spans="1:3">
      <c r="A32" s="3" t="s">
        <v>515</v>
      </c>
    </row>
    <row r="33" spans="1:3">
      <c r="A33" s="4" t="s">
        <v>491</v>
      </c>
      <c r="B33" s="6" t="n">
        <v>0</v>
      </c>
      <c r="C33" s="6" t="n">
        <v>0</v>
      </c>
    </row>
    <row r="34" spans="1:3">
      <c r="A34" s="4" t="s">
        <v>525</v>
      </c>
    </row>
    <row r="35" spans="1:3">
      <c r="A35" s="3" t="s">
        <v>515</v>
      </c>
    </row>
    <row r="36" spans="1:3">
      <c r="A36" s="4" t="s">
        <v>491</v>
      </c>
      <c r="B36" s="6" t="n">
        <v>0</v>
      </c>
      <c r="C36" s="6" t="n">
        <v>0</v>
      </c>
    </row>
    <row r="37" spans="1:3">
      <c r="A37" s="4" t="s">
        <v>496</v>
      </c>
    </row>
    <row r="38" spans="1:3">
      <c r="A38" s="3" t="s">
        <v>515</v>
      </c>
    </row>
    <row r="39" spans="1:3">
      <c r="A39" s="4" t="s">
        <v>491</v>
      </c>
      <c r="B39" s="6" t="n">
        <v>14242563</v>
      </c>
      <c r="C39" s="6" t="n">
        <v>11354976</v>
      </c>
    </row>
    <row r="40" spans="1:3">
      <c r="A40" s="4" t="s">
        <v>526</v>
      </c>
    </row>
    <row r="41" spans="1:3">
      <c r="A41" s="3" t="s">
        <v>515</v>
      </c>
    </row>
    <row r="42" spans="1:3">
      <c r="A42" s="4" t="s">
        <v>491</v>
      </c>
      <c r="B42" s="6" t="n">
        <v>13010425</v>
      </c>
      <c r="C42" s="6" t="n">
        <v>9723639</v>
      </c>
    </row>
    <row r="43" spans="1:3">
      <c r="A43" s="4" t="s">
        <v>527</v>
      </c>
    </row>
    <row r="44" spans="1:3">
      <c r="A44" s="3" t="s">
        <v>515</v>
      </c>
    </row>
    <row r="45" spans="1:3">
      <c r="A45" s="4" t="s">
        <v>491</v>
      </c>
      <c r="B45" s="6" t="n">
        <v>1101684</v>
      </c>
      <c r="C45" s="6" t="n">
        <v>384819</v>
      </c>
    </row>
    <row r="46" spans="1:3">
      <c r="A46" s="4" t="s">
        <v>528</v>
      </c>
    </row>
    <row r="47" spans="1:3">
      <c r="A47" s="3" t="s">
        <v>515</v>
      </c>
    </row>
    <row r="48" spans="1:3">
      <c r="A48" s="4" t="s">
        <v>491</v>
      </c>
      <c r="B48" s="6" t="n">
        <v>130454</v>
      </c>
      <c r="C48" s="6" t="n">
        <v>1246518</v>
      </c>
    </row>
    <row r="49" spans="1:3">
      <c r="A49" s="4" t="s">
        <v>529</v>
      </c>
    </row>
    <row r="50" spans="1:3">
      <c r="A50" s="3" t="s">
        <v>515</v>
      </c>
    </row>
    <row r="51" spans="1:3">
      <c r="A51" s="4" t="s">
        <v>491</v>
      </c>
      <c r="B51" s="6" t="n">
        <v>0</v>
      </c>
      <c r="C51" s="6" t="n">
        <v>0</v>
      </c>
    </row>
    <row r="52" spans="1:3">
      <c r="A52" s="4" t="s">
        <v>530</v>
      </c>
    </row>
    <row r="53" spans="1:3">
      <c r="A53" s="3" t="s">
        <v>515</v>
      </c>
    </row>
    <row r="54" spans="1:3">
      <c r="A54" s="4" t="s">
        <v>491</v>
      </c>
      <c r="B54" s="6" t="n">
        <v>0</v>
      </c>
      <c r="C54" s="6" t="n">
        <v>0</v>
      </c>
    </row>
    <row r="55" spans="1:3">
      <c r="A55" s="4" t="s">
        <v>497</v>
      </c>
    </row>
    <row r="56" spans="1:3">
      <c r="A56" s="3" t="s">
        <v>515</v>
      </c>
    </row>
    <row r="57" spans="1:3">
      <c r="A57" s="4" t="s">
        <v>491</v>
      </c>
      <c r="B57" s="6" t="n">
        <v>27140014</v>
      </c>
      <c r="C57" s="6" t="n">
        <v>23895594</v>
      </c>
    </row>
    <row r="58" spans="1:3">
      <c r="A58" s="4" t="s">
        <v>531</v>
      </c>
    </row>
    <row r="59" spans="1:3">
      <c r="A59" s="3" t="s">
        <v>515</v>
      </c>
    </row>
    <row r="60" spans="1:3">
      <c r="A60" s="4" t="s">
        <v>491</v>
      </c>
      <c r="B60" s="6" t="n">
        <v>26509203</v>
      </c>
      <c r="C60" s="6" t="n">
        <v>23254092</v>
      </c>
    </row>
    <row r="61" spans="1:3">
      <c r="A61" s="4" t="s">
        <v>532</v>
      </c>
    </row>
    <row r="62" spans="1:3">
      <c r="A62" s="3" t="s">
        <v>515</v>
      </c>
    </row>
    <row r="63" spans="1:3">
      <c r="A63" s="4" t="s">
        <v>491</v>
      </c>
      <c r="B63" s="6" t="n">
        <v>138723</v>
      </c>
      <c r="C63" s="6" t="n">
        <v>0</v>
      </c>
    </row>
    <row r="64" spans="1:3">
      <c r="A64" s="4" t="s">
        <v>533</v>
      </c>
    </row>
    <row r="65" spans="1:3">
      <c r="A65" s="3" t="s">
        <v>515</v>
      </c>
    </row>
    <row r="66" spans="1:3">
      <c r="A66" s="4" t="s">
        <v>491</v>
      </c>
      <c r="B66" s="6" t="n">
        <v>492088</v>
      </c>
      <c r="C66" s="6" t="n">
        <v>641502</v>
      </c>
    </row>
    <row r="67" spans="1:3">
      <c r="A67" s="4" t="s">
        <v>534</v>
      </c>
    </row>
    <row r="68" spans="1:3">
      <c r="A68" s="3" t="s">
        <v>515</v>
      </c>
    </row>
    <row r="69" spans="1:3">
      <c r="A69" s="4" t="s">
        <v>491</v>
      </c>
      <c r="B69" s="6" t="n">
        <v>0</v>
      </c>
      <c r="C69" s="6" t="n">
        <v>0</v>
      </c>
    </row>
    <row r="70" spans="1:3">
      <c r="A70" s="4" t="s">
        <v>535</v>
      </c>
    </row>
    <row r="71" spans="1:3">
      <c r="A71" s="3" t="s">
        <v>515</v>
      </c>
    </row>
    <row r="72" spans="1:3">
      <c r="A72" s="4" t="s">
        <v>491</v>
      </c>
      <c r="B72" s="6" t="n">
        <v>0</v>
      </c>
      <c r="C72" s="6" t="n">
        <v>0</v>
      </c>
    </row>
    <row r="73" spans="1:3">
      <c r="A73" s="4" t="s">
        <v>498</v>
      </c>
    </row>
    <row r="74" spans="1:3">
      <c r="A74" s="3" t="s">
        <v>515</v>
      </c>
    </row>
    <row r="75" spans="1:3">
      <c r="A75" s="4" t="s">
        <v>491</v>
      </c>
      <c r="B75" s="6" t="n">
        <v>18930426</v>
      </c>
      <c r="C75" s="6" t="n">
        <v>18138584</v>
      </c>
    </row>
    <row r="76" spans="1:3">
      <c r="A76" s="4" t="s">
        <v>536</v>
      </c>
    </row>
    <row r="77" spans="1:3">
      <c r="A77" s="3" t="s">
        <v>515</v>
      </c>
    </row>
    <row r="78" spans="1:3">
      <c r="A78" s="4" t="s">
        <v>491</v>
      </c>
      <c r="B78" s="6" t="n">
        <v>18234663</v>
      </c>
      <c r="C78" s="6" t="n">
        <v>17341292</v>
      </c>
    </row>
    <row r="79" spans="1:3">
      <c r="A79" s="4" t="s">
        <v>537</v>
      </c>
    </row>
    <row r="80" spans="1:3">
      <c r="A80" s="3" t="s">
        <v>515</v>
      </c>
    </row>
    <row r="81" spans="1:3">
      <c r="A81" s="4" t="s">
        <v>491</v>
      </c>
      <c r="B81" s="6" t="n">
        <v>627934</v>
      </c>
      <c r="C81" s="6" t="n">
        <v>617734</v>
      </c>
    </row>
    <row r="82" spans="1:3">
      <c r="A82" s="4" t="s">
        <v>538</v>
      </c>
    </row>
    <row r="83" spans="1:3">
      <c r="A83" s="3" t="s">
        <v>515</v>
      </c>
    </row>
    <row r="84" spans="1:3">
      <c r="A84" s="4" t="s">
        <v>491</v>
      </c>
      <c r="B84" s="6" t="n">
        <v>67829</v>
      </c>
      <c r="C84" s="6" t="n">
        <v>179558</v>
      </c>
    </row>
    <row r="85" spans="1:3">
      <c r="A85" s="4" t="s">
        <v>539</v>
      </c>
    </row>
    <row r="86" spans="1:3">
      <c r="A86" s="3" t="s">
        <v>515</v>
      </c>
    </row>
    <row r="87" spans="1:3">
      <c r="A87" s="4" t="s">
        <v>491</v>
      </c>
      <c r="B87" s="6" t="n">
        <v>0</v>
      </c>
      <c r="C87" s="6" t="n">
        <v>0</v>
      </c>
    </row>
    <row r="88" spans="1:3">
      <c r="A88" s="4" t="s">
        <v>540</v>
      </c>
    </row>
    <row r="89" spans="1:3">
      <c r="A89" s="3" t="s">
        <v>515</v>
      </c>
    </row>
    <row r="90" spans="1:3">
      <c r="A90" s="4" t="s">
        <v>491</v>
      </c>
      <c r="B90" s="6" t="n">
        <v>0</v>
      </c>
      <c r="C90" s="6" t="n">
        <v>0</v>
      </c>
    </row>
    <row r="91" spans="1:3">
      <c r="A91" s="4" t="s">
        <v>499</v>
      </c>
    </row>
    <row r="92" spans="1:3">
      <c r="A92" s="3" t="s">
        <v>515</v>
      </c>
    </row>
    <row r="93" spans="1:3">
      <c r="A93" s="4" t="s">
        <v>491</v>
      </c>
      <c r="B93" s="6" t="n">
        <v>7293737</v>
      </c>
      <c r="C93" s="6" t="n">
        <v>6173341</v>
      </c>
    </row>
    <row r="94" spans="1:3">
      <c r="A94" s="4" t="s">
        <v>541</v>
      </c>
    </row>
    <row r="95" spans="1:3">
      <c r="A95" s="3" t="s">
        <v>515</v>
      </c>
    </row>
    <row r="96" spans="1:3">
      <c r="A96" s="4" t="s">
        <v>491</v>
      </c>
      <c r="B96" s="6" t="n">
        <v>7293737</v>
      </c>
      <c r="C96" s="6" t="n">
        <v>6173341</v>
      </c>
    </row>
    <row r="97" spans="1:3">
      <c r="A97" s="4" t="s">
        <v>542</v>
      </c>
    </row>
    <row r="98" spans="1:3">
      <c r="A98" s="3" t="s">
        <v>515</v>
      </c>
    </row>
    <row r="99" spans="1:3">
      <c r="A99" s="4" t="s">
        <v>491</v>
      </c>
      <c r="B99" s="6" t="n">
        <v>0</v>
      </c>
      <c r="C99" s="6" t="n">
        <v>0</v>
      </c>
    </row>
    <row r="100" spans="1:3">
      <c r="A100" s="4" t="s">
        <v>543</v>
      </c>
    </row>
    <row r="101" spans="1:3">
      <c r="A101" s="3" t="s">
        <v>515</v>
      </c>
    </row>
    <row r="102" spans="1:3">
      <c r="A102" s="4" t="s">
        <v>491</v>
      </c>
      <c r="B102" s="6" t="n">
        <v>0</v>
      </c>
      <c r="C102" s="6" t="n">
        <v>0</v>
      </c>
    </row>
    <row r="103" spans="1:3">
      <c r="A103" s="4" t="s">
        <v>544</v>
      </c>
    </row>
    <row r="104" spans="1:3">
      <c r="A104" s="3" t="s">
        <v>515</v>
      </c>
    </row>
    <row r="105" spans="1:3">
      <c r="A105" s="4" t="s">
        <v>491</v>
      </c>
      <c r="B105" s="6" t="n">
        <v>0</v>
      </c>
      <c r="C105" s="6" t="n">
        <v>0</v>
      </c>
    </row>
    <row r="106" spans="1:3">
      <c r="A106" s="4" t="s">
        <v>545</v>
      </c>
    </row>
    <row r="107" spans="1:3">
      <c r="A107" s="3" t="s">
        <v>515</v>
      </c>
    </row>
    <row r="108" spans="1:3">
      <c r="A108" s="4" t="s">
        <v>491</v>
      </c>
      <c r="B108" s="6" t="n">
        <v>0</v>
      </c>
      <c r="C108" s="6" t="n">
        <v>0</v>
      </c>
    </row>
    <row r="109" spans="1:3">
      <c r="A109" s="4" t="s">
        <v>500</v>
      </c>
    </row>
    <row r="110" spans="1:3">
      <c r="A110" s="3" t="s">
        <v>515</v>
      </c>
    </row>
    <row r="111" spans="1:3">
      <c r="A111" s="4" t="s">
        <v>491</v>
      </c>
      <c r="B111" s="6" t="n">
        <v>11373975</v>
      </c>
      <c r="C111" s="6" t="n">
        <v>11713943</v>
      </c>
    </row>
    <row r="112" spans="1:3">
      <c r="A112" s="4" t="s">
        <v>546</v>
      </c>
    </row>
    <row r="113" spans="1:3">
      <c r="A113" s="3" t="s">
        <v>515</v>
      </c>
    </row>
    <row r="114" spans="1:3">
      <c r="A114" s="4" t="s">
        <v>491</v>
      </c>
      <c r="B114" s="6" t="n">
        <v>11225481</v>
      </c>
      <c r="C114" s="6" t="n">
        <v>11021251</v>
      </c>
    </row>
    <row r="115" spans="1:3">
      <c r="A115" s="4" t="s">
        <v>547</v>
      </c>
    </row>
    <row r="116" spans="1:3">
      <c r="A116" s="3" t="s">
        <v>515</v>
      </c>
    </row>
    <row r="117" spans="1:3">
      <c r="A117" s="4" t="s">
        <v>491</v>
      </c>
      <c r="B117" s="6" t="n">
        <v>26000</v>
      </c>
      <c r="C117" s="6" t="n">
        <v>489700</v>
      </c>
    </row>
    <row r="118" spans="1:3">
      <c r="A118" s="4" t="s">
        <v>548</v>
      </c>
    </row>
    <row r="119" spans="1:3">
      <c r="A119" s="3" t="s">
        <v>515</v>
      </c>
    </row>
    <row r="120" spans="1:3">
      <c r="A120" s="4" t="s">
        <v>491</v>
      </c>
      <c r="B120" s="6" t="n">
        <v>122494</v>
      </c>
      <c r="C120" s="6" t="n">
        <v>202992</v>
      </c>
    </row>
    <row r="121" spans="1:3">
      <c r="A121" s="4" t="s">
        <v>549</v>
      </c>
    </row>
    <row r="122" spans="1:3">
      <c r="A122" s="3" t="s">
        <v>515</v>
      </c>
    </row>
    <row r="123" spans="1:3">
      <c r="A123" s="4" t="s">
        <v>491</v>
      </c>
      <c r="B123" s="6" t="n">
        <v>0</v>
      </c>
      <c r="C123" s="6" t="n">
        <v>0</v>
      </c>
    </row>
    <row r="124" spans="1:3">
      <c r="A124" s="4" t="s">
        <v>550</v>
      </c>
    </row>
    <row r="125" spans="1:3">
      <c r="A125" s="3" t="s">
        <v>515</v>
      </c>
    </row>
    <row r="126" spans="1:3">
      <c r="A126" s="4" t="s">
        <v>491</v>
      </c>
      <c r="B126" s="6" t="n">
        <v>0</v>
      </c>
      <c r="C126" s="6" t="n">
        <v>0</v>
      </c>
    </row>
    <row r="127" spans="1:3">
      <c r="A127" s="4" t="s">
        <v>501</v>
      </c>
    </row>
    <row r="128" spans="1:3">
      <c r="A128" s="3" t="s">
        <v>515</v>
      </c>
    </row>
    <row r="129" spans="1:3">
      <c r="A129" s="4" t="s">
        <v>491</v>
      </c>
      <c r="B129" s="6" t="n">
        <v>415730</v>
      </c>
      <c r="C129" s="6" t="n">
        <v>334628</v>
      </c>
    </row>
    <row r="130" spans="1:3">
      <c r="A130" s="4" t="s">
        <v>551</v>
      </c>
    </row>
    <row r="131" spans="1:3">
      <c r="A131" s="3" t="s">
        <v>515</v>
      </c>
    </row>
    <row r="132" spans="1:3">
      <c r="A132" s="4" t="s">
        <v>491</v>
      </c>
      <c r="B132" s="6" t="n">
        <v>415730</v>
      </c>
      <c r="C132" s="6" t="n">
        <v>334628</v>
      </c>
    </row>
    <row r="133" spans="1:3">
      <c r="A133" s="4" t="s">
        <v>552</v>
      </c>
    </row>
    <row r="134" spans="1:3">
      <c r="A134" s="3" t="s">
        <v>515</v>
      </c>
    </row>
    <row r="135" spans="1:3">
      <c r="A135" s="4" t="s">
        <v>491</v>
      </c>
      <c r="B135" s="6" t="n">
        <v>0</v>
      </c>
      <c r="C135" s="6" t="n">
        <v>0</v>
      </c>
    </row>
    <row r="136" spans="1:3">
      <c r="A136" s="4" t="s">
        <v>553</v>
      </c>
    </row>
    <row r="137" spans="1:3">
      <c r="A137" s="3" t="s">
        <v>515</v>
      </c>
    </row>
    <row r="138" spans="1:3">
      <c r="A138" s="4" t="s">
        <v>491</v>
      </c>
      <c r="B138" s="6" t="n">
        <v>0</v>
      </c>
      <c r="C138" s="6" t="n">
        <v>0</v>
      </c>
    </row>
    <row r="139" spans="1:3">
      <c r="A139" s="4" t="s">
        <v>554</v>
      </c>
    </row>
    <row r="140" spans="1:3">
      <c r="A140" s="3" t="s">
        <v>515</v>
      </c>
    </row>
    <row r="141" spans="1:3">
      <c r="A141" s="4" t="s">
        <v>491</v>
      </c>
      <c r="B141" s="6" t="n">
        <v>0</v>
      </c>
      <c r="C141" s="6" t="n">
        <v>0</v>
      </c>
    </row>
    <row r="142" spans="1:3">
      <c r="A142" s="4" t="s">
        <v>555</v>
      </c>
    </row>
    <row r="143" spans="1:3">
      <c r="A143" s="3" t="s">
        <v>515</v>
      </c>
    </row>
    <row r="144" spans="1:3">
      <c r="A144" s="4" t="s">
        <v>491</v>
      </c>
      <c r="B144" s="6" t="n">
        <v>0</v>
      </c>
      <c r="C144" s="6" t="n">
        <v>0</v>
      </c>
    </row>
    <row r="145" spans="1:3">
      <c r="A145" s="4" t="s">
        <v>502</v>
      </c>
    </row>
    <row r="146" spans="1:3">
      <c r="A146" s="3" t="s">
        <v>515</v>
      </c>
    </row>
    <row r="147" spans="1:3">
      <c r="A147" s="4" t="s">
        <v>491</v>
      </c>
      <c r="B147" s="6" t="n">
        <v>796051</v>
      </c>
      <c r="C147" s="6" t="n">
        <v>471386</v>
      </c>
    </row>
    <row r="148" spans="1:3">
      <c r="A148" s="4" t="s">
        <v>556</v>
      </c>
    </row>
    <row r="149" spans="1:3">
      <c r="A149" s="3" t="s">
        <v>515</v>
      </c>
    </row>
    <row r="150" spans="1:3">
      <c r="A150" s="4" t="s">
        <v>491</v>
      </c>
      <c r="B150" s="6" t="n">
        <v>795523</v>
      </c>
      <c r="C150" s="6" t="n">
        <v>471386</v>
      </c>
    </row>
    <row r="151" spans="1:3">
      <c r="A151" s="4" t="s">
        <v>557</v>
      </c>
    </row>
    <row r="152" spans="1:3">
      <c r="A152" s="3" t="s">
        <v>515</v>
      </c>
    </row>
    <row r="153" spans="1:3">
      <c r="A153" s="4" t="s">
        <v>491</v>
      </c>
      <c r="B153" s="6" t="n">
        <v>0</v>
      </c>
      <c r="C153" s="6" t="n">
        <v>0</v>
      </c>
    </row>
    <row r="154" spans="1:3">
      <c r="A154" s="4" t="s">
        <v>558</v>
      </c>
    </row>
    <row r="155" spans="1:3">
      <c r="A155" s="3" t="s">
        <v>515</v>
      </c>
    </row>
    <row r="156" spans="1:3">
      <c r="A156" s="4" t="s">
        <v>491</v>
      </c>
      <c r="B156" s="6" t="n">
        <v>528</v>
      </c>
      <c r="C156" s="6" t="n">
        <v>0</v>
      </c>
    </row>
    <row r="157" spans="1:3">
      <c r="A157" s="4" t="s">
        <v>559</v>
      </c>
    </row>
    <row r="158" spans="1:3">
      <c r="A158" s="3" t="s">
        <v>515</v>
      </c>
    </row>
    <row r="159" spans="1:3">
      <c r="A159" s="4" t="s">
        <v>491</v>
      </c>
      <c r="B159" s="6" t="n">
        <v>0</v>
      </c>
      <c r="C159" s="6" t="n">
        <v>0</v>
      </c>
    </row>
    <row r="160" spans="1:3">
      <c r="A160" s="4" t="s">
        <v>560</v>
      </c>
    </row>
    <row r="161" spans="1:3">
      <c r="A161" s="3" t="s">
        <v>515</v>
      </c>
    </row>
    <row r="162" spans="1:3">
      <c r="A162" s="4" t="s">
        <v>491</v>
      </c>
      <c r="B162" s="5" t="n">
        <v>0</v>
      </c>
      <c r="C162"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9</v>
      </c>
    </row>
    <row r="2" spans="1:3">
      <c r="A2" s="3" t="s">
        <v>562</v>
      </c>
    </row>
    <row r="3" spans="1:3">
      <c r="A3" s="4" t="s">
        <v>563</v>
      </c>
      <c r="B3" s="5" t="n">
        <v>999847</v>
      </c>
      <c r="C3" s="5" t="n">
        <v>325255</v>
      </c>
    </row>
    <row r="4" spans="1:3">
      <c r="A4" s="4" t="s">
        <v>564</v>
      </c>
      <c r="B4" s="6" t="n">
        <v>172852169</v>
      </c>
      <c r="C4" s="6" t="n">
        <v>149290006</v>
      </c>
    </row>
    <row r="5" spans="1:3">
      <c r="A5" s="4" t="s">
        <v>565</v>
      </c>
      <c r="B5" s="6" t="n">
        <v>173852016</v>
      </c>
      <c r="C5" s="6" t="n">
        <v>149615261</v>
      </c>
    </row>
    <row r="6" spans="1:3">
      <c r="A6" s="4" t="s">
        <v>566</v>
      </c>
      <c r="B6" s="6" t="n">
        <v>0</v>
      </c>
      <c r="C6" s="6" t="n">
        <v>0</v>
      </c>
    </row>
    <row r="7" spans="1:3">
      <c r="A7" s="4" t="s">
        <v>495</v>
      </c>
    </row>
    <row r="8" spans="1:3">
      <c r="A8" s="3" t="s">
        <v>562</v>
      </c>
    </row>
    <row r="9" spans="1:3">
      <c r="A9" s="4" t="s">
        <v>563</v>
      </c>
      <c r="B9" s="6" t="n">
        <v>921856</v>
      </c>
      <c r="C9" s="6" t="n">
        <v>236500</v>
      </c>
    </row>
    <row r="10" spans="1:3">
      <c r="A10" s="4" t="s">
        <v>564</v>
      </c>
      <c r="B10" s="6" t="n">
        <v>92737664</v>
      </c>
      <c r="C10" s="6" t="n">
        <v>77296309</v>
      </c>
    </row>
    <row r="11" spans="1:3">
      <c r="A11" s="4" t="s">
        <v>565</v>
      </c>
      <c r="B11" s="6" t="n">
        <v>93659520</v>
      </c>
      <c r="C11" s="6" t="n">
        <v>77532809</v>
      </c>
    </row>
    <row r="12" spans="1:3">
      <c r="A12" s="4" t="s">
        <v>566</v>
      </c>
      <c r="B12" s="6" t="n">
        <v>0</v>
      </c>
      <c r="C12" s="6" t="n">
        <v>0</v>
      </c>
    </row>
    <row r="13" spans="1:3">
      <c r="A13" s="4" t="s">
        <v>496</v>
      </c>
    </row>
    <row r="14" spans="1:3">
      <c r="A14" s="3" t="s">
        <v>562</v>
      </c>
    </row>
    <row r="15" spans="1:3">
      <c r="A15" s="4" t="s">
        <v>563</v>
      </c>
      <c r="B15" s="6" t="n">
        <v>0</v>
      </c>
      <c r="C15" s="6" t="n">
        <v>8755</v>
      </c>
    </row>
    <row r="16" spans="1:3">
      <c r="A16" s="4" t="s">
        <v>564</v>
      </c>
      <c r="B16" s="6" t="n">
        <v>14242563</v>
      </c>
      <c r="C16" s="6" t="n">
        <v>11346221</v>
      </c>
    </row>
    <row r="17" spans="1:3">
      <c r="A17" s="4" t="s">
        <v>565</v>
      </c>
      <c r="B17" s="6" t="n">
        <v>14242563</v>
      </c>
      <c r="C17" s="6" t="n">
        <v>11354976</v>
      </c>
    </row>
    <row r="18" spans="1:3">
      <c r="A18" s="4" t="s">
        <v>566</v>
      </c>
      <c r="B18" s="6" t="n">
        <v>0</v>
      </c>
      <c r="C18" s="6" t="n">
        <v>0</v>
      </c>
    </row>
    <row r="19" spans="1:3">
      <c r="A19" s="4" t="s">
        <v>497</v>
      </c>
    </row>
    <row r="20" spans="1:3">
      <c r="A20" s="3" t="s">
        <v>562</v>
      </c>
    </row>
    <row r="21" spans="1:3">
      <c r="A21" s="4" t="s">
        <v>563</v>
      </c>
      <c r="B21" s="6" t="n">
        <v>0</v>
      </c>
      <c r="C21" s="6" t="n">
        <v>0</v>
      </c>
    </row>
    <row r="22" spans="1:3">
      <c r="A22" s="4" t="s">
        <v>564</v>
      </c>
      <c r="B22" s="6" t="n">
        <v>27140014</v>
      </c>
      <c r="C22" s="6" t="n">
        <v>23895594</v>
      </c>
    </row>
    <row r="23" spans="1:3">
      <c r="A23" s="4" t="s">
        <v>565</v>
      </c>
      <c r="B23" s="6" t="n">
        <v>27140014</v>
      </c>
      <c r="C23" s="6" t="n">
        <v>23895594</v>
      </c>
    </row>
    <row r="24" spans="1:3">
      <c r="A24" s="4" t="s">
        <v>566</v>
      </c>
      <c r="B24" s="6" t="n">
        <v>0</v>
      </c>
      <c r="C24" s="6" t="n">
        <v>0</v>
      </c>
    </row>
    <row r="25" spans="1:3">
      <c r="A25" s="4" t="s">
        <v>498</v>
      </c>
    </row>
    <row r="26" spans="1:3">
      <c r="A26" s="3" t="s">
        <v>562</v>
      </c>
    </row>
    <row r="27" spans="1:3">
      <c r="A27" s="4" t="s">
        <v>563</v>
      </c>
      <c r="B27" s="6" t="n">
        <v>67829</v>
      </c>
      <c r="C27" s="6" t="n">
        <v>0</v>
      </c>
    </row>
    <row r="28" spans="1:3">
      <c r="A28" s="4" t="s">
        <v>564</v>
      </c>
      <c r="B28" s="6" t="n">
        <v>18862597</v>
      </c>
      <c r="C28" s="6" t="n">
        <v>18138584</v>
      </c>
    </row>
    <row r="29" spans="1:3">
      <c r="A29" s="4" t="s">
        <v>565</v>
      </c>
      <c r="B29" s="6" t="n">
        <v>18930426</v>
      </c>
      <c r="C29" s="6" t="n">
        <v>18138584</v>
      </c>
    </row>
    <row r="30" spans="1:3">
      <c r="A30" s="4" t="s">
        <v>566</v>
      </c>
      <c r="B30" s="6" t="n">
        <v>0</v>
      </c>
      <c r="C30" s="6" t="n">
        <v>0</v>
      </c>
    </row>
    <row r="31" spans="1:3">
      <c r="A31" s="4" t="s">
        <v>567</v>
      </c>
    </row>
    <row r="32" spans="1:3">
      <c r="A32" s="3" t="s">
        <v>562</v>
      </c>
    </row>
    <row r="33" spans="1:3">
      <c r="A33" s="4" t="s">
        <v>563</v>
      </c>
      <c r="B33" s="6" t="n">
        <v>0</v>
      </c>
      <c r="C33" s="6" t="n">
        <v>0</v>
      </c>
    </row>
    <row r="34" spans="1:3">
      <c r="A34" s="4" t="s">
        <v>564</v>
      </c>
      <c r="B34" s="6" t="n">
        <v>7293737</v>
      </c>
      <c r="C34" s="6" t="n">
        <v>6173341</v>
      </c>
    </row>
    <row r="35" spans="1:3">
      <c r="A35" s="4" t="s">
        <v>565</v>
      </c>
      <c r="B35" s="6" t="n">
        <v>7293737</v>
      </c>
      <c r="C35" s="6" t="n">
        <v>6173341</v>
      </c>
    </row>
    <row r="36" spans="1:3">
      <c r="A36" s="4" t="s">
        <v>566</v>
      </c>
      <c r="B36" s="6" t="n">
        <v>0</v>
      </c>
      <c r="C36" s="6" t="n">
        <v>0</v>
      </c>
    </row>
    <row r="37" spans="1:3">
      <c r="A37" s="4" t="s">
        <v>500</v>
      </c>
    </row>
    <row r="38" spans="1:3">
      <c r="A38" s="3" t="s">
        <v>562</v>
      </c>
    </row>
    <row r="39" spans="1:3">
      <c r="A39" s="4" t="s">
        <v>563</v>
      </c>
      <c r="B39" s="6" t="n">
        <v>9634</v>
      </c>
      <c r="C39" s="6" t="n">
        <v>80000</v>
      </c>
    </row>
    <row r="40" spans="1:3">
      <c r="A40" s="4" t="s">
        <v>564</v>
      </c>
      <c r="B40" s="6" t="n">
        <v>11364341</v>
      </c>
      <c r="C40" s="6" t="n">
        <v>11633943</v>
      </c>
    </row>
    <row r="41" spans="1:3">
      <c r="A41" s="4" t="s">
        <v>565</v>
      </c>
      <c r="B41" s="6" t="n">
        <v>11373975</v>
      </c>
      <c r="C41" s="6" t="n">
        <v>11713943</v>
      </c>
    </row>
    <row r="42" spans="1:3">
      <c r="A42" s="4" t="s">
        <v>566</v>
      </c>
      <c r="B42" s="6" t="n">
        <v>0</v>
      </c>
      <c r="C42" s="6" t="n">
        <v>0</v>
      </c>
    </row>
    <row r="43" spans="1:3">
      <c r="A43" s="4" t="s">
        <v>501</v>
      </c>
    </row>
    <row r="44" spans="1:3">
      <c r="A44" s="3" t="s">
        <v>562</v>
      </c>
    </row>
    <row r="45" spans="1:3">
      <c r="A45" s="4" t="s">
        <v>563</v>
      </c>
      <c r="B45" s="6" t="n">
        <v>0</v>
      </c>
      <c r="C45" s="6" t="n">
        <v>0</v>
      </c>
    </row>
    <row r="46" spans="1:3">
      <c r="A46" s="4" t="s">
        <v>564</v>
      </c>
      <c r="B46" s="6" t="n">
        <v>415730</v>
      </c>
      <c r="C46" s="6" t="n">
        <v>334628</v>
      </c>
    </row>
    <row r="47" spans="1:3">
      <c r="A47" s="4" t="s">
        <v>565</v>
      </c>
      <c r="B47" s="6" t="n">
        <v>415730</v>
      </c>
      <c r="C47" s="6" t="n">
        <v>334628</v>
      </c>
    </row>
    <row r="48" spans="1:3">
      <c r="A48" s="4" t="s">
        <v>566</v>
      </c>
      <c r="B48" s="6" t="n">
        <v>0</v>
      </c>
      <c r="C48" s="6" t="n">
        <v>0</v>
      </c>
    </row>
    <row r="49" spans="1:3">
      <c r="A49" s="4" t="s">
        <v>502</v>
      </c>
    </row>
    <row r="50" spans="1:3">
      <c r="A50" s="3" t="s">
        <v>562</v>
      </c>
    </row>
    <row r="51" spans="1:3">
      <c r="A51" s="4" t="s">
        <v>563</v>
      </c>
      <c r="B51" s="6" t="n">
        <v>528</v>
      </c>
      <c r="C51" s="6" t="n">
        <v>0</v>
      </c>
    </row>
    <row r="52" spans="1:3">
      <c r="A52" s="4" t="s">
        <v>564</v>
      </c>
      <c r="B52" s="6" t="n">
        <v>795523</v>
      </c>
      <c r="C52" s="6" t="n">
        <v>471386</v>
      </c>
    </row>
    <row r="53" spans="1:3">
      <c r="A53" s="4" t="s">
        <v>565</v>
      </c>
      <c r="B53" s="6" t="n">
        <v>796051</v>
      </c>
      <c r="C53" s="6" t="n">
        <v>471386</v>
      </c>
    </row>
    <row r="54" spans="1:3">
      <c r="A54" s="4" t="s">
        <v>566</v>
      </c>
      <c r="B54" s="6" t="n">
        <v>0</v>
      </c>
      <c r="C54" s="6" t="n">
        <v>0</v>
      </c>
    </row>
    <row r="55" spans="1:3">
      <c r="A55" s="4" t="s">
        <v>568</v>
      </c>
    </row>
    <row r="56" spans="1:3">
      <c r="A56" s="3" t="s">
        <v>562</v>
      </c>
    </row>
    <row r="57" spans="1:3">
      <c r="A57" s="4" t="s">
        <v>563</v>
      </c>
      <c r="B57" s="6" t="n">
        <v>168566</v>
      </c>
      <c r="C57" s="6" t="n">
        <v>172143</v>
      </c>
    </row>
    <row r="58" spans="1:3">
      <c r="A58" s="4" t="s">
        <v>569</v>
      </c>
    </row>
    <row r="59" spans="1:3">
      <c r="A59" s="3" t="s">
        <v>562</v>
      </c>
    </row>
    <row r="60" spans="1:3">
      <c r="A60" s="4" t="s">
        <v>563</v>
      </c>
      <c r="B60" s="6" t="n">
        <v>158932</v>
      </c>
      <c r="C60" s="6" t="n">
        <v>92143</v>
      </c>
    </row>
    <row r="61" spans="1:3">
      <c r="A61" s="4" t="s">
        <v>570</v>
      </c>
    </row>
    <row r="62" spans="1:3">
      <c r="A62" s="3" t="s">
        <v>562</v>
      </c>
    </row>
    <row r="63" spans="1:3">
      <c r="A63" s="4" t="s">
        <v>563</v>
      </c>
      <c r="B63" s="6" t="n">
        <v>0</v>
      </c>
      <c r="C63" s="6" t="n">
        <v>0</v>
      </c>
    </row>
    <row r="64" spans="1:3">
      <c r="A64" s="4" t="s">
        <v>571</v>
      </c>
    </row>
    <row r="65" spans="1:3">
      <c r="A65" s="3" t="s">
        <v>562</v>
      </c>
    </row>
    <row r="66" spans="1:3">
      <c r="A66" s="4" t="s">
        <v>563</v>
      </c>
      <c r="B66" s="6" t="n">
        <v>0</v>
      </c>
      <c r="C66" s="6" t="n">
        <v>0</v>
      </c>
    </row>
    <row r="67" spans="1:3">
      <c r="A67" s="4" t="s">
        <v>572</v>
      </c>
    </row>
    <row r="68" spans="1:3">
      <c r="A68" s="3" t="s">
        <v>562</v>
      </c>
    </row>
    <row r="69" spans="1:3">
      <c r="A69" s="4" t="s">
        <v>563</v>
      </c>
      <c r="B69" s="6" t="n">
        <v>0</v>
      </c>
      <c r="C69" s="6" t="n">
        <v>0</v>
      </c>
    </row>
    <row r="70" spans="1:3">
      <c r="A70" s="4" t="s">
        <v>573</v>
      </c>
    </row>
    <row r="71" spans="1:3">
      <c r="A71" s="3" t="s">
        <v>562</v>
      </c>
    </row>
    <row r="72" spans="1:3">
      <c r="A72" s="4" t="s">
        <v>563</v>
      </c>
      <c r="B72" s="6" t="n">
        <v>0</v>
      </c>
      <c r="C72" s="6" t="n">
        <v>0</v>
      </c>
    </row>
    <row r="73" spans="1:3">
      <c r="A73" s="4" t="s">
        <v>574</v>
      </c>
    </row>
    <row r="74" spans="1:3">
      <c r="A74" s="3" t="s">
        <v>562</v>
      </c>
    </row>
    <row r="75" spans="1:3">
      <c r="A75" s="4" t="s">
        <v>563</v>
      </c>
      <c r="B75" s="6" t="n">
        <v>9634</v>
      </c>
      <c r="C75" s="6" t="n">
        <v>80000</v>
      </c>
    </row>
    <row r="76" spans="1:3">
      <c r="A76" s="4" t="s">
        <v>575</v>
      </c>
    </row>
    <row r="77" spans="1:3">
      <c r="A77" s="3" t="s">
        <v>562</v>
      </c>
    </row>
    <row r="78" spans="1:3">
      <c r="A78" s="4" t="s">
        <v>563</v>
      </c>
      <c r="B78" s="6" t="n">
        <v>0</v>
      </c>
      <c r="C78" s="6" t="n">
        <v>0</v>
      </c>
    </row>
    <row r="79" spans="1:3">
      <c r="A79" s="4" t="s">
        <v>576</v>
      </c>
    </row>
    <row r="80" spans="1:3">
      <c r="A80" s="3" t="s">
        <v>562</v>
      </c>
    </row>
    <row r="81" spans="1:3">
      <c r="A81" s="4" t="s">
        <v>563</v>
      </c>
      <c r="B81" s="6" t="n">
        <v>0</v>
      </c>
      <c r="C81" s="6" t="n">
        <v>0</v>
      </c>
    </row>
    <row r="82" spans="1:3">
      <c r="A82" s="4" t="s">
        <v>577</v>
      </c>
    </row>
    <row r="83" spans="1:3">
      <c r="A83" s="3" t="s">
        <v>562</v>
      </c>
    </row>
    <row r="84" spans="1:3">
      <c r="A84" s="4" t="s">
        <v>563</v>
      </c>
      <c r="B84" s="6" t="n">
        <v>86900</v>
      </c>
      <c r="C84" s="6" t="n">
        <v>0</v>
      </c>
    </row>
    <row r="85" spans="1:3">
      <c r="A85" s="4" t="s">
        <v>578</v>
      </c>
    </row>
    <row r="86" spans="1:3">
      <c r="A86" s="3" t="s">
        <v>562</v>
      </c>
    </row>
    <row r="87" spans="1:3">
      <c r="A87" s="4" t="s">
        <v>563</v>
      </c>
      <c r="B87" s="6" t="n">
        <v>86900</v>
      </c>
      <c r="C87" s="6" t="n">
        <v>0</v>
      </c>
    </row>
    <row r="88" spans="1:3">
      <c r="A88" s="4" t="s">
        <v>579</v>
      </c>
    </row>
    <row r="89" spans="1:3">
      <c r="A89" s="3" t="s">
        <v>562</v>
      </c>
    </row>
    <row r="90" spans="1:3">
      <c r="A90" s="4" t="s">
        <v>563</v>
      </c>
      <c r="B90" s="6" t="n">
        <v>0</v>
      </c>
      <c r="C90" s="6" t="n">
        <v>0</v>
      </c>
    </row>
    <row r="91" spans="1:3">
      <c r="A91" s="4" t="s">
        <v>580</v>
      </c>
    </row>
    <row r="92" spans="1:3">
      <c r="A92" s="3" t="s">
        <v>562</v>
      </c>
    </row>
    <row r="93" spans="1:3">
      <c r="A93" s="4" t="s">
        <v>563</v>
      </c>
      <c r="B93" s="6" t="n">
        <v>0</v>
      </c>
      <c r="C93" s="6" t="n">
        <v>0</v>
      </c>
    </row>
    <row r="94" spans="1:3">
      <c r="A94" s="4" t="s">
        <v>581</v>
      </c>
    </row>
    <row r="95" spans="1:3">
      <c r="A95" s="3" t="s">
        <v>562</v>
      </c>
    </row>
    <row r="96" spans="1:3">
      <c r="A96" s="4" t="s">
        <v>563</v>
      </c>
      <c r="B96" s="6" t="n">
        <v>0</v>
      </c>
      <c r="C96" s="6" t="n">
        <v>0</v>
      </c>
    </row>
    <row r="97" spans="1:3">
      <c r="A97" s="4" t="s">
        <v>582</v>
      </c>
    </row>
    <row r="98" spans="1:3">
      <c r="A98" s="3" t="s">
        <v>562</v>
      </c>
    </row>
    <row r="99" spans="1:3">
      <c r="A99" s="4" t="s">
        <v>563</v>
      </c>
      <c r="B99" s="6" t="n">
        <v>0</v>
      </c>
      <c r="C99" s="6" t="n">
        <v>0</v>
      </c>
    </row>
    <row r="100" spans="1:3">
      <c r="A100" s="4" t="s">
        <v>583</v>
      </c>
    </row>
    <row r="101" spans="1:3">
      <c r="A101" s="3" t="s">
        <v>562</v>
      </c>
    </row>
    <row r="102" spans="1:3">
      <c r="A102" s="4" t="s">
        <v>563</v>
      </c>
      <c r="B102" s="6" t="n">
        <v>0</v>
      </c>
      <c r="C102" s="6" t="n">
        <v>0</v>
      </c>
    </row>
    <row r="103" spans="1:3">
      <c r="A103" s="4" t="s">
        <v>584</v>
      </c>
    </row>
    <row r="104" spans="1:3">
      <c r="A104" s="3" t="s">
        <v>562</v>
      </c>
    </row>
    <row r="105" spans="1:3">
      <c r="A105" s="4" t="s">
        <v>563</v>
      </c>
      <c r="B105" s="6" t="n">
        <v>0</v>
      </c>
      <c r="C105" s="6" t="n">
        <v>0</v>
      </c>
    </row>
    <row r="106" spans="1:3">
      <c r="A106" s="4" t="s">
        <v>585</v>
      </c>
    </row>
    <row r="107" spans="1:3">
      <c r="A107" s="3" t="s">
        <v>562</v>
      </c>
    </row>
    <row r="108" spans="1:3">
      <c r="A108" s="4" t="s">
        <v>563</v>
      </c>
      <c r="B108" s="6" t="n">
        <v>0</v>
      </c>
      <c r="C108" s="6" t="n">
        <v>0</v>
      </c>
    </row>
    <row r="109" spans="1:3">
      <c r="A109" s="4" t="s">
        <v>586</v>
      </c>
    </row>
    <row r="110" spans="1:3">
      <c r="A110" s="3" t="s">
        <v>562</v>
      </c>
    </row>
    <row r="111" spans="1:3">
      <c r="A111" s="4" t="s">
        <v>563</v>
      </c>
      <c r="B111" s="6" t="n">
        <v>744381</v>
      </c>
      <c r="C111" s="6" t="n">
        <v>153112</v>
      </c>
    </row>
    <row r="112" spans="1:3">
      <c r="A112" s="4" t="s">
        <v>587</v>
      </c>
    </row>
    <row r="113" spans="1:3">
      <c r="A113" s="3" t="s">
        <v>562</v>
      </c>
    </row>
    <row r="114" spans="1:3">
      <c r="A114" s="4" t="s">
        <v>563</v>
      </c>
      <c r="B114" s="6" t="n">
        <v>676024</v>
      </c>
      <c r="C114" s="6" t="n">
        <v>144357</v>
      </c>
    </row>
    <row r="115" spans="1:3">
      <c r="A115" s="4" t="s">
        <v>588</v>
      </c>
    </row>
    <row r="116" spans="1:3">
      <c r="A116" s="3" t="s">
        <v>562</v>
      </c>
    </row>
    <row r="117" spans="1:3">
      <c r="A117" s="4" t="s">
        <v>563</v>
      </c>
      <c r="B117" s="6" t="n">
        <v>0</v>
      </c>
      <c r="C117" s="6" t="n">
        <v>8755</v>
      </c>
    </row>
    <row r="118" spans="1:3">
      <c r="A118" s="4" t="s">
        <v>589</v>
      </c>
    </row>
    <row r="119" spans="1:3">
      <c r="A119" s="3" t="s">
        <v>562</v>
      </c>
    </row>
    <row r="120" spans="1:3">
      <c r="A120" s="4" t="s">
        <v>563</v>
      </c>
      <c r="B120" s="6" t="n">
        <v>0</v>
      </c>
      <c r="C120" s="6" t="n">
        <v>0</v>
      </c>
    </row>
    <row r="121" spans="1:3">
      <c r="A121" s="4" t="s">
        <v>590</v>
      </c>
    </row>
    <row r="122" spans="1:3">
      <c r="A122" s="3" t="s">
        <v>562</v>
      </c>
    </row>
    <row r="123" spans="1:3">
      <c r="A123" s="4" t="s">
        <v>563</v>
      </c>
      <c r="B123" s="6" t="n">
        <v>67829</v>
      </c>
      <c r="C123" s="6" t="n">
        <v>0</v>
      </c>
    </row>
    <row r="124" spans="1:3">
      <c r="A124" s="4" t="s">
        <v>591</v>
      </c>
    </row>
    <row r="125" spans="1:3">
      <c r="A125" s="3" t="s">
        <v>562</v>
      </c>
    </row>
    <row r="126" spans="1:3">
      <c r="A126" s="4" t="s">
        <v>563</v>
      </c>
      <c r="B126" s="6" t="n">
        <v>0</v>
      </c>
      <c r="C126" s="6" t="n">
        <v>0</v>
      </c>
    </row>
    <row r="127" spans="1:3">
      <c r="A127" s="4" t="s">
        <v>592</v>
      </c>
    </row>
    <row r="128" spans="1:3">
      <c r="A128" s="3" t="s">
        <v>562</v>
      </c>
    </row>
    <row r="129" spans="1:3">
      <c r="A129" s="4" t="s">
        <v>563</v>
      </c>
      <c r="B129" s="6" t="n">
        <v>0</v>
      </c>
      <c r="C129" s="6" t="n">
        <v>0</v>
      </c>
    </row>
    <row r="130" spans="1:3">
      <c r="A130" s="4" t="s">
        <v>593</v>
      </c>
    </row>
    <row r="131" spans="1:3">
      <c r="A131" s="3" t="s">
        <v>562</v>
      </c>
    </row>
    <row r="132" spans="1:3">
      <c r="A132" s="4" t="s">
        <v>563</v>
      </c>
      <c r="B132" s="6" t="n">
        <v>0</v>
      </c>
      <c r="C132" s="6" t="n">
        <v>0</v>
      </c>
    </row>
    <row r="133" spans="1:3">
      <c r="A133" s="4" t="s">
        <v>594</v>
      </c>
    </row>
    <row r="134" spans="1:3">
      <c r="A134" s="3" t="s">
        <v>562</v>
      </c>
    </row>
    <row r="135" spans="1:3">
      <c r="A135" s="4" t="s">
        <v>563</v>
      </c>
      <c r="B135" s="5" t="n">
        <v>528</v>
      </c>
      <c r="C13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9</v>
      </c>
    </row>
    <row r="3" spans="1:3">
      <c r="A3" s="3" t="s">
        <v>596</v>
      </c>
    </row>
    <row r="4" spans="1:3">
      <c r="A4" s="4" t="s">
        <v>597</v>
      </c>
      <c r="B4" s="5" t="n">
        <v>42738</v>
      </c>
      <c r="C4" s="5" t="n">
        <v>51451</v>
      </c>
    </row>
    <row r="5" spans="1:3">
      <c r="A5" s="4" t="s">
        <v>598</v>
      </c>
      <c r="B5" s="6" t="n">
        <v>2487542</v>
      </c>
      <c r="C5" s="6" t="n">
        <v>2667428</v>
      </c>
    </row>
    <row r="6" spans="1:3">
      <c r="A6" s="4" t="s">
        <v>599</v>
      </c>
      <c r="B6" s="6" t="n">
        <v>2530280</v>
      </c>
      <c r="C6" s="6" t="n">
        <v>2718879</v>
      </c>
    </row>
    <row r="7" spans="1:3">
      <c r="A7" s="4" t="s">
        <v>600</v>
      </c>
      <c r="B7" s="6" t="n">
        <v>2579557</v>
      </c>
      <c r="C7" s="6" t="n">
        <v>2758626</v>
      </c>
    </row>
    <row r="8" spans="1:3">
      <c r="A8" s="4" t="s">
        <v>601</v>
      </c>
      <c r="B8" s="6" t="n">
        <v>161690</v>
      </c>
      <c r="C8" s="6" t="n">
        <v>151059</v>
      </c>
    </row>
    <row r="9" spans="1:3">
      <c r="A9" s="4" t="s">
        <v>495</v>
      </c>
    </row>
    <row r="10" spans="1:3">
      <c r="A10" s="3" t="s">
        <v>596</v>
      </c>
    </row>
    <row r="11" spans="1:3">
      <c r="A11" s="4" t="s">
        <v>602</v>
      </c>
      <c r="B11" s="6" t="n">
        <v>966592</v>
      </c>
      <c r="C11" s="6" t="n">
        <v>747022</v>
      </c>
    </row>
    <row r="12" spans="1:3">
      <c r="A12" s="4" t="s">
        <v>603</v>
      </c>
      <c r="B12" s="6" t="n">
        <v>966592</v>
      </c>
      <c r="C12" s="6" t="n">
        <v>747022</v>
      </c>
    </row>
    <row r="13" spans="1:3">
      <c r="A13" s="4" t="s">
        <v>604</v>
      </c>
      <c r="B13" s="6" t="n">
        <v>975511</v>
      </c>
      <c r="C13" s="6" t="n">
        <v>753098</v>
      </c>
    </row>
    <row r="14" spans="1:3">
      <c r="A14" s="4" t="s">
        <v>605</v>
      </c>
      <c r="B14" s="6" t="n">
        <v>33914</v>
      </c>
      <c r="C14" s="6" t="n">
        <v>28104</v>
      </c>
    </row>
    <row r="15" spans="1:3">
      <c r="A15" s="4" t="s">
        <v>606</v>
      </c>
      <c r="B15" s="6" t="n">
        <v>0</v>
      </c>
      <c r="C15" s="6" t="n">
        <v>0</v>
      </c>
    </row>
    <row r="16" spans="1:3">
      <c r="A16" s="4" t="s">
        <v>607</v>
      </c>
      <c r="B16" s="6" t="n">
        <v>0</v>
      </c>
      <c r="C16" s="6" t="n">
        <v>0</v>
      </c>
    </row>
    <row r="17" spans="1:3">
      <c r="A17" s="4" t="s">
        <v>597</v>
      </c>
      <c r="B17" s="6" t="n">
        <v>0</v>
      </c>
      <c r="C17" s="6" t="n">
        <v>0</v>
      </c>
    </row>
    <row r="18" spans="1:3">
      <c r="A18" s="4" t="s">
        <v>608</v>
      </c>
      <c r="B18" s="6" t="n">
        <v>0</v>
      </c>
      <c r="C18" s="6" t="n">
        <v>0</v>
      </c>
    </row>
    <row r="19" spans="1:3">
      <c r="A19" s="4" t="s">
        <v>609</v>
      </c>
      <c r="B19" s="6" t="n">
        <v>0</v>
      </c>
      <c r="C19" s="6" t="n">
        <v>0</v>
      </c>
    </row>
    <row r="20" spans="1:3">
      <c r="A20" s="4" t="s">
        <v>496</v>
      </c>
    </row>
    <row r="21" spans="1:3">
      <c r="A21" s="3" t="s">
        <v>596</v>
      </c>
    </row>
    <row r="22" spans="1:3">
      <c r="A22" s="4" t="s">
        <v>602</v>
      </c>
      <c r="B22" s="6" t="n">
        <v>315393</v>
      </c>
      <c r="C22" s="6" t="n">
        <v>574375</v>
      </c>
    </row>
    <row r="23" spans="1:3">
      <c r="A23" s="4" t="s">
        <v>603</v>
      </c>
      <c r="B23" s="6" t="n">
        <v>315393</v>
      </c>
      <c r="C23" s="6" t="n">
        <v>574375</v>
      </c>
    </row>
    <row r="24" spans="1:3">
      <c r="A24" s="4" t="s">
        <v>604</v>
      </c>
      <c r="B24" s="6" t="n">
        <v>322564</v>
      </c>
      <c r="C24" s="6" t="n">
        <v>587247</v>
      </c>
    </row>
    <row r="25" spans="1:3">
      <c r="A25" s="4" t="s">
        <v>605</v>
      </c>
      <c r="B25" s="6" t="n">
        <v>39833</v>
      </c>
      <c r="C25" s="6" t="n">
        <v>34059</v>
      </c>
    </row>
    <row r="26" spans="1:3">
      <c r="A26" s="4" t="s">
        <v>606</v>
      </c>
      <c r="B26" s="6" t="n">
        <v>384237</v>
      </c>
      <c r="C26" s="6" t="n">
        <v>494339</v>
      </c>
    </row>
    <row r="27" spans="1:3">
      <c r="A27" s="4" t="s">
        <v>607</v>
      </c>
      <c r="B27" s="6" t="n">
        <v>417920</v>
      </c>
      <c r="C27" s="6" t="n">
        <v>536735</v>
      </c>
    </row>
    <row r="28" spans="1:3">
      <c r="A28" s="4" t="s">
        <v>597</v>
      </c>
      <c r="B28" s="6" t="n">
        <v>33683</v>
      </c>
      <c r="C28" s="6" t="n">
        <v>42396</v>
      </c>
    </row>
    <row r="29" spans="1:3">
      <c r="A29" s="4" t="s">
        <v>608</v>
      </c>
      <c r="B29" s="6" t="n">
        <v>427874</v>
      </c>
      <c r="C29" s="6" t="n">
        <v>546369</v>
      </c>
    </row>
    <row r="30" spans="1:3">
      <c r="A30" s="4" t="s">
        <v>609</v>
      </c>
      <c r="B30" s="6" t="n">
        <v>22775</v>
      </c>
      <c r="C30" s="6" t="n">
        <v>25911</v>
      </c>
    </row>
    <row r="31" spans="1:3">
      <c r="A31" s="4" t="s">
        <v>497</v>
      </c>
    </row>
    <row r="32" spans="1:3">
      <c r="A32" s="3" t="s">
        <v>596</v>
      </c>
    </row>
    <row r="33" spans="1:3">
      <c r="A33" s="4" t="s">
        <v>602</v>
      </c>
      <c r="B33" s="6" t="n">
        <v>514993</v>
      </c>
      <c r="C33" s="6" t="n">
        <v>522818</v>
      </c>
    </row>
    <row r="34" spans="1:3">
      <c r="A34" s="4" t="s">
        <v>603</v>
      </c>
      <c r="B34" s="6" t="n">
        <v>514993</v>
      </c>
      <c r="C34" s="6" t="n">
        <v>522818</v>
      </c>
    </row>
    <row r="35" spans="1:3">
      <c r="A35" s="4" t="s">
        <v>604</v>
      </c>
      <c r="B35" s="6" t="n">
        <v>519339</v>
      </c>
      <c r="C35" s="6" t="n">
        <v>522817</v>
      </c>
    </row>
    <row r="36" spans="1:3">
      <c r="A36" s="4" t="s">
        <v>605</v>
      </c>
      <c r="B36" s="6" t="n">
        <v>47559</v>
      </c>
      <c r="C36" s="6" t="n">
        <v>38940</v>
      </c>
    </row>
    <row r="37" spans="1:3">
      <c r="A37" s="4" t="s">
        <v>606</v>
      </c>
      <c r="B37" s="6" t="n">
        <v>106764</v>
      </c>
      <c r="C37" s="6" t="n">
        <v>109629</v>
      </c>
    </row>
    <row r="38" spans="1:3">
      <c r="A38" s="4" t="s">
        <v>607</v>
      </c>
      <c r="B38" s="6" t="n">
        <v>115819</v>
      </c>
      <c r="C38" s="6" t="n">
        <v>118684</v>
      </c>
    </row>
    <row r="39" spans="1:3">
      <c r="A39" s="4" t="s">
        <v>597</v>
      </c>
      <c r="B39" s="6" t="n">
        <v>9055</v>
      </c>
      <c r="C39" s="6" t="n">
        <v>9055</v>
      </c>
    </row>
    <row r="40" spans="1:3">
      <c r="A40" s="4" t="s">
        <v>608</v>
      </c>
      <c r="B40" s="6" t="n">
        <v>117578</v>
      </c>
      <c r="C40" s="6" t="n">
        <v>120196</v>
      </c>
    </row>
    <row r="41" spans="1:3">
      <c r="A41" s="4" t="s">
        <v>609</v>
      </c>
      <c r="B41" s="6" t="n">
        <v>8499</v>
      </c>
      <c r="C41" s="6" t="n">
        <v>8153</v>
      </c>
    </row>
    <row r="42" spans="1:3">
      <c r="A42" s="4" t="s">
        <v>498</v>
      </c>
    </row>
    <row r="43" spans="1:3">
      <c r="A43" s="3" t="s">
        <v>596</v>
      </c>
    </row>
    <row r="44" spans="1:3">
      <c r="A44" s="4" t="s">
        <v>602</v>
      </c>
      <c r="B44" s="6" t="n">
        <v>151096</v>
      </c>
      <c r="C44" s="6" t="n">
        <v>179558</v>
      </c>
    </row>
    <row r="45" spans="1:3">
      <c r="A45" s="4" t="s">
        <v>603</v>
      </c>
      <c r="B45" s="6" t="n">
        <v>151096</v>
      </c>
      <c r="C45" s="6" t="n">
        <v>179558</v>
      </c>
    </row>
    <row r="46" spans="1:3">
      <c r="A46" s="4" t="s">
        <v>604</v>
      </c>
      <c r="B46" s="6" t="n">
        <v>165871</v>
      </c>
      <c r="C46" s="6" t="n">
        <v>186670</v>
      </c>
    </row>
    <row r="47" spans="1:3">
      <c r="A47" s="4" t="s">
        <v>605</v>
      </c>
      <c r="B47" s="6" t="n">
        <v>5996</v>
      </c>
      <c r="C47" s="6" t="n">
        <v>12352</v>
      </c>
    </row>
    <row r="48" spans="1:3">
      <c r="A48" s="4" t="s">
        <v>606</v>
      </c>
      <c r="B48" s="6" t="n">
        <v>0</v>
      </c>
      <c r="C48" s="6" t="n">
        <v>0</v>
      </c>
    </row>
    <row r="49" spans="1:3">
      <c r="A49" s="4" t="s">
        <v>607</v>
      </c>
      <c r="B49" s="6" t="n">
        <v>0</v>
      </c>
      <c r="C49" s="6" t="n">
        <v>0</v>
      </c>
    </row>
    <row r="50" spans="1:3">
      <c r="A50" s="4" t="s">
        <v>597</v>
      </c>
      <c r="B50" s="6" t="n">
        <v>0</v>
      </c>
      <c r="C50" s="6" t="n">
        <v>0</v>
      </c>
    </row>
    <row r="51" spans="1:3">
      <c r="A51" s="4" t="s">
        <v>608</v>
      </c>
      <c r="B51" s="6" t="n">
        <v>0</v>
      </c>
      <c r="C51" s="6" t="n">
        <v>0</v>
      </c>
    </row>
    <row r="52" spans="1:3">
      <c r="A52" s="4" t="s">
        <v>609</v>
      </c>
      <c r="B52" s="6" t="n">
        <v>0</v>
      </c>
      <c r="C52" s="6" t="n">
        <v>0</v>
      </c>
    </row>
    <row r="53" spans="1:3">
      <c r="A53" s="4" t="s">
        <v>567</v>
      </c>
    </row>
    <row r="54" spans="1:3">
      <c r="A54" s="3" t="s">
        <v>596</v>
      </c>
    </row>
    <row r="55" spans="1:3">
      <c r="A55" s="4" t="s">
        <v>602</v>
      </c>
      <c r="B55" s="6" t="n">
        <v>0</v>
      </c>
      <c r="C55" s="6" t="n">
        <v>0</v>
      </c>
    </row>
    <row r="56" spans="1:3">
      <c r="A56" s="4" t="s">
        <v>603</v>
      </c>
      <c r="B56" s="6" t="n">
        <v>0</v>
      </c>
      <c r="C56" s="6" t="n">
        <v>0</v>
      </c>
    </row>
    <row r="57" spans="1:3">
      <c r="A57" s="4" t="s">
        <v>604</v>
      </c>
      <c r="B57" s="6" t="n">
        <v>0</v>
      </c>
      <c r="C57" s="6" t="n">
        <v>0</v>
      </c>
    </row>
    <row r="58" spans="1:3">
      <c r="A58" s="4" t="s">
        <v>605</v>
      </c>
      <c r="B58" s="6" t="n">
        <v>0</v>
      </c>
      <c r="C58" s="6" t="n">
        <v>0</v>
      </c>
    </row>
    <row r="59" spans="1:3">
      <c r="A59" s="4" t="s">
        <v>606</v>
      </c>
      <c r="B59" s="6" t="n">
        <v>0</v>
      </c>
      <c r="C59" s="6" t="n">
        <v>0</v>
      </c>
    </row>
    <row r="60" spans="1:3">
      <c r="A60" s="4" t="s">
        <v>607</v>
      </c>
      <c r="B60" s="6" t="n">
        <v>0</v>
      </c>
      <c r="C60" s="6" t="n">
        <v>0</v>
      </c>
    </row>
    <row r="61" spans="1:3">
      <c r="A61" s="4" t="s">
        <v>597</v>
      </c>
      <c r="B61" s="6" t="n">
        <v>0</v>
      </c>
      <c r="C61" s="6" t="n">
        <v>0</v>
      </c>
    </row>
    <row r="62" spans="1:3">
      <c r="A62" s="4" t="s">
        <v>608</v>
      </c>
      <c r="B62" s="6" t="n">
        <v>0</v>
      </c>
      <c r="C62" s="6" t="n">
        <v>0</v>
      </c>
    </row>
    <row r="63" spans="1:3">
      <c r="A63" s="4" t="s">
        <v>609</v>
      </c>
      <c r="B63" s="6" t="n">
        <v>0</v>
      </c>
      <c r="C63" s="6" t="n">
        <v>0</v>
      </c>
    </row>
    <row r="64" spans="1:3">
      <c r="A64" s="4" t="s">
        <v>500</v>
      </c>
    </row>
    <row r="65" spans="1:3">
      <c r="A65" s="3" t="s">
        <v>596</v>
      </c>
    </row>
    <row r="66" spans="1:3">
      <c r="A66" s="4" t="s">
        <v>602</v>
      </c>
      <c r="B66" s="6" t="n">
        <v>48467</v>
      </c>
      <c r="C66" s="6" t="n">
        <v>39687</v>
      </c>
    </row>
    <row r="67" spans="1:3">
      <c r="A67" s="4" t="s">
        <v>603</v>
      </c>
      <c r="B67" s="6" t="n">
        <v>48467</v>
      </c>
      <c r="C67" s="6" t="n">
        <v>39687</v>
      </c>
    </row>
    <row r="68" spans="1:3">
      <c r="A68" s="4" t="s">
        <v>604</v>
      </c>
      <c r="B68" s="6" t="n">
        <v>50820</v>
      </c>
      <c r="C68" s="6" t="n">
        <v>42229</v>
      </c>
    </row>
    <row r="69" spans="1:3">
      <c r="A69" s="4" t="s">
        <v>605</v>
      </c>
      <c r="B69" s="6" t="n">
        <v>3114</v>
      </c>
      <c r="C69" s="6" t="n">
        <v>3540</v>
      </c>
    </row>
    <row r="70" spans="1:3">
      <c r="A70" s="4" t="s">
        <v>606</v>
      </c>
      <c r="B70" s="6" t="n">
        <v>0</v>
      </c>
      <c r="C70" s="6" t="n">
        <v>0</v>
      </c>
    </row>
    <row r="71" spans="1:3">
      <c r="A71" s="4" t="s">
        <v>607</v>
      </c>
      <c r="B71" s="6" t="n">
        <v>0</v>
      </c>
      <c r="C71" s="6" t="n">
        <v>0</v>
      </c>
    </row>
    <row r="72" spans="1:3">
      <c r="A72" s="4" t="s">
        <v>597</v>
      </c>
      <c r="B72" s="6" t="n">
        <v>0</v>
      </c>
      <c r="C72" s="6" t="n">
        <v>0</v>
      </c>
    </row>
    <row r="73" spans="1:3">
      <c r="A73" s="4" t="s">
        <v>608</v>
      </c>
      <c r="B73" s="6" t="n">
        <v>0</v>
      </c>
      <c r="C73" s="6" t="n">
        <v>0</v>
      </c>
    </row>
    <row r="74" spans="1:3">
      <c r="A74" s="4" t="s">
        <v>609</v>
      </c>
      <c r="B74" s="6" t="n">
        <v>0</v>
      </c>
      <c r="C74" s="6" t="n">
        <v>0</v>
      </c>
    </row>
    <row r="75" spans="1:3">
      <c r="A75" s="4" t="s">
        <v>501</v>
      </c>
    </row>
    <row r="76" spans="1:3">
      <c r="A76" s="3" t="s">
        <v>596</v>
      </c>
    </row>
    <row r="77" spans="1:3">
      <c r="A77" s="4" t="s">
        <v>602</v>
      </c>
      <c r="B77" s="6" t="n">
        <v>0</v>
      </c>
      <c r="C77" s="6" t="n">
        <v>0</v>
      </c>
    </row>
    <row r="78" spans="1:3">
      <c r="A78" s="4" t="s">
        <v>603</v>
      </c>
      <c r="B78" s="6" t="n">
        <v>0</v>
      </c>
      <c r="C78" s="6" t="n">
        <v>0</v>
      </c>
    </row>
    <row r="79" spans="1:3">
      <c r="A79" s="4" t="s">
        <v>604</v>
      </c>
      <c r="B79" s="6" t="n">
        <v>0</v>
      </c>
      <c r="C79" s="6" t="n">
        <v>0</v>
      </c>
    </row>
    <row r="80" spans="1:3">
      <c r="A80" s="4" t="s">
        <v>605</v>
      </c>
      <c r="B80" s="6" t="n">
        <v>0</v>
      </c>
      <c r="C80" s="6" t="n">
        <v>0</v>
      </c>
    </row>
    <row r="81" spans="1:3">
      <c r="A81" s="4" t="s">
        <v>606</v>
      </c>
      <c r="B81" s="6" t="n">
        <v>0</v>
      </c>
      <c r="C81" s="6" t="n">
        <v>0</v>
      </c>
    </row>
    <row r="82" spans="1:3">
      <c r="A82" s="4" t="s">
        <v>607</v>
      </c>
      <c r="B82" s="6" t="n">
        <v>0</v>
      </c>
      <c r="C82" s="6" t="n">
        <v>0</v>
      </c>
    </row>
    <row r="83" spans="1:3">
      <c r="A83" s="4" t="s">
        <v>597</v>
      </c>
      <c r="B83" s="6" t="n">
        <v>0</v>
      </c>
      <c r="C83" s="6" t="n">
        <v>0</v>
      </c>
    </row>
    <row r="84" spans="1:3">
      <c r="A84" s="4" t="s">
        <v>608</v>
      </c>
      <c r="B84" s="6" t="n">
        <v>0</v>
      </c>
      <c r="C84" s="6" t="n">
        <v>0</v>
      </c>
    </row>
    <row r="85" spans="1:3">
      <c r="A85" s="4" t="s">
        <v>609</v>
      </c>
      <c r="B85" s="6" t="n">
        <v>0</v>
      </c>
      <c r="C85" s="6" t="n">
        <v>0</v>
      </c>
    </row>
    <row r="86" spans="1:3">
      <c r="A86" s="4" t="s">
        <v>610</v>
      </c>
    </row>
    <row r="87" spans="1:3">
      <c r="A87" s="3" t="s">
        <v>596</v>
      </c>
    </row>
    <row r="88" spans="1:3">
      <c r="A88" s="4" t="s">
        <v>602</v>
      </c>
      <c r="B88" s="6" t="n">
        <v>0</v>
      </c>
      <c r="C88" s="6" t="n">
        <v>0</v>
      </c>
    </row>
    <row r="89" spans="1:3">
      <c r="A89" s="4" t="s">
        <v>603</v>
      </c>
      <c r="B89" s="6" t="n">
        <v>0</v>
      </c>
      <c r="C89" s="6" t="n">
        <v>0</v>
      </c>
    </row>
    <row r="90" spans="1:3">
      <c r="A90" s="4" t="s">
        <v>604</v>
      </c>
      <c r="B90" s="6" t="n">
        <v>0</v>
      </c>
      <c r="C90" s="6" t="n">
        <v>0</v>
      </c>
    </row>
    <row r="91" spans="1:3">
      <c r="A91" s="4" t="s">
        <v>605</v>
      </c>
      <c r="B91" s="6" t="n">
        <v>0</v>
      </c>
      <c r="C91" s="6" t="n">
        <v>0</v>
      </c>
    </row>
    <row r="92" spans="1:3">
      <c r="A92" s="4" t="s">
        <v>606</v>
      </c>
      <c r="B92" s="6" t="n">
        <v>0</v>
      </c>
      <c r="C92" s="6" t="n">
        <v>0</v>
      </c>
    </row>
    <row r="93" spans="1:3">
      <c r="A93" s="4" t="s">
        <v>607</v>
      </c>
      <c r="B93" s="6" t="n">
        <v>0</v>
      </c>
      <c r="C93" s="6" t="n">
        <v>0</v>
      </c>
    </row>
    <row r="94" spans="1:3">
      <c r="A94" s="4" t="s">
        <v>597</v>
      </c>
      <c r="B94" s="6" t="n">
        <v>0</v>
      </c>
      <c r="C94" s="6" t="n">
        <v>0</v>
      </c>
    </row>
    <row r="95" spans="1:3">
      <c r="A95" s="4" t="s">
        <v>608</v>
      </c>
      <c r="B95" s="6" t="n">
        <v>0</v>
      </c>
      <c r="C95" s="6" t="n">
        <v>0</v>
      </c>
    </row>
    <row r="96" spans="1:3">
      <c r="A96" s="4" t="s">
        <v>609</v>
      </c>
      <c r="B96" s="5" t="n">
        <v>0</v>
      </c>
      <c r="C9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3"/>
    <col customWidth="1" max="3" min="3" width="22"/>
    <col customWidth="1" max="4" min="4" width="36"/>
    <col customWidth="1" max="5" min="5" width="30"/>
    <col customWidth="1" max="6" min="6" width="27"/>
    <col customWidth="1" max="7" min="7" width="46"/>
  </cols>
  <sheetData>
    <row r="1" spans="1:7">
      <c r="A1" s="1" t="s">
        <v>137</v>
      </c>
      <c r="B1" s="2" t="s">
        <v>138</v>
      </c>
      <c r="C1" s="2" t="s">
        <v>139</v>
      </c>
      <c r="D1" s="2" t="s">
        <v>140</v>
      </c>
      <c r="E1" s="2" t="s">
        <v>141</v>
      </c>
      <c r="F1" s="2" t="s">
        <v>142</v>
      </c>
      <c r="G1" s="2" t="s">
        <v>143</v>
      </c>
    </row>
    <row r="2" spans="1:7">
      <c r="A2" s="4" t="s">
        <v>144</v>
      </c>
      <c r="B2" s="5" t="n">
        <v>18392473</v>
      </c>
      <c r="C2" s="5" t="n">
        <v>17192</v>
      </c>
      <c r="D2" s="5" t="n">
        <v>6158071</v>
      </c>
      <c r="E2" s="5" t="n">
        <v>-584107</v>
      </c>
      <c r="F2" s="5" t="n">
        <v>13002585</v>
      </c>
      <c r="G2" s="5" t="n">
        <v>-201268</v>
      </c>
    </row>
    <row r="3" spans="1:7">
      <c r="A3" s="4" t="s">
        <v>145</v>
      </c>
      <c r="B3" s="6" t="n">
        <v>-44370</v>
      </c>
      <c r="C3" s="6" t="n">
        <v>0</v>
      </c>
      <c r="D3" s="6" t="n">
        <v>-44370</v>
      </c>
      <c r="E3" s="6" t="n">
        <v>0</v>
      </c>
      <c r="F3" s="6" t="n">
        <v>0</v>
      </c>
      <c r="G3" s="6" t="n">
        <v>0</v>
      </c>
    </row>
    <row r="4" spans="1:7">
      <c r="A4" s="4" t="s">
        <v>146</v>
      </c>
      <c r="B4" s="6" t="n">
        <v>44931</v>
      </c>
      <c r="C4" s="6" t="n">
        <v>0</v>
      </c>
      <c r="D4" s="6" t="n">
        <v>0</v>
      </c>
      <c r="E4" s="6" t="n">
        <v>44931</v>
      </c>
      <c r="F4" s="6" t="n">
        <v>0</v>
      </c>
      <c r="G4" s="6" t="n">
        <v>0</v>
      </c>
    </row>
    <row r="5" spans="1:7">
      <c r="A5" s="4" t="s">
        <v>147</v>
      </c>
      <c r="B5" s="6" t="n">
        <v>59223</v>
      </c>
      <c r="C5" s="6" t="n">
        <v>0</v>
      </c>
      <c r="D5" s="6" t="n">
        <v>59223</v>
      </c>
      <c r="E5" s="6" t="n">
        <v>0</v>
      </c>
      <c r="F5" s="6" t="n">
        <v>0</v>
      </c>
      <c r="G5" s="6" t="n">
        <v>0</v>
      </c>
    </row>
    <row r="6" spans="1:7">
      <c r="A6" s="4" t="s">
        <v>148</v>
      </c>
      <c r="B6" s="6" t="n">
        <v>875241</v>
      </c>
      <c r="C6" s="6" t="n">
        <v>0</v>
      </c>
      <c r="D6" s="6" t="n">
        <v>0</v>
      </c>
      <c r="F6" s="6" t="n">
        <v>875241</v>
      </c>
      <c r="G6" s="6" t="n">
        <v>0</v>
      </c>
    </row>
    <row r="7" spans="1:7">
      <c r="A7" s="4" t="s">
        <v>135</v>
      </c>
      <c r="B7" s="6" t="n">
        <v>-2717</v>
      </c>
      <c r="C7" s="6" t="n">
        <v>0</v>
      </c>
      <c r="D7" s="6" t="n">
        <v>0</v>
      </c>
      <c r="E7" s="6" t="n">
        <v>0</v>
      </c>
      <c r="F7" s="6" t="n">
        <v>0</v>
      </c>
      <c r="G7" s="6" t="n">
        <v>-2717</v>
      </c>
    </row>
    <row r="8" spans="1:7">
      <c r="A8" s="4" t="s">
        <v>149</v>
      </c>
      <c r="B8" s="6" t="n">
        <v>19324781</v>
      </c>
      <c r="C8" s="6" t="n">
        <v>17192</v>
      </c>
      <c r="D8" s="6" t="n">
        <v>6172924</v>
      </c>
      <c r="E8" s="6" t="n">
        <v>-539176</v>
      </c>
      <c r="F8" s="6" t="n">
        <v>13877826</v>
      </c>
      <c r="G8" s="6" t="n">
        <v>-203985</v>
      </c>
    </row>
    <row r="9" spans="1:7">
      <c r="A9" s="4" t="s">
        <v>150</v>
      </c>
      <c r="B9" s="6" t="n">
        <v>0</v>
      </c>
      <c r="C9" s="6" t="n">
        <v>0</v>
      </c>
      <c r="D9" s="6" t="n">
        <v>0</v>
      </c>
      <c r="E9" s="6" t="n">
        <v>0</v>
      </c>
      <c r="F9" s="6" t="n">
        <v>40061</v>
      </c>
      <c r="G9" s="6" t="n">
        <v>-40061</v>
      </c>
    </row>
    <row r="10" spans="1:7">
      <c r="A10" s="4" t="s">
        <v>151</v>
      </c>
      <c r="B10" s="6" t="n">
        <v>1240001</v>
      </c>
      <c r="C10" s="6" t="n">
        <v>12401</v>
      </c>
      <c r="D10" s="6" t="n">
        <v>1227600</v>
      </c>
      <c r="E10" s="6" t="n">
        <v>0</v>
      </c>
      <c r="F10" s="6" t="n">
        <v>0</v>
      </c>
      <c r="G10" s="6" t="n">
        <v>0</v>
      </c>
    </row>
    <row r="11" spans="1:7">
      <c r="A11" s="4" t="s">
        <v>145</v>
      </c>
      <c r="B11" s="6" t="n">
        <v>-53951</v>
      </c>
      <c r="C11" s="6" t="n">
        <v>0</v>
      </c>
      <c r="D11" s="6" t="n">
        <v>-53951</v>
      </c>
      <c r="E11" s="6" t="n">
        <v>0</v>
      </c>
      <c r="F11" s="6" t="n">
        <v>0</v>
      </c>
      <c r="G11" s="6" t="n">
        <v>0</v>
      </c>
    </row>
    <row r="12" spans="1:7">
      <c r="A12" s="4" t="s">
        <v>146</v>
      </c>
      <c r="B12" s="6" t="n">
        <v>53951</v>
      </c>
      <c r="C12" s="6" t="n">
        <v>0</v>
      </c>
      <c r="D12" s="6" t="n">
        <v>9020</v>
      </c>
      <c r="E12" s="6" t="n">
        <v>44931</v>
      </c>
      <c r="F12" s="6" t="n">
        <v>0</v>
      </c>
      <c r="G12" s="6" t="n">
        <v>0</v>
      </c>
    </row>
    <row r="13" spans="1:7">
      <c r="A13" s="4" t="s">
        <v>147</v>
      </c>
      <c r="B13" s="6" t="n">
        <v>103152</v>
      </c>
      <c r="C13" s="6" t="n">
        <v>0</v>
      </c>
      <c r="D13" s="6" t="n">
        <v>103152</v>
      </c>
      <c r="E13" s="6" t="n">
        <v>0</v>
      </c>
      <c r="F13" s="6" t="n">
        <v>0</v>
      </c>
      <c r="G13" s="6" t="n">
        <v>0</v>
      </c>
    </row>
    <row r="14" spans="1:7">
      <c r="A14" s="4" t="s">
        <v>148</v>
      </c>
      <c r="B14" s="6" t="n">
        <v>2301322</v>
      </c>
      <c r="C14" s="6" t="n">
        <v>0</v>
      </c>
      <c r="D14" s="6" t="n">
        <v>0</v>
      </c>
      <c r="E14" s="6" t="n">
        <v>0</v>
      </c>
      <c r="F14" s="6" t="n">
        <v>2301322</v>
      </c>
      <c r="G14" s="6" t="n">
        <v>0</v>
      </c>
    </row>
    <row r="15" spans="1:7">
      <c r="A15" s="4" t="s">
        <v>135</v>
      </c>
      <c r="B15" s="6" t="n">
        <v>-8396</v>
      </c>
      <c r="C15" s="6" t="n">
        <v>0</v>
      </c>
      <c r="D15" s="6" t="n">
        <v>0</v>
      </c>
      <c r="E15" s="6" t="n">
        <v>0</v>
      </c>
      <c r="F15" s="6" t="n">
        <v>0</v>
      </c>
      <c r="G15" s="6" t="n">
        <v>-8396</v>
      </c>
    </row>
    <row r="16" spans="1:7">
      <c r="A16" s="4" t="s">
        <v>152</v>
      </c>
      <c r="B16" s="5" t="n">
        <v>22960860</v>
      </c>
      <c r="C16" s="5" t="n">
        <v>29593</v>
      </c>
      <c r="D16" s="5" t="n">
        <v>7458745</v>
      </c>
      <c r="E16" s="5" t="n">
        <v>-494245</v>
      </c>
      <c r="F16" s="5" t="n">
        <v>16219209</v>
      </c>
      <c r="G16" s="5" t="n">
        <v>-2524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1</v>
      </c>
      <c r="B1" s="2" t="s">
        <v>2</v>
      </c>
      <c r="C1" s="2" t="s">
        <v>39</v>
      </c>
    </row>
    <row r="2" spans="1:3">
      <c r="A2" s="3" t="s">
        <v>490</v>
      </c>
    </row>
    <row r="3" spans="1:3">
      <c r="A3" s="4" t="s">
        <v>612</v>
      </c>
      <c r="B3" s="5" t="n">
        <v>744381</v>
      </c>
      <c r="C3" s="5" t="n">
        <v>153112</v>
      </c>
    </row>
    <row r="4" spans="1:3">
      <c r="A4" s="4" t="s">
        <v>495</v>
      </c>
    </row>
    <row r="5" spans="1:3">
      <c r="A5" s="3" t="s">
        <v>490</v>
      </c>
    </row>
    <row r="6" spans="1:3">
      <c r="A6" s="4" t="s">
        <v>612</v>
      </c>
      <c r="B6" s="6" t="n">
        <v>676024</v>
      </c>
      <c r="C6" s="6" t="n">
        <v>144357</v>
      </c>
    </row>
    <row r="7" spans="1:3">
      <c r="A7" s="4" t="s">
        <v>496</v>
      </c>
    </row>
    <row r="8" spans="1:3">
      <c r="A8" s="3" t="s">
        <v>490</v>
      </c>
    </row>
    <row r="9" spans="1:3">
      <c r="A9" s="4" t="s">
        <v>612</v>
      </c>
      <c r="B9" s="6" t="n">
        <v>0</v>
      </c>
      <c r="C9" s="6" t="n">
        <v>8755</v>
      </c>
    </row>
    <row r="10" spans="1:3">
      <c r="A10" s="4" t="s">
        <v>497</v>
      </c>
    </row>
    <row r="11" spans="1:3">
      <c r="A11" s="3" t="s">
        <v>490</v>
      </c>
    </row>
    <row r="12" spans="1:3">
      <c r="A12" s="4" t="s">
        <v>612</v>
      </c>
      <c r="B12" s="6" t="n">
        <v>0</v>
      </c>
      <c r="C12" s="6" t="n">
        <v>0</v>
      </c>
    </row>
    <row r="13" spans="1:3">
      <c r="A13" s="4" t="s">
        <v>613</v>
      </c>
    </row>
    <row r="14" spans="1:3">
      <c r="A14" s="3" t="s">
        <v>490</v>
      </c>
    </row>
    <row r="15" spans="1:3">
      <c r="A15" s="4" t="s">
        <v>612</v>
      </c>
      <c r="B15" s="6" t="n">
        <v>67829</v>
      </c>
      <c r="C15" s="6" t="n">
        <v>0</v>
      </c>
    </row>
    <row r="16" spans="1:3">
      <c r="A16" s="4" t="s">
        <v>614</v>
      </c>
    </row>
    <row r="17" spans="1:3">
      <c r="A17" s="3" t="s">
        <v>490</v>
      </c>
    </row>
    <row r="18" spans="1:3">
      <c r="A18" s="4" t="s">
        <v>612</v>
      </c>
      <c r="B18" s="6" t="n">
        <v>0</v>
      </c>
      <c r="C18" s="6" t="n">
        <v>0</v>
      </c>
    </row>
    <row r="19" spans="1:3">
      <c r="A19" s="4" t="s">
        <v>615</v>
      </c>
    </row>
    <row r="20" spans="1:3">
      <c r="A20" s="3" t="s">
        <v>490</v>
      </c>
    </row>
    <row r="21" spans="1:3">
      <c r="A21" s="4" t="s">
        <v>612</v>
      </c>
      <c r="B21" s="6" t="n">
        <v>0</v>
      </c>
      <c r="C21" s="6" t="n">
        <v>0</v>
      </c>
    </row>
    <row r="22" spans="1:3">
      <c r="A22" s="4" t="s">
        <v>501</v>
      </c>
    </row>
    <row r="23" spans="1:3">
      <c r="A23" s="3" t="s">
        <v>490</v>
      </c>
    </row>
    <row r="24" spans="1:3">
      <c r="A24" s="4" t="s">
        <v>612</v>
      </c>
      <c r="B24" s="6" t="n">
        <v>0</v>
      </c>
      <c r="C24" s="6" t="n">
        <v>0</v>
      </c>
    </row>
    <row r="25" spans="1:3">
      <c r="A25" s="4" t="s">
        <v>610</v>
      </c>
    </row>
    <row r="26" spans="1:3">
      <c r="A26" s="3" t="s">
        <v>490</v>
      </c>
    </row>
    <row r="27" spans="1:3">
      <c r="A27" s="4" t="s">
        <v>612</v>
      </c>
      <c r="B27" s="5" t="n">
        <v>528</v>
      </c>
      <c r="C27"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31</v>
      </c>
    </row>
    <row r="3" spans="1:2">
      <c r="A3" s="3" t="s">
        <v>490</v>
      </c>
    </row>
    <row r="4" spans="1:2">
      <c r="A4" s="4" t="s">
        <v>617</v>
      </c>
      <c r="B4" s="5" t="n">
        <v>102100</v>
      </c>
    </row>
    <row r="5" spans="1:2">
      <c r="A5" s="4" t="s">
        <v>618</v>
      </c>
      <c r="B5" s="6" t="n">
        <v>301000</v>
      </c>
    </row>
    <row r="6" spans="1:2">
      <c r="A6" s="4" t="s">
        <v>619</v>
      </c>
    </row>
    <row r="7" spans="1:2">
      <c r="A7" s="3" t="s">
        <v>490</v>
      </c>
    </row>
    <row r="8" spans="1:2">
      <c r="A8" s="4" t="s">
        <v>620</v>
      </c>
      <c r="B8" s="6" t="n">
        <v>845400</v>
      </c>
    </row>
    <row r="9" spans="1:2">
      <c r="A9" s="4" t="s">
        <v>621</v>
      </c>
    </row>
    <row r="10" spans="1:2">
      <c r="A10" s="3" t="s">
        <v>490</v>
      </c>
    </row>
    <row r="11" spans="1:2">
      <c r="A11" s="4" t="s">
        <v>620</v>
      </c>
      <c r="B11" s="5" t="n">
        <v>641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2</v>
      </c>
      <c r="B1" s="2" t="s">
        <v>2</v>
      </c>
      <c r="C1" s="2" t="s">
        <v>39</v>
      </c>
    </row>
    <row r="2" spans="1:3">
      <c r="A2" s="4" t="s">
        <v>623</v>
      </c>
      <c r="B2" s="5" t="n">
        <v>6004302</v>
      </c>
      <c r="C2" s="5" t="n">
        <v>4975809</v>
      </c>
    </row>
    <row r="3" spans="1:3">
      <c r="A3" s="4" t="s">
        <v>624</v>
      </c>
      <c r="B3" s="6" t="n">
        <v>-2597117</v>
      </c>
      <c r="C3" s="6" t="n">
        <v>-2450325</v>
      </c>
    </row>
    <row r="4" spans="1:3">
      <c r="A4" s="4" t="s">
        <v>625</v>
      </c>
      <c r="B4" s="6" t="n">
        <v>3407185</v>
      </c>
      <c r="C4" s="6" t="n">
        <v>2525484</v>
      </c>
    </row>
    <row r="5" spans="1:3">
      <c r="A5" s="4" t="s">
        <v>626</v>
      </c>
    </row>
    <row r="6" spans="1:3">
      <c r="A6" s="4" t="s">
        <v>623</v>
      </c>
      <c r="B6" s="6" t="n">
        <v>720971</v>
      </c>
      <c r="C6" s="6" t="n">
        <v>596762</v>
      </c>
    </row>
    <row r="7" spans="1:3">
      <c r="A7" s="4" t="s">
        <v>627</v>
      </c>
    </row>
    <row r="8" spans="1:3">
      <c r="A8" s="4" t="s">
        <v>623</v>
      </c>
      <c r="B8" s="6" t="n">
        <v>4344614</v>
      </c>
      <c r="C8" s="6" t="n">
        <v>3508083</v>
      </c>
    </row>
    <row r="9" spans="1:3">
      <c r="A9" s="4" t="s">
        <v>628</v>
      </c>
    </row>
    <row r="10" spans="1:3">
      <c r="A10" s="4" t="s">
        <v>623</v>
      </c>
      <c r="B10" s="5" t="n">
        <v>938717</v>
      </c>
      <c r="C10" s="5" t="n">
        <v>8709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29</v>
      </c>
      <c r="B1" s="2" t="s">
        <v>1</v>
      </c>
    </row>
    <row r="2" spans="1:3">
      <c r="B2" s="2" t="s">
        <v>2</v>
      </c>
      <c r="C2" s="2" t="s">
        <v>39</v>
      </c>
    </row>
    <row r="3" spans="1:3">
      <c r="A3" s="4" t="s">
        <v>630</v>
      </c>
      <c r="B3" s="5" t="n">
        <v>146190</v>
      </c>
      <c r="C3" s="5" t="n">
        <v>1368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9</v>
      </c>
    </row>
    <row r="3" spans="1:3">
      <c r="A3" s="3" t="s">
        <v>632</v>
      </c>
    </row>
    <row r="4" spans="1:3">
      <c r="A4" s="4" t="s">
        <v>633</v>
      </c>
      <c r="B4" s="5" t="n">
        <v>909821</v>
      </c>
      <c r="C4" s="5" t="n">
        <v>730164</v>
      </c>
    </row>
    <row r="5" spans="1:3">
      <c r="A5" s="4" t="s">
        <v>634</v>
      </c>
      <c r="B5" s="6" t="n">
        <v>309712</v>
      </c>
      <c r="C5" s="6" t="n">
        <v>193792</v>
      </c>
    </row>
    <row r="6" spans="1:3">
      <c r="A6" s="4" t="s">
        <v>635</v>
      </c>
      <c r="B6" s="6" t="n">
        <v>33207</v>
      </c>
      <c r="C6" s="6" t="n">
        <v>-14135</v>
      </c>
    </row>
    <row r="7" spans="1:3">
      <c r="A7" s="4" t="s">
        <v>636</v>
      </c>
      <c r="B7" s="5" t="n">
        <v>1252740</v>
      </c>
      <c r="C7" s="5" t="n">
        <v>9098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9</v>
      </c>
    </row>
    <row r="3" spans="1:3">
      <c r="A3" s="3" t="s">
        <v>638</v>
      </c>
    </row>
    <row r="4" spans="1:3">
      <c r="A4" s="4" t="s">
        <v>639</v>
      </c>
      <c r="B4" s="5" t="n">
        <v>256000</v>
      </c>
      <c r="C4" s="5" t="n">
        <v>194000</v>
      </c>
    </row>
    <row r="5" spans="1:3">
      <c r="A5" s="4" t="s">
        <v>640</v>
      </c>
      <c r="B5" s="6" t="n">
        <v>1703300</v>
      </c>
      <c r="C5" s="6" t="n">
        <v>1708600</v>
      </c>
    </row>
    <row r="6" spans="1:3">
      <c r="A6" s="4" t="s">
        <v>641</v>
      </c>
      <c r="B6" s="6" t="n">
        <v>2600000</v>
      </c>
    </row>
    <row r="7" spans="1:3">
      <c r="A7" s="4" t="s">
        <v>642</v>
      </c>
    </row>
    <row r="8" spans="1:3">
      <c r="A8" s="3" t="s">
        <v>638</v>
      </c>
    </row>
    <row r="9" spans="1:3">
      <c r="A9" s="4" t="s">
        <v>643</v>
      </c>
      <c r="B9" s="6" t="n">
        <v>2722000</v>
      </c>
      <c r="C9" s="6" t="n">
        <v>2660800</v>
      </c>
    </row>
    <row r="10" spans="1:3">
      <c r="A10" s="4" t="s">
        <v>644</v>
      </c>
    </row>
    <row r="11" spans="1:3">
      <c r="A11" s="3" t="s">
        <v>638</v>
      </c>
    </row>
    <row r="12" spans="1:3">
      <c r="A12" s="4" t="s">
        <v>645</v>
      </c>
      <c r="B12" s="5" t="n">
        <v>99414705</v>
      </c>
      <c r="C12" s="5" t="n">
        <v>829233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6</v>
      </c>
      <c r="B1" s="2" t="s">
        <v>2</v>
      </c>
      <c r="C1" s="2" t="s">
        <v>39</v>
      </c>
    </row>
    <row r="2" spans="1:3">
      <c r="A2" s="3" t="s">
        <v>647</v>
      </c>
    </row>
    <row r="3" spans="1:3">
      <c r="A3" s="4" t="s">
        <v>648</v>
      </c>
      <c r="B3" s="5" t="n">
        <v>49799669</v>
      </c>
      <c r="C3" s="5" t="n">
        <v>33273570</v>
      </c>
    </row>
    <row r="4" spans="1:3">
      <c r="A4" s="4" t="s">
        <v>649</v>
      </c>
      <c r="B4" s="6" t="n">
        <v>13936624</v>
      </c>
      <c r="C4" s="6" t="n">
        <v>22444847</v>
      </c>
    </row>
    <row r="5" spans="1:3">
      <c r="A5" s="4" t="s">
        <v>650</v>
      </c>
      <c r="B5" s="6" t="n">
        <v>10332065</v>
      </c>
      <c r="C5" s="6" t="n">
        <v>6120937</v>
      </c>
    </row>
    <row r="6" spans="1:3">
      <c r="A6" s="4" t="s">
        <v>651</v>
      </c>
      <c r="B6" s="6" t="n">
        <v>3488891</v>
      </c>
      <c r="C6" s="6" t="n">
        <v>4364522</v>
      </c>
    </row>
    <row r="7" spans="1:3">
      <c r="A7" s="4" t="s">
        <v>652</v>
      </c>
      <c r="B7" s="6" t="n">
        <v>2989892</v>
      </c>
      <c r="C7" s="6" t="n">
        <v>929422</v>
      </c>
    </row>
    <row r="8" spans="1:3">
      <c r="A8" s="4" t="s">
        <v>653</v>
      </c>
      <c r="B8" s="6" t="n">
        <v>1769</v>
      </c>
      <c r="C8" s="6" t="n">
        <v>17972</v>
      </c>
    </row>
    <row r="9" spans="1:3">
      <c r="A9" s="4" t="s">
        <v>654</v>
      </c>
      <c r="B9" s="5" t="n">
        <v>80548910</v>
      </c>
      <c r="C9" s="5" t="n">
        <v>671512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5</v>
      </c>
      <c r="B1" s="2" t="s">
        <v>1</v>
      </c>
    </row>
    <row r="2" spans="1:3">
      <c r="B2" s="2" t="s">
        <v>2</v>
      </c>
      <c r="C2" s="2" t="s">
        <v>39</v>
      </c>
    </row>
    <row r="3" spans="1:3">
      <c r="A3" s="3" t="s">
        <v>656</v>
      </c>
    </row>
    <row r="4" spans="1:3">
      <c r="A4" s="4" t="s">
        <v>60</v>
      </c>
      <c r="B4" s="5" t="n">
        <v>65297</v>
      </c>
      <c r="C4" s="5" t="n">
        <v>20453</v>
      </c>
    </row>
    <row r="5" spans="1:3">
      <c r="A5" s="4" t="s">
        <v>657</v>
      </c>
      <c r="B5" s="6" t="n">
        <v>134405</v>
      </c>
      <c r="C5" s="6" t="n">
        <v>71454</v>
      </c>
    </row>
    <row r="6" spans="1:3">
      <c r="A6" s="4" t="s">
        <v>658</v>
      </c>
      <c r="B6" s="6" t="n">
        <v>1229600</v>
      </c>
      <c r="C6" s="6" t="n">
        <v>919250</v>
      </c>
    </row>
    <row r="7" spans="1:3">
      <c r="A7" s="4" t="s">
        <v>659</v>
      </c>
      <c r="B7" s="5" t="n">
        <v>1429302</v>
      </c>
      <c r="C7" s="5" t="n">
        <v>10111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60</v>
      </c>
      <c r="B1" s="2" t="s">
        <v>2</v>
      </c>
      <c r="C1" s="2" t="s">
        <v>39</v>
      </c>
    </row>
    <row r="2" spans="1:3">
      <c r="A2" s="3" t="s">
        <v>661</v>
      </c>
    </row>
    <row r="3" spans="1:3">
      <c r="A3" s="4" t="s">
        <v>662</v>
      </c>
      <c r="B3" s="5" t="n">
        <v>5333000</v>
      </c>
      <c r="C3" s="5" t="n">
        <v>6849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3</v>
      </c>
      <c r="B1" s="2" t="s">
        <v>2</v>
      </c>
      <c r="C1" s="2" t="s">
        <v>39</v>
      </c>
    </row>
    <row r="2" spans="1:3">
      <c r="A2" s="3" t="s">
        <v>664</v>
      </c>
    </row>
    <row r="3" spans="1:3">
      <c r="A3" s="4" t="s">
        <v>648</v>
      </c>
      <c r="B3" s="5" t="n">
        <v>15450000</v>
      </c>
      <c r="C3" s="5" t="n">
        <v>21634000</v>
      </c>
    </row>
    <row r="4" spans="1:3">
      <c r="A4" s="4" t="s">
        <v>649</v>
      </c>
      <c r="B4" s="6" t="n">
        <v>8538152</v>
      </c>
      <c r="C4" s="6" t="n">
        <v>10650000</v>
      </c>
    </row>
    <row r="5" spans="1:3">
      <c r="A5" s="4" t="s">
        <v>650</v>
      </c>
      <c r="B5" s="6" t="n">
        <v>2600000</v>
      </c>
      <c r="C5" s="6" t="n">
        <v>2038152</v>
      </c>
    </row>
    <row r="6" spans="1:3">
      <c r="A6" s="4" t="s">
        <v>651</v>
      </c>
      <c r="B6" s="6" t="n">
        <v>2000000</v>
      </c>
      <c r="C6" s="6" t="n">
        <v>0</v>
      </c>
    </row>
    <row r="7" spans="1:3">
      <c r="A7" s="4" t="s">
        <v>665</v>
      </c>
      <c r="B7" s="6" t="n">
        <v>28588152</v>
      </c>
      <c r="C7" s="6" t="n">
        <v>34322152</v>
      </c>
    </row>
    <row r="8" spans="1:3">
      <c r="A8" s="4" t="s">
        <v>666</v>
      </c>
      <c r="B8" s="6" t="n">
        <v>-7714</v>
      </c>
      <c r="C8" s="6" t="n">
        <v>-12342</v>
      </c>
    </row>
    <row r="9" spans="1:3">
      <c r="A9" s="4" t="s">
        <v>223</v>
      </c>
      <c r="B9" s="5" t="n">
        <v>28580438</v>
      </c>
      <c r="C9" s="5" t="n">
        <v>343098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3</v>
      </c>
      <c r="B1" s="2" t="s">
        <v>1</v>
      </c>
    </row>
    <row r="2" spans="1:3">
      <c r="B2" s="2" t="s">
        <v>2</v>
      </c>
      <c r="C2" s="2" t="s">
        <v>39</v>
      </c>
    </row>
    <row r="3" spans="1:3">
      <c r="A3" s="3" t="s">
        <v>154</v>
      </c>
    </row>
    <row r="4" spans="1:3">
      <c r="A4" s="4" t="s">
        <v>148</v>
      </c>
      <c r="B4" s="5" t="n">
        <v>2301322</v>
      </c>
      <c r="C4" s="5" t="n">
        <v>875241</v>
      </c>
    </row>
    <row r="5" spans="1:3">
      <c r="A5" s="3" t="s">
        <v>155</v>
      </c>
    </row>
    <row r="6" spans="1:3">
      <c r="A6" s="4" t="s">
        <v>156</v>
      </c>
      <c r="B6" s="6" t="n">
        <v>146190</v>
      </c>
      <c r="C6" s="6" t="n">
        <v>136873</v>
      </c>
    </row>
    <row r="7" spans="1:3">
      <c r="A7" s="4" t="s">
        <v>157</v>
      </c>
      <c r="B7" s="6" t="n">
        <v>45000</v>
      </c>
      <c r="C7" s="6" t="n">
        <v>30000</v>
      </c>
    </row>
    <row r="8" spans="1:3">
      <c r="A8" s="4" t="s">
        <v>158</v>
      </c>
      <c r="B8" s="6" t="n">
        <v>10122</v>
      </c>
      <c r="C8" s="6" t="n">
        <v>29622</v>
      </c>
    </row>
    <row r="9" spans="1:3">
      <c r="A9" s="4" t="s">
        <v>159</v>
      </c>
      <c r="B9" s="6" t="n">
        <v>4628</v>
      </c>
      <c r="C9" s="6" t="n">
        <v>32030</v>
      </c>
    </row>
    <row r="10" spans="1:3">
      <c r="A10" s="4" t="s">
        <v>160</v>
      </c>
      <c r="B10" s="6" t="n">
        <v>145046</v>
      </c>
      <c r="C10" s="6" t="n">
        <v>182175</v>
      </c>
    </row>
    <row r="11" spans="1:3">
      <c r="A11" s="4" t="s">
        <v>161</v>
      </c>
      <c r="B11" s="6" t="n">
        <v>-1669731</v>
      </c>
      <c r="C11" s="6" t="n">
        <v>-1607898</v>
      </c>
    </row>
    <row r="12" spans="1:3">
      <c r="A12" s="4" t="s">
        <v>162</v>
      </c>
      <c r="B12" s="6" t="n">
        <v>57038358</v>
      </c>
      <c r="C12" s="6" t="n">
        <v>58086318</v>
      </c>
    </row>
    <row r="13" spans="1:3">
      <c r="A13" s="4" t="s">
        <v>163</v>
      </c>
      <c r="B13" s="6" t="n">
        <v>-54429543</v>
      </c>
      <c r="C13" s="6" t="n">
        <v>-57384767</v>
      </c>
    </row>
    <row r="14" spans="1:3">
      <c r="A14" s="4" t="s">
        <v>164</v>
      </c>
      <c r="B14" s="6" t="n">
        <v>-5959</v>
      </c>
      <c r="C14" s="6" t="n">
        <v>-873</v>
      </c>
    </row>
    <row r="15" spans="1:3">
      <c r="A15" s="4" t="s">
        <v>165</v>
      </c>
      <c r="B15" s="6" t="n">
        <v>-77173</v>
      </c>
      <c r="C15" s="6" t="n">
        <v>-81679</v>
      </c>
    </row>
    <row r="16" spans="1:3">
      <c r="A16" s="4" t="s">
        <v>147</v>
      </c>
      <c r="B16" s="6" t="n">
        <v>103152</v>
      </c>
      <c r="C16" s="6" t="n">
        <v>59223</v>
      </c>
    </row>
    <row r="17" spans="1:3">
      <c r="A17" s="4" t="s">
        <v>146</v>
      </c>
      <c r="B17" s="6" t="n">
        <v>53951</v>
      </c>
      <c r="C17" s="6" t="n">
        <v>44931</v>
      </c>
    </row>
    <row r="18" spans="1:3">
      <c r="A18" s="4" t="s">
        <v>105</v>
      </c>
      <c r="B18" s="6" t="n">
        <v>-2192340</v>
      </c>
      <c r="C18" s="6" t="n">
        <v>0</v>
      </c>
    </row>
    <row r="19" spans="1:3">
      <c r="A19" s="3" t="s">
        <v>166</v>
      </c>
    </row>
    <row r="20" spans="1:3">
      <c r="A20" s="4" t="s">
        <v>52</v>
      </c>
      <c r="B20" s="6" t="n">
        <v>-25822</v>
      </c>
      <c r="C20" s="6" t="n">
        <v>-65489</v>
      </c>
    </row>
    <row r="21" spans="1:3">
      <c r="A21" s="4" t="s">
        <v>53</v>
      </c>
      <c r="B21" s="6" t="n">
        <v>-342919</v>
      </c>
      <c r="C21" s="6" t="n">
        <v>-179657</v>
      </c>
    </row>
    <row r="22" spans="1:3">
      <c r="A22" s="4" t="s">
        <v>54</v>
      </c>
      <c r="B22" s="6" t="n">
        <v>5317</v>
      </c>
      <c r="C22" s="6" t="n">
        <v>-2980</v>
      </c>
    </row>
    <row r="23" spans="1:3">
      <c r="A23" s="4" t="s">
        <v>56</v>
      </c>
      <c r="B23" s="6" t="n">
        <v>-27831</v>
      </c>
      <c r="C23" s="6" t="n">
        <v>-8174</v>
      </c>
    </row>
    <row r="24" spans="1:3">
      <c r="A24" s="4" t="s">
        <v>65</v>
      </c>
      <c r="B24" s="6" t="n">
        <v>15319</v>
      </c>
      <c r="C24" s="6" t="n">
        <v>14394</v>
      </c>
    </row>
    <row r="25" spans="1:3">
      <c r="A25" s="4" t="s">
        <v>67</v>
      </c>
      <c r="B25" s="6" t="n">
        <v>-214820</v>
      </c>
      <c r="C25" s="6" t="n">
        <v>-343991</v>
      </c>
    </row>
    <row r="26" spans="1:3">
      <c r="A26" s="4" t="s">
        <v>167</v>
      </c>
      <c r="B26" s="6" t="n">
        <v>882267</v>
      </c>
      <c r="C26" s="6" t="n">
        <v>-184701</v>
      </c>
    </row>
    <row r="27" spans="1:3">
      <c r="A27" s="3" t="s">
        <v>168</v>
      </c>
    </row>
    <row r="28" spans="1:3">
      <c r="A28" s="4" t="s">
        <v>169</v>
      </c>
      <c r="B28" s="6" t="n">
        <v>269760</v>
      </c>
      <c r="C28" s="6" t="n">
        <v>821096</v>
      </c>
    </row>
    <row r="29" spans="1:3">
      <c r="A29" s="4" t="s">
        <v>170</v>
      </c>
      <c r="B29" s="6" t="n">
        <v>4999893</v>
      </c>
      <c r="C29" s="6" t="n">
        <v>0</v>
      </c>
    </row>
    <row r="30" spans="1:3">
      <c r="A30" s="4" t="s">
        <v>171</v>
      </c>
      <c r="B30" s="6" t="n">
        <v>-18700</v>
      </c>
      <c r="C30" s="6" t="n">
        <v>-113100</v>
      </c>
    </row>
    <row r="31" spans="1:3">
      <c r="A31" s="4" t="s">
        <v>172</v>
      </c>
      <c r="B31" s="6" t="n">
        <v>-7094115</v>
      </c>
      <c r="C31" s="6" t="n">
        <v>-15984686</v>
      </c>
    </row>
    <row r="32" spans="1:3">
      <c r="A32" s="4" t="s">
        <v>173</v>
      </c>
      <c r="B32" s="6" t="n">
        <v>3180000</v>
      </c>
      <c r="C32" s="6" t="n">
        <v>0</v>
      </c>
    </row>
    <row r="33" spans="1:3">
      <c r="A33" s="4" t="s">
        <v>174</v>
      </c>
      <c r="B33" s="6" t="n">
        <v>200000</v>
      </c>
      <c r="C33" s="6" t="n">
        <v>0</v>
      </c>
    </row>
    <row r="34" spans="1:3">
      <c r="A34" s="4" t="s">
        <v>175</v>
      </c>
      <c r="B34" s="6" t="n">
        <v>-59146</v>
      </c>
      <c r="C34" s="6" t="n">
        <v>-72151</v>
      </c>
    </row>
    <row r="35" spans="1:3">
      <c r="A35" s="4" t="s">
        <v>176</v>
      </c>
      <c r="B35" s="6" t="n">
        <v>31348</v>
      </c>
      <c r="C35" s="6" t="n">
        <v>38823</v>
      </c>
    </row>
    <row r="36" spans="1:3">
      <c r="A36" s="4" t="s">
        <v>177</v>
      </c>
      <c r="B36" s="6" t="n">
        <v>2224645</v>
      </c>
      <c r="C36" s="6" t="n">
        <v>0</v>
      </c>
    </row>
    <row r="37" spans="1:3">
      <c r="A37" s="4" t="s">
        <v>178</v>
      </c>
      <c r="B37" s="6" t="n">
        <v>3733685</v>
      </c>
      <c r="C37" s="6" t="n">
        <v>-15310018</v>
      </c>
    </row>
    <row r="38" spans="1:3">
      <c r="A38" s="3" t="s">
        <v>179</v>
      </c>
    </row>
    <row r="39" spans="1:3">
      <c r="A39" s="4" t="s">
        <v>180</v>
      </c>
      <c r="B39" s="6" t="n">
        <v>1965012</v>
      </c>
      <c r="C39" s="6" t="n">
        <v>5856100</v>
      </c>
    </row>
    <row r="40" spans="1:3">
      <c r="A40" s="4" t="s">
        <v>181</v>
      </c>
      <c r="B40" s="6" t="n">
        <v>115119682</v>
      </c>
      <c r="C40" s="6" t="n">
        <v>155906000</v>
      </c>
    </row>
    <row r="41" spans="1:3">
      <c r="A41" s="4" t="s">
        <v>182</v>
      </c>
      <c r="B41" s="6" t="n">
        <v>-121196924</v>
      </c>
      <c r="C41" s="6" t="n">
        <v>-147187590</v>
      </c>
    </row>
    <row r="42" spans="1:3">
      <c r="A42" s="4" t="s">
        <v>183</v>
      </c>
      <c r="B42" s="6" t="n">
        <v>318643</v>
      </c>
      <c r="C42" s="6" t="n">
        <v>58878</v>
      </c>
    </row>
    <row r="43" spans="1:3">
      <c r="A43" s="4" t="s">
        <v>184</v>
      </c>
      <c r="B43" s="6" t="n">
        <v>-3793587</v>
      </c>
      <c r="C43" s="6" t="n">
        <v>14633388</v>
      </c>
    </row>
    <row r="44" spans="1:3">
      <c r="A44" s="4" t="s">
        <v>185</v>
      </c>
      <c r="B44" s="6" t="n">
        <v>822365</v>
      </c>
      <c r="C44" s="6" t="n">
        <v>-861331</v>
      </c>
    </row>
    <row r="45" spans="1:3">
      <c r="A45" s="4" t="s">
        <v>186</v>
      </c>
      <c r="B45" s="6" t="n">
        <v>10266824</v>
      </c>
      <c r="C45" s="6" t="n">
        <v>11128155</v>
      </c>
    </row>
    <row r="46" spans="1:3">
      <c r="A46" s="4" t="s">
        <v>187</v>
      </c>
      <c r="B46" s="6" t="n">
        <v>11089189</v>
      </c>
      <c r="C46" s="6" t="n">
        <v>10266824</v>
      </c>
    </row>
    <row r="47" spans="1:3">
      <c r="A47" s="3" t="s">
        <v>188</v>
      </c>
    </row>
    <row r="48" spans="1:3">
      <c r="A48" s="4" t="s">
        <v>189</v>
      </c>
      <c r="B48" s="6" t="n">
        <v>2067951</v>
      </c>
      <c r="C48" s="6" t="n">
        <v>1404032</v>
      </c>
    </row>
    <row r="49" spans="1:3">
      <c r="A49" s="4" t="s">
        <v>190</v>
      </c>
      <c r="B49" s="6" t="n">
        <v>257229</v>
      </c>
      <c r="C49" s="6" t="n">
        <v>174717</v>
      </c>
    </row>
    <row r="50" spans="1:3">
      <c r="A50" s="4" t="s">
        <v>191</v>
      </c>
      <c r="B50" s="6" t="n">
        <v>27869</v>
      </c>
      <c r="C50" s="6" t="n">
        <v>37950</v>
      </c>
    </row>
    <row r="51" spans="1:3">
      <c r="A51" s="4" t="s">
        <v>192</v>
      </c>
      <c r="B51" s="6" t="n">
        <v>30818444</v>
      </c>
    </row>
    <row r="52" spans="1:3">
      <c r="A52" s="4" t="s">
        <v>193</v>
      </c>
      <c r="B52" s="6" t="n">
        <v>1240001</v>
      </c>
    </row>
    <row r="53" spans="1:3">
      <c r="A53" s="4" t="s">
        <v>194</v>
      </c>
      <c r="B53" s="6" t="n">
        <v>2192340</v>
      </c>
      <c r="C53" s="5" t="n">
        <v>0</v>
      </c>
    </row>
    <row r="54" spans="1:3">
      <c r="A54" s="4" t="s">
        <v>195</v>
      </c>
      <c r="B54" s="5" t="n">
        <v>273861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668</v>
      </c>
      <c r="C2" s="2" t="s">
        <v>2</v>
      </c>
      <c r="D2" s="2" t="s">
        <v>39</v>
      </c>
    </row>
    <row r="3" spans="1:4">
      <c r="A3" s="3" t="s">
        <v>664</v>
      </c>
    </row>
    <row r="4" spans="1:4">
      <c r="A4" s="4" t="s">
        <v>669</v>
      </c>
      <c r="C4" s="5" t="n">
        <v>116337520</v>
      </c>
      <c r="D4" s="5" t="n">
        <v>101932900</v>
      </c>
    </row>
    <row r="5" spans="1:4">
      <c r="A5" s="4" t="s">
        <v>670</v>
      </c>
      <c r="B5" s="5" t="n">
        <v>713579</v>
      </c>
    </row>
    <row r="6" spans="1:4">
      <c r="A6" s="4" t="s">
        <v>671</v>
      </c>
      <c r="C6" s="6" t="n">
        <v>28580438</v>
      </c>
      <c r="D6" s="5" t="n">
        <v>34309810</v>
      </c>
    </row>
    <row r="7" spans="1:4">
      <c r="A7" s="4" t="s">
        <v>672</v>
      </c>
    </row>
    <row r="8" spans="1:4">
      <c r="A8" s="3" t="s">
        <v>664</v>
      </c>
    </row>
    <row r="9" spans="1:4">
      <c r="A9" s="4" t="s">
        <v>671</v>
      </c>
      <c r="C9" s="6" t="n">
        <v>28600000</v>
      </c>
    </row>
    <row r="10" spans="1:4">
      <c r="A10" s="4" t="s">
        <v>673</v>
      </c>
      <c r="C10" s="6" t="n">
        <v>133900000</v>
      </c>
    </row>
    <row r="11" spans="1:4">
      <c r="A11" s="4" t="s">
        <v>674</v>
      </c>
      <c r="C11" s="5" t="n">
        <v>11500000</v>
      </c>
    </row>
    <row r="12" spans="1:4">
      <c r="A12" s="4" t="s">
        <v>675</v>
      </c>
    </row>
    <row r="13" spans="1:4">
      <c r="A13" s="3" t="s">
        <v>664</v>
      </c>
    </row>
    <row r="14" spans="1:4">
      <c r="A14" s="4" t="s">
        <v>676</v>
      </c>
      <c r="C14" s="4" t="s">
        <v>677</v>
      </c>
    </row>
    <row r="15" spans="1:4">
      <c r="A15" s="4" t="s">
        <v>678</v>
      </c>
    </row>
    <row r="16" spans="1:4">
      <c r="A16" s="3" t="s">
        <v>664</v>
      </c>
    </row>
    <row r="17" spans="1:4">
      <c r="A17" s="4" t="s">
        <v>676</v>
      </c>
      <c r="C17" s="4" t="s">
        <v>6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80</v>
      </c>
      <c r="B1" s="2" t="s">
        <v>1</v>
      </c>
    </row>
    <row r="2" spans="1:3">
      <c r="B2" s="2" t="s">
        <v>2</v>
      </c>
      <c r="C2" s="2" t="s">
        <v>39</v>
      </c>
    </row>
    <row r="3" spans="1:3">
      <c r="A3" s="4" t="s">
        <v>681</v>
      </c>
      <c r="B3" s="5" t="n">
        <v>46232</v>
      </c>
      <c r="C3" s="5" t="n">
        <v>215770</v>
      </c>
    </row>
    <row r="4" spans="1:3">
      <c r="A4" s="4" t="s">
        <v>682</v>
      </c>
      <c r="B4" s="6" t="n">
        <v>145046</v>
      </c>
      <c r="C4" s="6" t="n">
        <v>-182175</v>
      </c>
    </row>
    <row r="5" spans="1:3">
      <c r="A5" s="4" t="s">
        <v>683</v>
      </c>
      <c r="B5" s="5" t="n">
        <v>191278</v>
      </c>
      <c r="C5" s="5" t="n">
        <v>335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84</v>
      </c>
      <c r="B1" s="2" t="s">
        <v>1</v>
      </c>
    </row>
    <row r="2" spans="1:3">
      <c r="B2" s="2" t="s">
        <v>2</v>
      </c>
      <c r="C2" s="2" t="s">
        <v>39</v>
      </c>
    </row>
    <row r="3" spans="1:3">
      <c r="A3" s="4" t="s">
        <v>685</v>
      </c>
      <c r="B3" s="5" t="n">
        <v>523447</v>
      </c>
      <c r="C3" s="5" t="n">
        <v>309004</v>
      </c>
    </row>
    <row r="4" spans="1:3">
      <c r="A4" s="3" t="s">
        <v>686</v>
      </c>
    </row>
    <row r="5" spans="1:3">
      <c r="A5" s="4" t="s">
        <v>687</v>
      </c>
      <c r="B5" s="6" t="n">
        <v>-460391</v>
      </c>
      <c r="C5" s="6" t="n">
        <v>0</v>
      </c>
    </row>
    <row r="6" spans="1:3">
      <c r="A6" s="4" t="s">
        <v>688</v>
      </c>
      <c r="B6" s="6" t="n">
        <v>0</v>
      </c>
      <c r="C6" s="6" t="n">
        <v>-229969</v>
      </c>
    </row>
    <row r="7" spans="1:3">
      <c r="A7" s="4" t="s">
        <v>55</v>
      </c>
      <c r="B7" s="6" t="n">
        <v>-15598</v>
      </c>
      <c r="C7" s="6" t="n">
        <v>-27771</v>
      </c>
    </row>
    <row r="8" spans="1:3">
      <c r="A8" s="4" t="s">
        <v>689</v>
      </c>
      <c r="B8" s="6" t="n">
        <v>59681</v>
      </c>
    </row>
    <row r="9" spans="1:3">
      <c r="A9" s="4" t="s">
        <v>107</v>
      </c>
      <c r="B9" s="6" t="n">
        <v>84139</v>
      </c>
      <c r="C9" s="6" t="n">
        <v>-17669</v>
      </c>
    </row>
    <row r="10" spans="1:3">
      <c r="A10" s="4" t="s">
        <v>690</v>
      </c>
      <c r="B10" s="5" t="n">
        <v>191278</v>
      </c>
      <c r="C10" s="5" t="n">
        <v>335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1</v>
      </c>
      <c r="B1" s="2" t="s">
        <v>1</v>
      </c>
    </row>
    <row r="2" spans="1:3">
      <c r="B2" s="2" t="s">
        <v>2</v>
      </c>
      <c r="C2" s="2" t="s">
        <v>39</v>
      </c>
    </row>
    <row r="3" spans="1:3">
      <c r="A3" s="4" t="s">
        <v>685</v>
      </c>
      <c r="B3" s="4" t="s">
        <v>692</v>
      </c>
      <c r="C3" s="4" t="s">
        <v>693</v>
      </c>
    </row>
    <row r="4" spans="1:3">
      <c r="A4" s="4" t="s">
        <v>687</v>
      </c>
      <c r="B4" s="4" t="s">
        <v>694</v>
      </c>
      <c r="C4" s="4" t="s">
        <v>695</v>
      </c>
    </row>
    <row r="5" spans="1:3">
      <c r="A5" s="4" t="s">
        <v>696</v>
      </c>
      <c r="B5" s="4" t="s">
        <v>695</v>
      </c>
      <c r="C5" s="4" t="s">
        <v>697</v>
      </c>
    </row>
    <row r="6" spans="1:3">
      <c r="A6" s="4" t="s">
        <v>55</v>
      </c>
      <c r="B6" s="4" t="s">
        <v>698</v>
      </c>
      <c r="C6" s="4" t="s">
        <v>699</v>
      </c>
    </row>
    <row r="7" spans="1:3">
      <c r="A7" s="4" t="s">
        <v>689</v>
      </c>
      <c r="B7" s="4" t="s">
        <v>700</v>
      </c>
      <c r="C7" s="4" t="s">
        <v>70</v>
      </c>
    </row>
    <row r="8" spans="1:3">
      <c r="A8" s="4" t="s">
        <v>107</v>
      </c>
      <c r="B8" s="4" t="s">
        <v>701</v>
      </c>
      <c r="C8" s="4" t="s">
        <v>702</v>
      </c>
    </row>
    <row r="9" spans="1:3">
      <c r="A9" s="4" t="s">
        <v>703</v>
      </c>
      <c r="B9" s="4" t="s">
        <v>704</v>
      </c>
      <c r="C9" s="4" t="s">
        <v>7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6</v>
      </c>
      <c r="B1" s="2" t="s">
        <v>2</v>
      </c>
      <c r="C1" s="2" t="s">
        <v>39</v>
      </c>
    </row>
    <row r="2" spans="1:3">
      <c r="A2" s="3" t="s">
        <v>707</v>
      </c>
    </row>
    <row r="3" spans="1:3">
      <c r="A3" s="4" t="s">
        <v>83</v>
      </c>
      <c r="B3" s="5" t="n">
        <v>277403</v>
      </c>
      <c r="C3" s="5" t="n">
        <v>267953</v>
      </c>
    </row>
    <row r="4" spans="1:3">
      <c r="A4" s="4" t="s">
        <v>47</v>
      </c>
      <c r="B4" s="6" t="n">
        <v>5437</v>
      </c>
      <c r="C4" s="6" t="n">
        <v>12000</v>
      </c>
    </row>
    <row r="5" spans="1:3">
      <c r="A5" s="4" t="s">
        <v>708</v>
      </c>
      <c r="B5" s="6" t="n">
        <v>102287</v>
      </c>
      <c r="C5" s="6" t="n">
        <v>92533</v>
      </c>
    </row>
    <row r="6" spans="1:3">
      <c r="A6" s="4" t="s">
        <v>709</v>
      </c>
      <c r="B6" s="6" t="n">
        <v>244401</v>
      </c>
      <c r="C6" s="4" t="s">
        <v>70</v>
      </c>
    </row>
    <row r="7" spans="1:3">
      <c r="A7" s="4" t="s">
        <v>107</v>
      </c>
      <c r="B7" s="6" t="n">
        <v>19161</v>
      </c>
      <c r="C7" s="6" t="n">
        <v>36914</v>
      </c>
    </row>
    <row r="8" spans="1:3">
      <c r="A8" s="4" t="s">
        <v>710</v>
      </c>
      <c r="B8" s="6" t="n">
        <v>648689</v>
      </c>
      <c r="C8" s="6" t="n">
        <v>409400</v>
      </c>
    </row>
    <row r="9" spans="1:3">
      <c r="A9" s="3" t="s">
        <v>711</v>
      </c>
    </row>
    <row r="10" spans="1:3">
      <c r="A10" s="4" t="s">
        <v>712</v>
      </c>
      <c r="B10" s="6" t="n">
        <v>-105737</v>
      </c>
      <c r="C10" s="6" t="n">
        <v>-100757</v>
      </c>
    </row>
    <row r="11" spans="1:3">
      <c r="A11" s="4" t="s">
        <v>713</v>
      </c>
      <c r="B11" s="6" t="n">
        <v>-1620</v>
      </c>
      <c r="C11" s="6" t="n">
        <v>-2592</v>
      </c>
    </row>
    <row r="12" spans="1:3">
      <c r="A12" s="4" t="s">
        <v>714</v>
      </c>
      <c r="B12" s="6" t="n">
        <v>-332211</v>
      </c>
      <c r="C12" s="6" t="n">
        <v>-103227</v>
      </c>
    </row>
    <row r="13" spans="1:3">
      <c r="A13" s="4" t="s">
        <v>53</v>
      </c>
      <c r="B13" s="6" t="n">
        <v>-263075</v>
      </c>
      <c r="C13" s="6" t="n">
        <v>-191062</v>
      </c>
    </row>
    <row r="14" spans="1:3">
      <c r="A14" s="4" t="s">
        <v>715</v>
      </c>
      <c r="B14" s="6" t="n">
        <v>-357688</v>
      </c>
      <c r="C14" s="6" t="n">
        <v>-358805</v>
      </c>
    </row>
    <row r="15" spans="1:3">
      <c r="A15" s="4" t="s">
        <v>716</v>
      </c>
      <c r="B15" s="6" t="n">
        <v>-183604</v>
      </c>
      <c r="C15" s="6" t="n">
        <v>-15116</v>
      </c>
    </row>
    <row r="16" spans="1:3">
      <c r="A16" s="4" t="s">
        <v>717</v>
      </c>
      <c r="B16" s="6" t="n">
        <v>-192</v>
      </c>
      <c r="C16" s="6" t="n">
        <v>-223</v>
      </c>
    </row>
    <row r="17" spans="1:3">
      <c r="A17" s="4" t="s">
        <v>718</v>
      </c>
      <c r="B17" s="6" t="n">
        <v>-19322</v>
      </c>
      <c r="C17" s="6" t="n">
        <v>0</v>
      </c>
    </row>
    <row r="18" spans="1:3">
      <c r="A18" s="4" t="s">
        <v>107</v>
      </c>
      <c r="B18" s="6" t="n">
        <v>-135971</v>
      </c>
      <c r="C18" s="6" t="n">
        <v>0</v>
      </c>
    </row>
    <row r="19" spans="1:3">
      <c r="A19" s="4" t="s">
        <v>719</v>
      </c>
      <c r="B19" s="6" t="n">
        <v>-1399420</v>
      </c>
      <c r="C19" s="6" t="n">
        <v>-771782</v>
      </c>
    </row>
    <row r="20" spans="1:3">
      <c r="A20" s="4" t="s">
        <v>720</v>
      </c>
      <c r="B20" s="5" t="n">
        <v>-750731</v>
      </c>
      <c r="C20" s="5" t="n">
        <v>-3623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9</v>
      </c>
    </row>
    <row r="3" spans="1:3">
      <c r="A3" s="4" t="s">
        <v>722</v>
      </c>
      <c r="B3" s="5" t="n">
        <v>766000</v>
      </c>
      <c r="C3" s="5" t="n">
        <v>766000</v>
      </c>
    </row>
    <row r="4" spans="1:3">
      <c r="A4" s="4" t="s">
        <v>723</v>
      </c>
      <c r="B4" s="5" t="n">
        <v>160900</v>
      </c>
      <c r="C4" s="5" t="n">
        <v>160900</v>
      </c>
    </row>
    <row r="5" spans="1:3">
      <c r="A5" s="4" t="s">
        <v>724</v>
      </c>
      <c r="B5" s="4" t="s">
        <v>692</v>
      </c>
      <c r="C5" s="4" t="s">
        <v>693</v>
      </c>
    </row>
    <row r="6" spans="1:3">
      <c r="A6" s="4" t="s">
        <v>725</v>
      </c>
      <c r="B6" s="5" t="n">
        <v>191278</v>
      </c>
      <c r="C6" s="5" t="n">
        <v>33595</v>
      </c>
    </row>
    <row r="7" spans="1:3">
      <c r="A7" s="4" t="s">
        <v>726</v>
      </c>
      <c r="B7" s="6" t="n">
        <v>19322</v>
      </c>
      <c r="C7" s="5" t="n">
        <v>0</v>
      </c>
    </row>
    <row r="8" spans="1:3">
      <c r="A8" s="4" t="s">
        <v>727</v>
      </c>
    </row>
    <row r="9" spans="1:3">
      <c r="A9" s="4" t="s">
        <v>728</v>
      </c>
      <c r="B9" s="6" t="n">
        <v>666155</v>
      </c>
    </row>
    <row r="10" spans="1:3">
      <c r="A10" s="4" t="s">
        <v>729</v>
      </c>
    </row>
    <row r="11" spans="1:3">
      <c r="A11" s="4" t="s">
        <v>728</v>
      </c>
      <c r="B11" s="5" t="n">
        <v>4676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0</v>
      </c>
      <c r="B1" s="2" t="s">
        <v>2</v>
      </c>
      <c r="C1" s="2" t="s">
        <v>39</v>
      </c>
    </row>
    <row r="2" spans="1:3">
      <c r="A2" s="4" t="s">
        <v>731</v>
      </c>
      <c r="B2" s="5" t="n">
        <v>721</v>
      </c>
      <c r="C2" s="5" t="n">
        <v>700</v>
      </c>
    </row>
    <row r="3" spans="1:3">
      <c r="A3" s="4" t="s">
        <v>708</v>
      </c>
      <c r="B3" s="6" t="n">
        <v>-320917</v>
      </c>
      <c r="C3" s="6" t="n">
        <v>-310262</v>
      </c>
    </row>
    <row r="4" spans="1:3">
      <c r="A4" s="4" t="s">
        <v>132</v>
      </c>
      <c r="B4" s="6" t="n">
        <v>67754</v>
      </c>
      <c r="C4" s="6" t="n">
        <v>105577</v>
      </c>
    </row>
    <row r="5" spans="1:3">
      <c r="A5" s="4" t="s">
        <v>732</v>
      </c>
      <c r="B5" s="5" t="n">
        <v>-252442</v>
      </c>
      <c r="C5" s="5" t="n">
        <v>-2039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9</v>
      </c>
    </row>
    <row r="2" spans="1:3">
      <c r="A2" s="4" t="s">
        <v>734</v>
      </c>
      <c r="B2" s="5" t="n">
        <v>24480</v>
      </c>
      <c r="C2" s="5" t="n">
        <v>20158</v>
      </c>
    </row>
    <row r="3" spans="1:3">
      <c r="A3" s="4" t="s">
        <v>735</v>
      </c>
      <c r="B3" s="4" t="s">
        <v>736</v>
      </c>
      <c r="C3" s="4" t="s">
        <v>737</v>
      </c>
    </row>
    <row r="4" spans="1:3">
      <c r="A4" s="4" t="s">
        <v>738</v>
      </c>
      <c r="B4" s="5" t="n">
        <v>11176</v>
      </c>
      <c r="C4" s="5" t="n">
        <v>9789</v>
      </c>
    </row>
    <row r="5" spans="1:3">
      <c r="A5" s="4" t="s">
        <v>739</v>
      </c>
      <c r="B5" s="4" t="s">
        <v>740</v>
      </c>
      <c r="C5" s="4" t="s">
        <v>740</v>
      </c>
    </row>
    <row r="6" spans="1:3">
      <c r="A6" s="4" t="s">
        <v>741</v>
      </c>
      <c r="B6" s="5" t="n">
        <v>13970</v>
      </c>
      <c r="C6" s="5" t="n">
        <v>12236</v>
      </c>
    </row>
    <row r="7" spans="1:3">
      <c r="A7" s="4" t="s">
        <v>742</v>
      </c>
      <c r="B7" s="4" t="s">
        <v>743</v>
      </c>
      <c r="C7" s="4" t="s">
        <v>743</v>
      </c>
    </row>
    <row r="8" spans="1:3">
      <c r="A8" s="4" t="s">
        <v>744</v>
      </c>
      <c r="B8" s="5" t="n">
        <v>23075</v>
      </c>
      <c r="C8" s="5" t="n">
        <v>18798</v>
      </c>
    </row>
    <row r="9" spans="1:3">
      <c r="A9" s="4" t="s">
        <v>745</v>
      </c>
      <c r="B9" s="4" t="s">
        <v>737</v>
      </c>
      <c r="C9" s="4" t="s">
        <v>746</v>
      </c>
    </row>
    <row r="10" spans="1:3">
      <c r="A10" s="4" t="s">
        <v>747</v>
      </c>
      <c r="B10" s="5" t="n">
        <v>8382</v>
      </c>
      <c r="C10" s="5" t="n">
        <v>7342</v>
      </c>
    </row>
    <row r="11" spans="1:3">
      <c r="A11" s="4" t="s">
        <v>748</v>
      </c>
      <c r="B11" s="4" t="s">
        <v>749</v>
      </c>
      <c r="C11" s="4" t="s">
        <v>749</v>
      </c>
    </row>
    <row r="12" spans="1:3">
      <c r="A12" s="4" t="s">
        <v>750</v>
      </c>
      <c r="B12" s="5" t="n">
        <v>11176</v>
      </c>
      <c r="C12" s="5" t="n">
        <v>9789</v>
      </c>
    </row>
    <row r="13" spans="1:3">
      <c r="A13" s="4" t="s">
        <v>751</v>
      </c>
      <c r="B13" s="4" t="s">
        <v>740</v>
      </c>
      <c r="C13" s="4" t="s">
        <v>740</v>
      </c>
    </row>
    <row r="14" spans="1:3">
      <c r="A14" s="4" t="s">
        <v>752</v>
      </c>
      <c r="B14" s="5" t="n">
        <v>23075</v>
      </c>
      <c r="C14" s="5" t="n">
        <v>18798</v>
      </c>
    </row>
    <row r="15" spans="1:3">
      <c r="A15" s="4" t="s">
        <v>753</v>
      </c>
      <c r="B15" s="4" t="s">
        <v>754</v>
      </c>
      <c r="C15" s="4" t="s">
        <v>755</v>
      </c>
    </row>
    <row r="16" spans="1:3">
      <c r="A16" s="4" t="s">
        <v>756</v>
      </c>
      <c r="B16" s="5" t="n">
        <v>8014</v>
      </c>
      <c r="C16" s="5" t="n">
        <v>6633</v>
      </c>
    </row>
    <row r="17" spans="1:3">
      <c r="A17" s="4" t="s">
        <v>757</v>
      </c>
      <c r="B17" s="4" t="s">
        <v>758</v>
      </c>
      <c r="C17" s="4" t="s">
        <v>758</v>
      </c>
    </row>
    <row r="18" spans="1:3">
      <c r="A18" s="4" t="s">
        <v>759</v>
      </c>
      <c r="B18" s="5" t="n">
        <v>10017</v>
      </c>
      <c r="C18" s="5" t="n">
        <v>8291</v>
      </c>
    </row>
    <row r="19" spans="1:3">
      <c r="A19" s="4" t="s">
        <v>760</v>
      </c>
      <c r="B19" s="4" t="s">
        <v>761</v>
      </c>
      <c r="C19" s="4" t="s">
        <v>761</v>
      </c>
    </row>
    <row r="20" spans="1:3">
      <c r="A20" s="4" t="s">
        <v>139</v>
      </c>
    </row>
    <row r="21" spans="1:3">
      <c r="A21" s="4" t="s">
        <v>762</v>
      </c>
      <c r="B21" s="5" t="n">
        <v>23075</v>
      </c>
      <c r="C21" s="5" t="n">
        <v>18798</v>
      </c>
    </row>
    <row r="22" spans="1:3">
      <c r="A22" s="4" t="s">
        <v>763</v>
      </c>
      <c r="B22" s="4" t="s">
        <v>737</v>
      </c>
      <c r="C22" s="4" t="s">
        <v>746</v>
      </c>
    </row>
    <row r="23" spans="1:3">
      <c r="A23" s="4" t="s">
        <v>764</v>
      </c>
      <c r="B23" s="5" t="n">
        <v>6287</v>
      </c>
      <c r="C23" s="5" t="n">
        <v>5506</v>
      </c>
    </row>
    <row r="24" spans="1:3">
      <c r="A24" s="4" t="s">
        <v>765</v>
      </c>
      <c r="B24" s="4" t="s">
        <v>766</v>
      </c>
      <c r="C24" s="4" t="s">
        <v>766</v>
      </c>
    </row>
    <row r="25" spans="1:3">
      <c r="A25" s="4" t="s">
        <v>767</v>
      </c>
      <c r="B25" s="5" t="n">
        <v>9081</v>
      </c>
      <c r="C25" s="5" t="n">
        <v>7953</v>
      </c>
    </row>
    <row r="26" spans="1:3">
      <c r="A26" s="4" t="s">
        <v>768</v>
      </c>
      <c r="B26" s="4" t="s">
        <v>769</v>
      </c>
      <c r="C26" s="4" t="s">
        <v>7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41"/>
    <col customWidth="1" max="3" min="3" width="14"/>
    <col customWidth="1" max="4" min="4" width="14"/>
  </cols>
  <sheetData>
    <row r="1" spans="1:4">
      <c r="A1" s="1" t="s">
        <v>770</v>
      </c>
      <c r="C1" s="2" t="s">
        <v>2</v>
      </c>
      <c r="D1" s="2" t="s">
        <v>39</v>
      </c>
    </row>
    <row r="2" spans="1:4">
      <c r="A2" s="3" t="s">
        <v>771</v>
      </c>
    </row>
    <row r="3" spans="1:4">
      <c r="A3" s="4" t="s">
        <v>73</v>
      </c>
      <c r="C3" s="5" t="n">
        <v>23041000</v>
      </c>
      <c r="D3" s="5" t="n">
        <v>18594000</v>
      </c>
    </row>
    <row r="4" spans="1:4">
      <c r="A4" s="4" t="s">
        <v>772</v>
      </c>
      <c r="C4" s="6" t="n">
        <v>-219000</v>
      </c>
      <c r="D4" s="6" t="n">
        <v>0</v>
      </c>
    </row>
    <row r="5" spans="1:4">
      <c r="A5" s="4" t="s">
        <v>79</v>
      </c>
      <c r="C5" s="6" t="n">
        <v>-252442</v>
      </c>
      <c r="D5" s="6" t="n">
        <v>-203985</v>
      </c>
    </row>
    <row r="6" spans="1:4">
      <c r="A6" s="4" t="s">
        <v>773</v>
      </c>
      <c r="C6" s="6" t="n">
        <v>23075000</v>
      </c>
      <c r="D6" s="6" t="n">
        <v>18798000</v>
      </c>
    </row>
    <row r="7" spans="1:4">
      <c r="A7" s="4" t="s">
        <v>774</v>
      </c>
      <c r="B7" s="4" t="s">
        <v>775</v>
      </c>
      <c r="C7" s="6" t="n">
        <v>1405000</v>
      </c>
      <c r="D7" s="6" t="n">
        <v>1360000</v>
      </c>
    </row>
    <row r="8" spans="1:4">
      <c r="A8" s="4" t="s">
        <v>776</v>
      </c>
      <c r="C8" s="5" t="n">
        <v>24480000</v>
      </c>
      <c r="D8" s="5" t="n">
        <v>20158000</v>
      </c>
    </row>
    <row r="9" spans="1:4"/>
    <row r="10" spans="1:4">
      <c r="A10" s="4" t="s">
        <v>775</v>
      </c>
      <c r="B10" s="4" t="s">
        <v>777</v>
      </c>
    </row>
  </sheetData>
  <mergeCells count="3">
    <mergeCell ref="A1:B1"/>
    <mergeCell ref="A9:C9"/>
    <mergeCell ref="B10:C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778</v>
      </c>
      <c r="B1" s="2" t="s">
        <v>2</v>
      </c>
    </row>
    <row r="2" spans="1:2">
      <c r="A2" s="4" t="s">
        <v>779</v>
      </c>
      <c r="B2" s="4" t="s">
        <v>780</v>
      </c>
    </row>
    <row r="3" spans="1:2">
      <c r="A3" s="4" t="s">
        <v>781</v>
      </c>
      <c r="B3" s="4" t="s">
        <v>695</v>
      </c>
    </row>
    <row r="4" spans="1:2">
      <c r="A4" s="4" t="s">
        <v>782</v>
      </c>
      <c r="B4" s="4" t="s">
        <v>7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4</v>
      </c>
      <c r="B1" s="2" t="s">
        <v>1</v>
      </c>
    </row>
    <row r="2" spans="1:3">
      <c r="B2" s="2" t="s">
        <v>2</v>
      </c>
      <c r="C2" s="2" t="s">
        <v>39</v>
      </c>
    </row>
    <row r="3" spans="1:3">
      <c r="A3" s="3" t="s">
        <v>785</v>
      </c>
    </row>
    <row r="4" spans="1:3">
      <c r="A4" s="4" t="s">
        <v>786</v>
      </c>
      <c r="B4" s="5" t="n">
        <v>930096</v>
      </c>
      <c r="C4" s="5" t="n">
        <v>987958</v>
      </c>
    </row>
    <row r="5" spans="1:3">
      <c r="A5" s="4" t="s">
        <v>787</v>
      </c>
      <c r="B5" s="6" t="n">
        <v>0</v>
      </c>
      <c r="C5" s="6" t="n">
        <v>0</v>
      </c>
    </row>
    <row r="6" spans="1:3">
      <c r="A6" s="4" t="s">
        <v>788</v>
      </c>
      <c r="B6" s="6" t="n">
        <v>50954</v>
      </c>
      <c r="C6" s="6" t="n">
        <v>57862</v>
      </c>
    </row>
    <row r="7" spans="1:3">
      <c r="A7" s="4" t="s">
        <v>789</v>
      </c>
      <c r="B7" s="5" t="n">
        <v>879142</v>
      </c>
      <c r="C7" s="5" t="n">
        <v>9300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0</v>
      </c>
      <c r="B1" s="2" t="s">
        <v>2</v>
      </c>
      <c r="C1" s="2" t="s">
        <v>39</v>
      </c>
    </row>
    <row r="2" spans="1:3">
      <c r="A2" s="3" t="s">
        <v>785</v>
      </c>
    </row>
    <row r="3" spans="1:3">
      <c r="A3" s="4" t="s">
        <v>791</v>
      </c>
      <c r="B3" s="5" t="n">
        <v>1403200</v>
      </c>
      <c r="C3" s="5" t="n">
        <v>1083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92</v>
      </c>
      <c r="B1" s="2" t="s">
        <v>2</v>
      </c>
      <c r="C1" s="2" t="s">
        <v>39</v>
      </c>
    </row>
    <row r="2" spans="1:3">
      <c r="A2" s="4" t="s">
        <v>793</v>
      </c>
      <c r="B2" s="6" t="n">
        <v>13479</v>
      </c>
      <c r="C2" s="6" t="n">
        <v>8986</v>
      </c>
    </row>
    <row r="3" spans="1:3">
      <c r="A3" s="4" t="s">
        <v>794</v>
      </c>
      <c r="B3" s="6" t="n">
        <v>4493</v>
      </c>
      <c r="C3" s="6" t="n">
        <v>4493</v>
      </c>
    </row>
    <row r="4" spans="1:3">
      <c r="A4" s="4" t="s">
        <v>795</v>
      </c>
      <c r="B4" s="6" t="n">
        <v>49425</v>
      </c>
      <c r="C4" s="6" t="n">
        <v>53918</v>
      </c>
    </row>
    <row r="5" spans="1:3">
      <c r="A5" s="4" t="s">
        <v>138</v>
      </c>
      <c r="B5" s="6" t="n">
        <v>67397</v>
      </c>
      <c r="C5" s="6" t="n">
        <v>67397</v>
      </c>
    </row>
    <row r="6" spans="1:3">
      <c r="A6" s="4" t="s">
        <v>796</v>
      </c>
      <c r="B6" s="5" t="n">
        <v>605456</v>
      </c>
      <c r="C6" s="5" t="n">
        <v>5930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7</v>
      </c>
      <c r="B1" s="2" t="s">
        <v>1</v>
      </c>
    </row>
    <row r="2" spans="1:3">
      <c r="B2" s="2" t="s">
        <v>2</v>
      </c>
      <c r="C2" s="2" t="s">
        <v>39</v>
      </c>
    </row>
    <row r="3" spans="1:3">
      <c r="A3" s="3" t="s">
        <v>798</v>
      </c>
    </row>
    <row r="4" spans="1:3">
      <c r="A4" s="4" t="s">
        <v>799</v>
      </c>
      <c r="B4" s="5" t="n">
        <v>440630</v>
      </c>
      <c r="C4" s="5" t="n">
        <v>419921</v>
      </c>
    </row>
    <row r="5" spans="1:3">
      <c r="A5" s="4" t="s">
        <v>800</v>
      </c>
      <c r="B5" s="6" t="n">
        <v>11965</v>
      </c>
      <c r="C5" s="6" t="n">
        <v>10633</v>
      </c>
    </row>
    <row r="6" spans="1:3">
      <c r="A6" s="4" t="s">
        <v>801</v>
      </c>
      <c r="B6" s="6" t="n">
        <v>12687</v>
      </c>
      <c r="C6" s="6" t="n">
        <v>13863</v>
      </c>
    </row>
    <row r="7" spans="1:3">
      <c r="A7" s="4" t="s">
        <v>802</v>
      </c>
      <c r="B7" s="6" t="n">
        <v>36795</v>
      </c>
      <c r="C7" s="6" t="n">
        <v>11213</v>
      </c>
    </row>
    <row r="8" spans="1:3">
      <c r="A8" s="4" t="s">
        <v>803</v>
      </c>
      <c r="B8" s="6" t="n">
        <v>-15000</v>
      </c>
      <c r="C8" s="6" t="n">
        <v>-15000</v>
      </c>
    </row>
    <row r="9" spans="1:3">
      <c r="A9" s="4" t="s">
        <v>804</v>
      </c>
      <c r="B9" s="5" t="n">
        <v>487077</v>
      </c>
      <c r="C9" s="5" t="n">
        <v>4406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5</v>
      </c>
      <c r="B1" s="2" t="s">
        <v>2</v>
      </c>
      <c r="C1" s="2" t="s">
        <v>39</v>
      </c>
    </row>
    <row r="2" spans="1:3">
      <c r="A2" s="4" t="s">
        <v>806</v>
      </c>
      <c r="B2" s="5" t="n">
        <v>25280</v>
      </c>
      <c r="C2" s="5" t="n">
        <v>25280</v>
      </c>
    </row>
    <row r="3" spans="1:3">
      <c r="A3" s="4" t="s">
        <v>807</v>
      </c>
      <c r="B3" s="5" t="n">
        <v>3622</v>
      </c>
      <c r="C3" s="5" t="n">
        <v>8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8</v>
      </c>
      <c r="B1" s="2" t="s">
        <v>1</v>
      </c>
    </row>
    <row r="2" spans="1:3">
      <c r="B2" s="2" t="s">
        <v>2</v>
      </c>
      <c r="C2" s="2" t="s">
        <v>39</v>
      </c>
    </row>
    <row r="3" spans="1:3">
      <c r="A3" s="3" t="s">
        <v>809</v>
      </c>
    </row>
    <row r="4" spans="1:3">
      <c r="A4" s="4" t="s">
        <v>800</v>
      </c>
      <c r="B4" s="5" t="n">
        <v>11965</v>
      </c>
      <c r="C4" s="5" t="n">
        <v>10633</v>
      </c>
    </row>
    <row r="5" spans="1:3">
      <c r="A5" s="4" t="s">
        <v>810</v>
      </c>
      <c r="B5" s="6" t="n">
        <v>12687</v>
      </c>
      <c r="C5" s="6" t="n">
        <v>13863</v>
      </c>
    </row>
    <row r="6" spans="1:3">
      <c r="A6" s="4" t="s">
        <v>811</v>
      </c>
      <c r="B6" s="6" t="n">
        <v>860</v>
      </c>
      <c r="C6" s="6" t="n">
        <v>77</v>
      </c>
    </row>
    <row r="7" spans="1:3">
      <c r="A7" s="4" t="s">
        <v>806</v>
      </c>
      <c r="B7" s="6" t="n">
        <v>25280</v>
      </c>
      <c r="C7" s="6" t="n">
        <v>25280</v>
      </c>
    </row>
    <row r="8" spans="1:3">
      <c r="A8" s="4" t="s">
        <v>812</v>
      </c>
      <c r="B8" s="5" t="n">
        <v>50792</v>
      </c>
      <c r="C8" s="5" t="n">
        <v>498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3</v>
      </c>
      <c r="B1" s="2" t="s">
        <v>2</v>
      </c>
      <c r="C1" s="2" t="s">
        <v>39</v>
      </c>
    </row>
    <row r="2" spans="1:3">
      <c r="A2" s="4" t="s">
        <v>648</v>
      </c>
      <c r="B2" s="5" t="n">
        <v>30000</v>
      </c>
      <c r="C2" s="5" t="n">
        <v>15000</v>
      </c>
    </row>
    <row r="3" spans="1:3">
      <c r="A3" s="4" t="s">
        <v>649</v>
      </c>
      <c r="B3" s="6" t="n">
        <v>30000</v>
      </c>
      <c r="C3" s="6" t="n">
        <v>30000</v>
      </c>
    </row>
    <row r="4" spans="1:3">
      <c r="A4" s="4" t="s">
        <v>650</v>
      </c>
      <c r="B4" s="6" t="n">
        <v>30000</v>
      </c>
      <c r="C4" s="6" t="n">
        <v>30000</v>
      </c>
    </row>
    <row r="5" spans="1:3">
      <c r="A5" s="4" t="s">
        <v>651</v>
      </c>
      <c r="B5" s="6" t="n">
        <v>30000</v>
      </c>
      <c r="C5" s="6" t="n">
        <v>30000</v>
      </c>
    </row>
    <row r="6" spans="1:3">
      <c r="A6" s="4" t="s">
        <v>652</v>
      </c>
      <c r="B6" s="6" t="n">
        <v>30000</v>
      </c>
      <c r="C6" s="6" t="n">
        <v>30000</v>
      </c>
    </row>
    <row r="7" spans="1:3">
      <c r="A7" s="4" t="s">
        <v>653</v>
      </c>
      <c r="B7" s="6" t="n">
        <v>126000</v>
      </c>
      <c r="C7" s="6" t="n">
        <v>105000</v>
      </c>
    </row>
    <row r="8" spans="1:3">
      <c r="A8" s="4" t="s">
        <v>814</v>
      </c>
      <c r="B8" s="5" t="n">
        <v>276000</v>
      </c>
      <c r="C8" s="5" t="n">
        <v>24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5</v>
      </c>
      <c r="B1" s="2" t="s">
        <v>2</v>
      </c>
      <c r="C1" s="2" t="s">
        <v>39</v>
      </c>
    </row>
    <row r="2" spans="1:3">
      <c r="A2" s="3" t="s">
        <v>816</v>
      </c>
    </row>
    <row r="3" spans="1:3">
      <c r="A3" s="4" t="s">
        <v>817</v>
      </c>
      <c r="B3" s="4" t="s">
        <v>818</v>
      </c>
      <c r="C3" s="4" t="s">
        <v>8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9</v>
      </c>
      <c r="D2" s="2" t="s">
        <v>821</v>
      </c>
    </row>
    <row r="3" spans="1:4">
      <c r="A3" s="4" t="s">
        <v>822</v>
      </c>
      <c r="B3" s="5" t="n">
        <v>88700</v>
      </c>
      <c r="C3" s="5" t="n">
        <v>77000</v>
      </c>
    </row>
    <row r="4" spans="1:4">
      <c r="A4" s="4" t="s">
        <v>823</v>
      </c>
      <c r="B4" s="6" t="n">
        <v>67397</v>
      </c>
    </row>
    <row r="5" spans="1:4">
      <c r="A5" s="4" t="s">
        <v>824</v>
      </c>
      <c r="B5" s="5" t="n">
        <v>53951</v>
      </c>
      <c r="C5" s="6" t="n">
        <v>44931</v>
      </c>
    </row>
    <row r="6" spans="1:4">
      <c r="A6" s="4" t="s">
        <v>825</v>
      </c>
      <c r="B6" s="6" t="n">
        <v>220157</v>
      </c>
    </row>
    <row r="7" spans="1:4">
      <c r="A7" s="4" t="s">
        <v>826</v>
      </c>
      <c r="B7" s="5" t="n">
        <v>487077</v>
      </c>
      <c r="C7" s="5" t="n">
        <v>440630</v>
      </c>
      <c r="D7" s="5" t="n">
        <v>419921</v>
      </c>
    </row>
    <row r="8" spans="1:4">
      <c r="A8" s="4" t="s">
        <v>827</v>
      </c>
      <c r="B8" s="4" t="s">
        <v>828</v>
      </c>
    </row>
    <row r="9" spans="1:4">
      <c r="A9" s="4" t="s">
        <v>829</v>
      </c>
    </row>
    <row r="10" spans="1:4">
      <c r="A10" s="4" t="s">
        <v>830</v>
      </c>
      <c r="B10" s="4" t="s">
        <v>831</v>
      </c>
    </row>
    <row r="11" spans="1:4">
      <c r="A11" s="4" t="s">
        <v>832</v>
      </c>
      <c r="B11" s="4" t="s">
        <v>4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833</v>
      </c>
      <c r="B1" s="2" t="s">
        <v>431</v>
      </c>
    </row>
    <row r="2" spans="1:2">
      <c r="A2" s="4" t="s">
        <v>648</v>
      </c>
      <c r="B2" s="5" t="n">
        <v>92352</v>
      </c>
    </row>
    <row r="3" spans="1:2">
      <c r="A3" s="4" t="s">
        <v>649</v>
      </c>
      <c r="B3" s="6" t="n">
        <v>92352</v>
      </c>
    </row>
    <row r="4" spans="1:2">
      <c r="A4" s="4" t="s">
        <v>650</v>
      </c>
      <c r="B4" s="6" t="n">
        <v>79902</v>
      </c>
    </row>
    <row r="5" spans="1:2">
      <c r="A5" s="4" t="s">
        <v>651</v>
      </c>
      <c r="B5" s="6" t="n">
        <v>67452</v>
      </c>
    </row>
    <row r="6" spans="1:2">
      <c r="A6" s="4" t="s">
        <v>652</v>
      </c>
      <c r="B6" s="6" t="n">
        <v>67452</v>
      </c>
    </row>
    <row r="7" spans="1:2">
      <c r="A7" s="4" t="s">
        <v>653</v>
      </c>
      <c r="B7" s="6" t="n">
        <v>67452</v>
      </c>
    </row>
    <row r="8" spans="1:2">
      <c r="A8" s="4" t="s">
        <v>834</v>
      </c>
      <c r="B8" s="5" t="n">
        <v>4669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35</v>
      </c>
      <c r="B1" s="2" t="s">
        <v>1</v>
      </c>
    </row>
    <row r="2" spans="1:3">
      <c r="B2" s="2" t="s">
        <v>2</v>
      </c>
      <c r="C2" s="2" t="s">
        <v>39</v>
      </c>
    </row>
    <row r="3" spans="1:3">
      <c r="A3" s="4" t="s">
        <v>836</v>
      </c>
      <c r="B3" s="5" t="n">
        <v>92000</v>
      </c>
      <c r="C3" s="5" t="n">
        <v>91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9</v>
      </c>
    </row>
    <row r="2" spans="1:3">
      <c r="A2" s="4" t="s">
        <v>472</v>
      </c>
    </row>
    <row r="3" spans="1:3">
      <c r="A3" s="3" t="s">
        <v>838</v>
      </c>
    </row>
    <row r="4" spans="1:3">
      <c r="A4" s="4" t="s">
        <v>839</v>
      </c>
      <c r="B4" s="5" t="n">
        <v>630361</v>
      </c>
      <c r="C4" s="5" t="n">
        <v>910222</v>
      </c>
    </row>
    <row r="5" spans="1:3">
      <c r="A5" s="4" t="s">
        <v>840</v>
      </c>
    </row>
    <row r="6" spans="1:3">
      <c r="A6" s="3" t="s">
        <v>838</v>
      </c>
    </row>
    <row r="7" spans="1:3">
      <c r="A7" s="4" t="s">
        <v>53</v>
      </c>
      <c r="B7" s="6" t="n">
        <v>1252740</v>
      </c>
      <c r="C7" s="6" t="n">
        <v>909821</v>
      </c>
    </row>
    <row r="8" spans="1:3">
      <c r="A8" s="4" t="s">
        <v>841</v>
      </c>
    </row>
    <row r="9" spans="1:3">
      <c r="A9" s="3" t="s">
        <v>838</v>
      </c>
    </row>
    <row r="10" spans="1:3">
      <c r="A10" s="4" t="s">
        <v>839</v>
      </c>
      <c r="B10" s="6" t="n">
        <v>0</v>
      </c>
      <c r="C10" s="6" t="n">
        <v>0</v>
      </c>
    </row>
    <row r="11" spans="1:3">
      <c r="A11" s="4" t="s">
        <v>842</v>
      </c>
    </row>
    <row r="12" spans="1:3">
      <c r="A12" s="3" t="s">
        <v>838</v>
      </c>
    </row>
    <row r="13" spans="1:3">
      <c r="A13" s="4" t="s">
        <v>53</v>
      </c>
      <c r="B13" s="6" t="n">
        <v>0</v>
      </c>
      <c r="C13" s="6" t="n">
        <v>0</v>
      </c>
    </row>
    <row r="14" spans="1:3">
      <c r="A14" s="4" t="s">
        <v>843</v>
      </c>
    </row>
    <row r="15" spans="1:3">
      <c r="A15" s="3" t="s">
        <v>838</v>
      </c>
    </row>
    <row r="16" spans="1:3">
      <c r="A16" s="4" t="s">
        <v>839</v>
      </c>
      <c r="B16" s="6" t="n">
        <v>630361</v>
      </c>
      <c r="C16" s="6" t="n">
        <v>910222</v>
      </c>
    </row>
    <row r="17" spans="1:3">
      <c r="A17" s="4" t="s">
        <v>844</v>
      </c>
    </row>
    <row r="18" spans="1:3">
      <c r="A18" s="3" t="s">
        <v>838</v>
      </c>
    </row>
    <row r="19" spans="1:3">
      <c r="A19" s="4" t="s">
        <v>53</v>
      </c>
      <c r="B19" s="6" t="n">
        <v>0</v>
      </c>
      <c r="C19" s="6" t="n">
        <v>0</v>
      </c>
    </row>
    <row r="20" spans="1:3">
      <c r="A20" s="4" t="s">
        <v>845</v>
      </c>
    </row>
    <row r="21" spans="1:3">
      <c r="A21" s="3" t="s">
        <v>838</v>
      </c>
    </row>
    <row r="22" spans="1:3">
      <c r="A22" s="4" t="s">
        <v>839</v>
      </c>
      <c r="B22" s="6" t="n">
        <v>0</v>
      </c>
      <c r="C22" s="6" t="n">
        <v>0</v>
      </c>
    </row>
    <row r="23" spans="1:3">
      <c r="A23" s="4" t="s">
        <v>846</v>
      </c>
    </row>
    <row r="24" spans="1:3">
      <c r="A24" s="3" t="s">
        <v>838</v>
      </c>
    </row>
    <row r="25" spans="1:3">
      <c r="A25" s="4" t="s">
        <v>53</v>
      </c>
      <c r="B25" s="5" t="n">
        <v>1252740</v>
      </c>
      <c r="C25" s="5" t="n">
        <v>9098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9</v>
      </c>
    </row>
    <row r="3" spans="1:3">
      <c r="A3" s="3" t="s">
        <v>632</v>
      </c>
    </row>
    <row r="4" spans="1:3">
      <c r="A4" s="4" t="s">
        <v>633</v>
      </c>
      <c r="B4" s="5" t="n">
        <v>909821</v>
      </c>
      <c r="C4" s="5" t="n">
        <v>730164</v>
      </c>
    </row>
    <row r="5" spans="1:3">
      <c r="A5" s="4" t="s">
        <v>634</v>
      </c>
      <c r="B5" s="6" t="n">
        <v>309712</v>
      </c>
      <c r="C5" s="6" t="n">
        <v>193792</v>
      </c>
    </row>
    <row r="6" spans="1:3">
      <c r="A6" s="4" t="s">
        <v>635</v>
      </c>
      <c r="B6" s="6" t="n">
        <v>33207</v>
      </c>
      <c r="C6" s="6" t="n">
        <v>-14135</v>
      </c>
    </row>
    <row r="7" spans="1:3">
      <c r="A7" s="4" t="s">
        <v>636</v>
      </c>
      <c r="B7" s="5" t="n">
        <v>1252740</v>
      </c>
      <c r="C7" s="5" t="n">
        <v>9098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9</v>
      </c>
    </row>
    <row r="2" spans="1:3">
      <c r="A2" s="4" t="s">
        <v>849</v>
      </c>
    </row>
    <row r="3" spans="1:3">
      <c r="A3" s="4" t="s">
        <v>850</v>
      </c>
      <c r="B3" s="5" t="n">
        <v>0</v>
      </c>
      <c r="C3" s="5" t="n">
        <v>0</v>
      </c>
    </row>
    <row r="4" spans="1:3">
      <c r="A4" s="4" t="s">
        <v>851</v>
      </c>
    </row>
    <row r="5" spans="1:3">
      <c r="A5" s="4" t="s">
        <v>850</v>
      </c>
      <c r="B5" s="6" t="n">
        <v>0</v>
      </c>
      <c r="C5" s="6" t="n">
        <v>0</v>
      </c>
    </row>
    <row r="6" spans="1:3">
      <c r="A6" s="4" t="s">
        <v>852</v>
      </c>
    </row>
    <row r="7" spans="1:3">
      <c r="A7" s="4" t="s">
        <v>850</v>
      </c>
      <c r="B7" s="6" t="n">
        <v>174545610</v>
      </c>
      <c r="C7" s="6" t="n">
        <v>149839913</v>
      </c>
    </row>
    <row r="8" spans="1:3">
      <c r="A8" s="4" t="s">
        <v>853</v>
      </c>
    </row>
    <row r="9" spans="1:3">
      <c r="A9" s="4" t="s">
        <v>850</v>
      </c>
      <c r="B9" s="6" t="n">
        <v>744381</v>
      </c>
      <c r="C9" s="6" t="n">
        <v>153112</v>
      </c>
    </row>
    <row r="10" spans="1:3">
      <c r="A10" s="4" t="s">
        <v>854</v>
      </c>
    </row>
    <row r="11" spans="1:3">
      <c r="A11" s="4" t="s">
        <v>850</v>
      </c>
      <c r="B11" s="6" t="n">
        <v>0</v>
      </c>
      <c r="C11" s="6" t="n">
        <v>0</v>
      </c>
    </row>
    <row r="12" spans="1:3">
      <c r="A12" s="4" t="s">
        <v>855</v>
      </c>
    </row>
    <row r="13" spans="1:3">
      <c r="A13" s="4" t="s">
        <v>850</v>
      </c>
      <c r="B13" s="6" t="n">
        <v>0</v>
      </c>
      <c r="C13" s="6" t="n">
        <v>0</v>
      </c>
    </row>
    <row r="14" spans="1:3">
      <c r="A14" s="4" t="s">
        <v>856</v>
      </c>
    </row>
    <row r="15" spans="1:3">
      <c r="A15" s="4" t="s">
        <v>850</v>
      </c>
      <c r="B15" s="5" t="n">
        <v>744381</v>
      </c>
      <c r="C15" s="5" t="n">
        <v>1531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9</v>
      </c>
    </row>
    <row r="3" spans="1:3">
      <c r="A3" s="4" t="s">
        <v>858</v>
      </c>
    </row>
    <row r="4" spans="1:3">
      <c r="A4" s="3" t="s">
        <v>838</v>
      </c>
    </row>
    <row r="5" spans="1:3">
      <c r="A5" s="4" t="s">
        <v>471</v>
      </c>
      <c r="B5" s="5" t="n">
        <v>744381</v>
      </c>
      <c r="C5" s="5" t="n">
        <v>153112</v>
      </c>
    </row>
    <row r="6" spans="1:3">
      <c r="A6" s="4" t="s">
        <v>859</v>
      </c>
    </row>
    <row r="7" spans="1:3">
      <c r="A7" s="3" t="s">
        <v>838</v>
      </c>
    </row>
    <row r="8" spans="1:3">
      <c r="A8" s="4" t="s">
        <v>471</v>
      </c>
      <c r="B8" s="5" t="n">
        <v>1252740</v>
      </c>
      <c r="C8" s="5" t="n">
        <v>909821</v>
      </c>
    </row>
    <row r="9" spans="1:3">
      <c r="A9" s="4" t="s">
        <v>860</v>
      </c>
    </row>
    <row r="10" spans="1:3">
      <c r="A10" s="3" t="s">
        <v>838</v>
      </c>
    </row>
    <row r="11" spans="1:3">
      <c r="A11" s="4" t="s">
        <v>861</v>
      </c>
      <c r="B11" s="4" t="s">
        <v>743</v>
      </c>
      <c r="C11" s="4" t="s">
        <v>743</v>
      </c>
    </row>
    <row r="12" spans="1:3">
      <c r="A12" s="4" t="s">
        <v>862</v>
      </c>
    </row>
    <row r="13" spans="1:3">
      <c r="A13" s="3" t="s">
        <v>838</v>
      </c>
    </row>
    <row r="14" spans="1:3">
      <c r="A14" s="4" t="s">
        <v>861</v>
      </c>
      <c r="B14" s="4" t="s">
        <v>863</v>
      </c>
      <c r="C14" s="4" t="s">
        <v>864</v>
      </c>
    </row>
    <row r="15" spans="1:3">
      <c r="A15" s="4" t="s">
        <v>865</v>
      </c>
    </row>
    <row r="16" spans="1:3">
      <c r="A16" s="3" t="s">
        <v>838</v>
      </c>
    </row>
    <row r="17" spans="1:3">
      <c r="A17" s="4" t="s">
        <v>861</v>
      </c>
      <c r="B17" s="4" t="s">
        <v>866</v>
      </c>
      <c r="C17" s="4" t="s">
        <v>866</v>
      </c>
    </row>
    <row r="18" spans="1:3">
      <c r="A18" s="4" t="s">
        <v>867</v>
      </c>
    </row>
    <row r="19" spans="1:3">
      <c r="A19" s="3" t="s">
        <v>838</v>
      </c>
    </row>
    <row r="20" spans="1:3">
      <c r="A20" s="4" t="s">
        <v>861</v>
      </c>
      <c r="B20" s="4" t="s">
        <v>868</v>
      </c>
      <c r="C20" s="4" t="s">
        <v>869</v>
      </c>
    </row>
    <row r="21" spans="1:3">
      <c r="A21" s="4" t="s">
        <v>870</v>
      </c>
    </row>
    <row r="22" spans="1:3">
      <c r="A22" s="3" t="s">
        <v>838</v>
      </c>
    </row>
    <row r="23" spans="1:3">
      <c r="A23" s="4" t="s">
        <v>861</v>
      </c>
      <c r="B23" s="4" t="s">
        <v>871</v>
      </c>
      <c r="C23" s="4" t="s">
        <v>871</v>
      </c>
    </row>
    <row r="24" spans="1:3">
      <c r="A24" s="4" t="s">
        <v>872</v>
      </c>
    </row>
    <row r="25" spans="1:3">
      <c r="A25" s="3" t="s">
        <v>838</v>
      </c>
    </row>
    <row r="26" spans="1:3">
      <c r="A26" s="4" t="s">
        <v>861</v>
      </c>
      <c r="B26" s="4" t="s">
        <v>743</v>
      </c>
      <c r="C26" s="4" t="s">
        <v>74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9</v>
      </c>
      <c r="D1" s="2" t="s">
        <v>821</v>
      </c>
    </row>
    <row r="2" spans="1:4">
      <c r="A2" s="3" t="s">
        <v>838</v>
      </c>
    </row>
    <row r="3" spans="1:4">
      <c r="A3" s="4" t="s">
        <v>44</v>
      </c>
      <c r="B3" s="5" t="n">
        <v>11089189</v>
      </c>
      <c r="C3" s="5" t="n">
        <v>10266824</v>
      </c>
      <c r="D3" s="5" t="n">
        <v>11128155</v>
      </c>
    </row>
    <row r="4" spans="1:4">
      <c r="A4" s="4" t="s">
        <v>47</v>
      </c>
      <c r="B4" s="6" t="n">
        <v>1282000</v>
      </c>
      <c r="C4" s="6" t="n">
        <v>2221084</v>
      </c>
    </row>
    <row r="5" spans="1:4">
      <c r="A5" s="4" t="s">
        <v>874</v>
      </c>
      <c r="B5" s="6" t="n">
        <v>170365031</v>
      </c>
      <c r="C5" s="6" t="n">
        <v>147020218</v>
      </c>
    </row>
    <row r="6" spans="1:4">
      <c r="A6" s="4" t="s">
        <v>50</v>
      </c>
      <c r="B6" s="6" t="n">
        <v>2583100</v>
      </c>
      <c r="C6" s="6" t="n">
        <v>1021100</v>
      </c>
    </row>
    <row r="7" spans="1:4">
      <c r="A7" s="4" t="s">
        <v>52</v>
      </c>
      <c r="B7" s="6" t="n">
        <v>569659</v>
      </c>
      <c r="C7" s="6" t="n">
        <v>448727</v>
      </c>
    </row>
    <row r="8" spans="1:4">
      <c r="A8" s="4" t="s">
        <v>54</v>
      </c>
      <c r="B8" s="6" t="n">
        <v>1703276</v>
      </c>
      <c r="C8" s="6" t="n">
        <v>1708593</v>
      </c>
    </row>
    <row r="9" spans="1:4">
      <c r="A9" s="4" t="s">
        <v>58</v>
      </c>
      <c r="B9" s="6" t="n">
        <v>142391756</v>
      </c>
      <c r="C9" s="6" t="n">
        <v>113947726</v>
      </c>
    </row>
    <row r="10" spans="1:4">
      <c r="A10" s="4" t="s">
        <v>63</v>
      </c>
      <c r="B10" s="6" t="n">
        <v>28580438</v>
      </c>
      <c r="C10" s="6" t="n">
        <v>34309810</v>
      </c>
    </row>
    <row r="11" spans="1:4">
      <c r="A11" s="4" t="s">
        <v>64</v>
      </c>
      <c r="B11" s="6" t="n">
        <v>1799419</v>
      </c>
      <c r="C11" s="6" t="n">
        <v>1480777</v>
      </c>
    </row>
    <row r="12" spans="1:4">
      <c r="A12" s="4" t="s">
        <v>65</v>
      </c>
      <c r="B12" s="6" t="n">
        <v>53945</v>
      </c>
      <c r="C12" s="6" t="n">
        <v>38626</v>
      </c>
    </row>
    <row r="13" spans="1:4">
      <c r="A13" s="4" t="s">
        <v>849</v>
      </c>
    </row>
    <row r="14" spans="1:4">
      <c r="A14" s="3" t="s">
        <v>838</v>
      </c>
    </row>
    <row r="15" spans="1:4">
      <c r="A15" s="4" t="s">
        <v>44</v>
      </c>
      <c r="B15" s="6" t="n">
        <v>11089189</v>
      </c>
      <c r="C15" s="6" t="n">
        <v>10266824</v>
      </c>
    </row>
    <row r="16" spans="1:4">
      <c r="A16" s="4" t="s">
        <v>47</v>
      </c>
      <c r="B16" s="6" t="n">
        <v>0</v>
      </c>
      <c r="C16" s="6" t="n">
        <v>0</v>
      </c>
    </row>
    <row r="17" spans="1:4">
      <c r="A17" s="4" t="s">
        <v>874</v>
      </c>
      <c r="B17" s="6" t="n">
        <v>0</v>
      </c>
      <c r="C17" s="6" t="n">
        <v>0</v>
      </c>
    </row>
    <row r="18" spans="1:4">
      <c r="A18" s="4" t="s">
        <v>50</v>
      </c>
      <c r="B18" s="6" t="n">
        <v>0</v>
      </c>
      <c r="C18" s="6" t="n">
        <v>0</v>
      </c>
    </row>
    <row r="19" spans="1:4">
      <c r="A19" s="4" t="s">
        <v>875</v>
      </c>
    </row>
    <row r="20" spans="1:4">
      <c r="A20" s="3" t="s">
        <v>838</v>
      </c>
    </row>
    <row r="21" spans="1:4">
      <c r="A21" s="4" t="s">
        <v>876</v>
      </c>
      <c r="B21" s="6" t="n">
        <v>0</v>
      </c>
      <c r="C21" s="6" t="n">
        <v>0</v>
      </c>
    </row>
    <row r="22" spans="1:4">
      <c r="A22" s="4" t="s">
        <v>877</v>
      </c>
    </row>
    <row r="23" spans="1:4">
      <c r="A23" s="3" t="s">
        <v>838</v>
      </c>
    </row>
    <row r="24" spans="1:4">
      <c r="A24" s="4" t="s">
        <v>876</v>
      </c>
      <c r="B24" s="6" t="n">
        <v>0</v>
      </c>
      <c r="C24" s="6" t="n">
        <v>0</v>
      </c>
    </row>
    <row r="25" spans="1:4">
      <c r="A25" s="4" t="s">
        <v>878</v>
      </c>
    </row>
    <row r="26" spans="1:4">
      <c r="A26" s="3" t="s">
        <v>838</v>
      </c>
    </row>
    <row r="27" spans="1:4">
      <c r="A27" s="4" t="s">
        <v>879</v>
      </c>
      <c r="B27" s="6" t="n">
        <v>0</v>
      </c>
      <c r="C27" s="6" t="n">
        <v>0</v>
      </c>
    </row>
    <row r="28" spans="1:4">
      <c r="A28" s="4" t="s">
        <v>880</v>
      </c>
    </row>
    <row r="29" spans="1:4">
      <c r="A29" s="3" t="s">
        <v>838</v>
      </c>
    </row>
    <row r="30" spans="1:4">
      <c r="A30" s="4" t="s">
        <v>879</v>
      </c>
      <c r="B30" s="6" t="n">
        <v>0</v>
      </c>
      <c r="C30" s="6" t="n">
        <v>0</v>
      </c>
    </row>
    <row r="31" spans="1:4">
      <c r="A31" s="4" t="s">
        <v>881</v>
      </c>
    </row>
    <row r="32" spans="1:4">
      <c r="A32" s="3" t="s">
        <v>838</v>
      </c>
    </row>
    <row r="33" spans="1:4">
      <c r="A33" s="4" t="s">
        <v>879</v>
      </c>
      <c r="B33" s="6" t="n">
        <v>61842846</v>
      </c>
      <c r="C33" s="6" t="n">
        <v>46796456</v>
      </c>
    </row>
    <row r="34" spans="1:4">
      <c r="A34" s="4" t="s">
        <v>882</v>
      </c>
    </row>
    <row r="35" spans="1:4">
      <c r="A35" s="3" t="s">
        <v>838</v>
      </c>
    </row>
    <row r="36" spans="1:4">
      <c r="A36" s="4" t="s">
        <v>879</v>
      </c>
      <c r="B36" s="6" t="n">
        <v>0</v>
      </c>
      <c r="C36" s="6" t="n">
        <v>0</v>
      </c>
    </row>
    <row r="37" spans="1:4">
      <c r="A37" s="4" t="s">
        <v>851</v>
      </c>
    </row>
    <row r="38" spans="1:4">
      <c r="A38" s="3" t="s">
        <v>838</v>
      </c>
    </row>
    <row r="39" spans="1:4">
      <c r="A39" s="4" t="s">
        <v>44</v>
      </c>
      <c r="B39" s="6" t="n">
        <v>0</v>
      </c>
      <c r="C39" s="6" t="n">
        <v>0</v>
      </c>
    </row>
    <row r="40" spans="1:4">
      <c r="A40" s="4" t="s">
        <v>47</v>
      </c>
      <c r="B40" s="6" t="n">
        <v>1307890</v>
      </c>
      <c r="C40" s="6" t="n">
        <v>2278225</v>
      </c>
    </row>
    <row r="41" spans="1:4">
      <c r="A41" s="4" t="s">
        <v>874</v>
      </c>
      <c r="B41" s="6" t="n">
        <v>0</v>
      </c>
      <c r="C41" s="6" t="n">
        <v>0</v>
      </c>
    </row>
    <row r="42" spans="1:4">
      <c r="A42" s="4" t="s">
        <v>50</v>
      </c>
      <c r="B42" s="6" t="n">
        <v>2583100</v>
      </c>
      <c r="C42" s="6" t="n">
        <v>1021000</v>
      </c>
    </row>
    <row r="43" spans="1:4">
      <c r="A43" s="4" t="s">
        <v>883</v>
      </c>
    </row>
    <row r="44" spans="1:4">
      <c r="A44" s="3" t="s">
        <v>838</v>
      </c>
    </row>
    <row r="45" spans="1:4">
      <c r="A45" s="4" t="s">
        <v>876</v>
      </c>
      <c r="B45" s="6" t="n">
        <v>569659</v>
      </c>
      <c r="C45" s="6" t="n">
        <v>448727</v>
      </c>
    </row>
    <row r="46" spans="1:4">
      <c r="A46" s="4" t="s">
        <v>884</v>
      </c>
    </row>
    <row r="47" spans="1:4">
      <c r="A47" s="3" t="s">
        <v>838</v>
      </c>
    </row>
    <row r="48" spans="1:4">
      <c r="A48" s="4" t="s">
        <v>876</v>
      </c>
      <c r="B48" s="6" t="n">
        <v>0</v>
      </c>
      <c r="C48" s="6" t="n">
        <v>0</v>
      </c>
    </row>
    <row r="49" spans="1:4">
      <c r="A49" s="4" t="s">
        <v>885</v>
      </c>
    </row>
    <row r="50" spans="1:4">
      <c r="A50" s="3" t="s">
        <v>838</v>
      </c>
    </row>
    <row r="51" spans="1:4">
      <c r="A51" s="4" t="s">
        <v>879</v>
      </c>
      <c r="B51" s="6" t="n">
        <v>1799419</v>
      </c>
      <c r="C51" s="6" t="n">
        <v>1480777</v>
      </c>
    </row>
    <row r="52" spans="1:4">
      <c r="A52" s="4" t="s">
        <v>886</v>
      </c>
    </row>
    <row r="53" spans="1:4">
      <c r="A53" s="3" t="s">
        <v>838</v>
      </c>
    </row>
    <row r="54" spans="1:4">
      <c r="A54" s="4" t="s">
        <v>879</v>
      </c>
      <c r="B54" s="6" t="n">
        <v>53945</v>
      </c>
      <c r="C54" s="6" t="n">
        <v>38626</v>
      </c>
    </row>
    <row r="55" spans="1:4">
      <c r="A55" s="4" t="s">
        <v>887</v>
      </c>
    </row>
    <row r="56" spans="1:4">
      <c r="A56" s="3" t="s">
        <v>838</v>
      </c>
    </row>
    <row r="57" spans="1:4">
      <c r="A57" s="4" t="s">
        <v>879</v>
      </c>
      <c r="B57" s="6" t="n">
        <v>80152017</v>
      </c>
      <c r="C57" s="6" t="n">
        <v>66965227</v>
      </c>
    </row>
    <row r="58" spans="1:4">
      <c r="A58" s="4" t="s">
        <v>888</v>
      </c>
    </row>
    <row r="59" spans="1:4">
      <c r="A59" s="3" t="s">
        <v>838</v>
      </c>
    </row>
    <row r="60" spans="1:4">
      <c r="A60" s="4" t="s">
        <v>879</v>
      </c>
      <c r="B60" s="6" t="n">
        <v>28460471</v>
      </c>
      <c r="C60" s="6" t="n">
        <v>34222713</v>
      </c>
    </row>
    <row r="61" spans="1:4">
      <c r="A61" s="4" t="s">
        <v>852</v>
      </c>
    </row>
    <row r="62" spans="1:4">
      <c r="A62" s="3" t="s">
        <v>838</v>
      </c>
    </row>
    <row r="63" spans="1:4">
      <c r="A63" s="4" t="s">
        <v>44</v>
      </c>
      <c r="B63" s="6" t="n">
        <v>0</v>
      </c>
      <c r="C63" s="6" t="n">
        <v>0</v>
      </c>
    </row>
    <row r="64" spans="1:4">
      <c r="A64" s="4" t="s">
        <v>47</v>
      </c>
      <c r="B64" s="6" t="n">
        <v>0</v>
      </c>
      <c r="C64" s="6" t="n">
        <v>0</v>
      </c>
    </row>
    <row r="65" spans="1:4">
      <c r="A65" s="4" t="s">
        <v>874</v>
      </c>
      <c r="B65" s="6" t="n">
        <v>174545610</v>
      </c>
      <c r="C65" s="6" t="n">
        <v>149839913</v>
      </c>
    </row>
    <row r="66" spans="1:4">
      <c r="A66" s="4" t="s">
        <v>50</v>
      </c>
      <c r="B66" s="6" t="n">
        <v>0</v>
      </c>
      <c r="C66" s="6" t="n">
        <v>0</v>
      </c>
    </row>
    <row r="67" spans="1:4">
      <c r="A67" s="4" t="s">
        <v>889</v>
      </c>
    </row>
    <row r="68" spans="1:4">
      <c r="A68" s="3" t="s">
        <v>838</v>
      </c>
    </row>
    <row r="69" spans="1:4">
      <c r="A69" s="4" t="s">
        <v>876</v>
      </c>
      <c r="B69" s="6" t="n">
        <v>0</v>
      </c>
      <c r="C69" s="6" t="n">
        <v>0</v>
      </c>
    </row>
    <row r="70" spans="1:4">
      <c r="A70" s="4" t="s">
        <v>890</v>
      </c>
    </row>
    <row r="71" spans="1:4">
      <c r="A71" s="3" t="s">
        <v>838</v>
      </c>
    </row>
    <row r="72" spans="1:4">
      <c r="A72" s="4" t="s">
        <v>876</v>
      </c>
      <c r="B72" s="6" t="n">
        <v>1677187</v>
      </c>
      <c r="C72" s="6" t="n">
        <v>1762223</v>
      </c>
    </row>
    <row r="73" spans="1:4">
      <c r="A73" s="4" t="s">
        <v>891</v>
      </c>
    </row>
    <row r="74" spans="1:4">
      <c r="A74" s="3" t="s">
        <v>838</v>
      </c>
    </row>
    <row r="75" spans="1:4">
      <c r="A75" s="4" t="s">
        <v>879</v>
      </c>
      <c r="B75" s="6" t="n">
        <v>0</v>
      </c>
      <c r="C75" s="6" t="n">
        <v>0</v>
      </c>
    </row>
    <row r="76" spans="1:4">
      <c r="A76" s="4" t="s">
        <v>892</v>
      </c>
    </row>
    <row r="77" spans="1:4">
      <c r="A77" s="3" t="s">
        <v>838</v>
      </c>
    </row>
    <row r="78" spans="1:4">
      <c r="A78" s="4" t="s">
        <v>879</v>
      </c>
      <c r="B78" s="6" t="n">
        <v>0</v>
      </c>
      <c r="C78" s="6" t="n">
        <v>0</v>
      </c>
    </row>
    <row r="79" spans="1:4">
      <c r="A79" s="4" t="s">
        <v>893</v>
      </c>
    </row>
    <row r="80" spans="1:4">
      <c r="A80" s="3" t="s">
        <v>838</v>
      </c>
    </row>
    <row r="81" spans="1:4">
      <c r="A81" s="4" t="s">
        <v>879</v>
      </c>
      <c r="B81" s="6" t="n">
        <v>0</v>
      </c>
      <c r="C81" s="6" t="n">
        <v>0</v>
      </c>
    </row>
    <row r="82" spans="1:4">
      <c r="A82" s="4" t="s">
        <v>894</v>
      </c>
    </row>
    <row r="83" spans="1:4">
      <c r="A83" s="3" t="s">
        <v>838</v>
      </c>
    </row>
    <row r="84" spans="1:4">
      <c r="A84" s="4" t="s">
        <v>879</v>
      </c>
      <c r="B84" s="5" t="n">
        <v>0</v>
      </c>
      <c r="C84"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95</v>
      </c>
      <c r="B1" s="2" t="s">
        <v>1</v>
      </c>
    </row>
    <row r="2" spans="1:3">
      <c r="B2" s="2" t="s">
        <v>2</v>
      </c>
      <c r="C2" s="2" t="s">
        <v>39</v>
      </c>
    </row>
    <row r="3" spans="1:3">
      <c r="A3" s="4" t="s">
        <v>896</v>
      </c>
      <c r="B3" s="5" t="n">
        <v>2566950</v>
      </c>
      <c r="C3" s="5" t="n">
        <v>3247703</v>
      </c>
    </row>
    <row r="4" spans="1:3">
      <c r="A4" s="4" t="s">
        <v>897</v>
      </c>
      <c r="B4" s="4" t="s">
        <v>898</v>
      </c>
      <c r="C4" s="4" t="s">
        <v>899</v>
      </c>
    </row>
    <row r="5" spans="1:3">
      <c r="A5" s="4" t="s">
        <v>900</v>
      </c>
      <c r="B5" s="4" t="s">
        <v>749</v>
      </c>
      <c r="C5" s="4" t="s">
        <v>7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01</v>
      </c>
      <c r="B1" s="2" t="s">
        <v>2</v>
      </c>
      <c r="C1" s="2" t="s">
        <v>39</v>
      </c>
    </row>
    <row r="2" spans="1:3">
      <c r="A2" s="4" t="s">
        <v>902</v>
      </c>
    </row>
    <row r="3" spans="1:3">
      <c r="A3" s="3" t="s">
        <v>903</v>
      </c>
    </row>
    <row r="4" spans="1:3">
      <c r="A4" s="4" t="s">
        <v>904</v>
      </c>
      <c r="B4" s="5" t="n">
        <v>2845450</v>
      </c>
      <c r="C4" s="5" t="n">
        <v>6360251</v>
      </c>
    </row>
    <row r="5" spans="1:3">
      <c r="A5" s="4" t="s">
        <v>905</v>
      </c>
    </row>
    <row r="6" spans="1:3">
      <c r="A6" s="3" t="s">
        <v>903</v>
      </c>
    </row>
    <row r="7" spans="1:3">
      <c r="A7" s="4" t="s">
        <v>904</v>
      </c>
      <c r="B7" s="6" t="n">
        <v>3848950</v>
      </c>
      <c r="C7" s="6" t="n">
        <v>5468787</v>
      </c>
    </row>
    <row r="8" spans="1:3">
      <c r="A8" s="4" t="s">
        <v>906</v>
      </c>
    </row>
    <row r="9" spans="1:3">
      <c r="A9" s="3" t="s">
        <v>903</v>
      </c>
    </row>
    <row r="10" spans="1:3">
      <c r="A10" s="4" t="s">
        <v>904</v>
      </c>
      <c r="B10" s="5" t="n">
        <v>16119038</v>
      </c>
      <c r="C10" s="5" t="n">
        <v>126376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9</v>
      </c>
    </row>
    <row r="3" spans="1:3">
      <c r="A3" s="4" t="s">
        <v>124</v>
      </c>
      <c r="B3" s="5" t="n">
        <v>2301322</v>
      </c>
      <c r="C3" s="5" t="n">
        <v>875241</v>
      </c>
    </row>
    <row r="4" spans="1:3">
      <c r="A4" s="4" t="s">
        <v>908</v>
      </c>
      <c r="B4" s="6" t="n">
        <v>27184</v>
      </c>
      <c r="C4" s="6" t="n">
        <v>10846</v>
      </c>
    </row>
    <row r="5" spans="1:3">
      <c r="A5" s="4" t="s">
        <v>909</v>
      </c>
      <c r="B5" s="5" t="n">
        <v>2274138</v>
      </c>
      <c r="C5" s="5" t="n">
        <v>864395</v>
      </c>
    </row>
    <row r="6" spans="1:3">
      <c r="A6" s="3" t="s">
        <v>910</v>
      </c>
    </row>
    <row r="7" spans="1:3">
      <c r="A7" s="4" t="s">
        <v>911</v>
      </c>
      <c r="B7" s="6" t="n">
        <v>1741985</v>
      </c>
      <c r="C7" s="6" t="n">
        <v>1725989</v>
      </c>
    </row>
    <row r="8" spans="1:3">
      <c r="A8" s="4" t="s">
        <v>912</v>
      </c>
      <c r="B8" s="6" t="n">
        <v>50551</v>
      </c>
      <c r="C8" s="6" t="n">
        <v>55043</v>
      </c>
    </row>
    <row r="9" spans="1:3">
      <c r="A9" s="4" t="s">
        <v>913</v>
      </c>
      <c r="B9" s="6" t="n">
        <v>1691434</v>
      </c>
      <c r="C9" s="6" t="n">
        <v>1670946</v>
      </c>
    </row>
    <row r="10" spans="1:3">
      <c r="A10" s="4" t="s">
        <v>914</v>
      </c>
      <c r="B10" s="7" t="n">
        <v>1.34</v>
      </c>
      <c r="C10" s="7" t="n">
        <v>0.52</v>
      </c>
    </row>
    <row r="11" spans="1:3">
      <c r="A11" s="3" t="s">
        <v>915</v>
      </c>
    </row>
    <row r="12" spans="1:3">
      <c r="A12" s="4" t="s">
        <v>916</v>
      </c>
      <c r="B12" s="6" t="n">
        <v>3825</v>
      </c>
      <c r="C12" s="6" t="n">
        <v>0</v>
      </c>
    </row>
    <row r="13" spans="1:3">
      <c r="A13" s="4" t="s">
        <v>917</v>
      </c>
      <c r="B13" s="6" t="n">
        <v>1695259</v>
      </c>
      <c r="C13" s="6" t="n">
        <v>1670946</v>
      </c>
    </row>
    <row r="14" spans="1:3">
      <c r="A14" s="4" t="s">
        <v>918</v>
      </c>
      <c r="B14" s="7" t="n">
        <v>1.34</v>
      </c>
      <c r="C14" s="7" t="n">
        <v>0.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919</v>
      </c>
      <c r="B1" s="2" t="s">
        <v>920</v>
      </c>
      <c r="C1" s="2" t="s">
        <v>1</v>
      </c>
    </row>
    <row r="2" spans="1:5">
      <c r="B2" s="2" t="s">
        <v>921</v>
      </c>
      <c r="C2" s="2" t="s">
        <v>2</v>
      </c>
      <c r="D2" s="2" t="s">
        <v>39</v>
      </c>
      <c r="E2" s="2" t="s">
        <v>922</v>
      </c>
    </row>
    <row r="3" spans="1:5">
      <c r="A3" s="4" t="s">
        <v>923</v>
      </c>
      <c r="C3" s="5" t="n">
        <v>353400</v>
      </c>
    </row>
    <row r="4" spans="1:5">
      <c r="A4" s="4" t="s">
        <v>924</v>
      </c>
      <c r="C4" s="4" t="s">
        <v>426</v>
      </c>
    </row>
    <row r="5" spans="1:5">
      <c r="A5" s="4" t="s">
        <v>415</v>
      </c>
      <c r="C5" s="5" t="n">
        <v>10</v>
      </c>
    </row>
    <row r="6" spans="1:5">
      <c r="A6" s="4" t="s">
        <v>925</v>
      </c>
      <c r="C6" s="5" t="n">
        <v>103152</v>
      </c>
      <c r="D6" s="5" t="n">
        <v>59223</v>
      </c>
    </row>
    <row r="7" spans="1:5">
      <c r="A7" s="4" t="s">
        <v>926</v>
      </c>
    </row>
    <row r="8" spans="1:5">
      <c r="A8" s="4" t="s">
        <v>927</v>
      </c>
      <c r="E8" s="6" t="n">
        <v>117940</v>
      </c>
    </row>
    <row r="9" spans="1:5">
      <c r="A9" s="4" t="s">
        <v>928</v>
      </c>
      <c r="C9" s="6" t="n">
        <v>15837</v>
      </c>
      <c r="D9" s="6" t="n">
        <v>15837</v>
      </c>
    </row>
    <row r="10" spans="1:5">
      <c r="A10" s="4" t="s">
        <v>929</v>
      </c>
    </row>
    <row r="11" spans="1:5">
      <c r="A11" s="4" t="s">
        <v>927</v>
      </c>
      <c r="E11" s="6" t="n">
        <v>33697</v>
      </c>
    </row>
    <row r="12" spans="1:5">
      <c r="A12" s="4" t="s">
        <v>930</v>
      </c>
      <c r="B12" s="6" t="n">
        <v>33697</v>
      </c>
    </row>
    <row r="13" spans="1:5">
      <c r="A13" s="4" t="s">
        <v>931</v>
      </c>
    </row>
    <row r="14" spans="1:5">
      <c r="A14" s="4" t="s">
        <v>415</v>
      </c>
      <c r="D14" s="7" t="n">
        <v>9.550000000000001</v>
      </c>
    </row>
    <row r="15" spans="1:5">
      <c r="A15" s="4" t="s">
        <v>927</v>
      </c>
      <c r="E15" s="6" t="n">
        <v>84243</v>
      </c>
    </row>
    <row r="16" spans="1:5">
      <c r="A16" s="4" t="s">
        <v>932</v>
      </c>
      <c r="B16" s="6" t="n">
        <v>79187</v>
      </c>
    </row>
    <row r="17" spans="1:5">
      <c r="A17" s="4" t="s">
        <v>933</v>
      </c>
      <c r="B17" s="7" t="n">
        <v>9.550000000000001</v>
      </c>
    </row>
    <row r="18" spans="1:5">
      <c r="A18" s="4" t="s">
        <v>934</v>
      </c>
      <c r="B18" s="4" t="s">
        <v>935</v>
      </c>
    </row>
    <row r="19" spans="1:5">
      <c r="A19" s="4" t="s">
        <v>936</v>
      </c>
      <c r="B19" s="4" t="s">
        <v>937</v>
      </c>
    </row>
    <row r="20" spans="1:5">
      <c r="A20" s="4" t="s">
        <v>938</v>
      </c>
      <c r="D20" s="7" t="n">
        <v>2.86</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57:05Z</dcterms:created>
  <dcterms:modified xmlns:dcterms="http://purl.org/dc/terms/" xmlns:xsi="http://www.w3.org/2001/XMLSchema-instance" xsi:type="dcterms:W3CDTF">2019-03-29T11:57:05Z</dcterms:modified>
</cp:coreProperties>
</file>